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Balance Sheet Accounts" sheetId="10" state="visible" r:id="rId10"/>
    <sheet xmlns:r="http://schemas.openxmlformats.org/officeDocument/2006/relationships" name="Fair Value Measurements" sheetId="11" state="visible" r:id="rId11"/>
    <sheet xmlns:r="http://schemas.openxmlformats.org/officeDocument/2006/relationships" name="Intangible Assets, Net"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hare-Based Compensation Plan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structuring Costs" sheetId="22" state="visible" r:id="rId22"/>
    <sheet xmlns:r="http://schemas.openxmlformats.org/officeDocument/2006/relationships" name="Acquisition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Balance Sheet Accounts (Tables)" sheetId="31" state="visible" r:id="rId31"/>
    <sheet xmlns:r="http://schemas.openxmlformats.org/officeDocument/2006/relationships" name="Intangible Assets, Net (Tables)" sheetId="32" state="visible" r:id="rId32"/>
    <sheet xmlns:r="http://schemas.openxmlformats.org/officeDocument/2006/relationships" name="Long-Term Debt (Tables)" sheetId="33" state="visible" r:id="rId33"/>
    <sheet xmlns:r="http://schemas.openxmlformats.org/officeDocument/2006/relationships" name="Share-Based Compensation Plans "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Restructuring Costs (Tables)" sheetId="39" state="visible" r:id="rId39"/>
    <sheet xmlns:r="http://schemas.openxmlformats.org/officeDocument/2006/relationships" name="Acquisitions (Tables)"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Balance Sheet Accounts - Schedu" sheetId="43" state="visible" r:id="rId43"/>
    <sheet xmlns:r="http://schemas.openxmlformats.org/officeDocument/2006/relationships" name="Balance Sheet Accounts - Sche_2" sheetId="44" state="visible" r:id="rId44"/>
    <sheet xmlns:r="http://schemas.openxmlformats.org/officeDocument/2006/relationships" name="Balance Sheet Accounts - Narrat" sheetId="45" state="visible" r:id="rId45"/>
    <sheet xmlns:r="http://schemas.openxmlformats.org/officeDocument/2006/relationships" name="Balance Sheet Accounts - Sche_3" sheetId="46" state="visible" r:id="rId46"/>
    <sheet xmlns:r="http://schemas.openxmlformats.org/officeDocument/2006/relationships" name="Fair Value Measurements - Narra" sheetId="47" state="visible" r:id="rId47"/>
    <sheet xmlns:r="http://schemas.openxmlformats.org/officeDocument/2006/relationships" name="Intangible Assets, Net - Narrat" sheetId="48" state="visible" r:id="rId48"/>
    <sheet xmlns:r="http://schemas.openxmlformats.org/officeDocument/2006/relationships" name="Intangible Assets, Net - Schedu" sheetId="49" state="visible" r:id="rId49"/>
    <sheet xmlns:r="http://schemas.openxmlformats.org/officeDocument/2006/relationships" name="Intangible Assets, Net - Sche_2" sheetId="50" state="visible" r:id="rId50"/>
    <sheet xmlns:r="http://schemas.openxmlformats.org/officeDocument/2006/relationships" name="Long-Term Debt - Schedule of Lo" sheetId="51" state="visible" r:id="rId51"/>
    <sheet xmlns:r="http://schemas.openxmlformats.org/officeDocument/2006/relationships" name="Long-Term Debt - Schedule of Ma" sheetId="52" state="visible" r:id="rId52"/>
    <sheet xmlns:r="http://schemas.openxmlformats.org/officeDocument/2006/relationships" name="Long-Term Debt - Narrative (Det" sheetId="53" state="visible" r:id="rId53"/>
    <sheet xmlns:r="http://schemas.openxmlformats.org/officeDocument/2006/relationships" name="Stockholders' Equity - Narrativ" sheetId="54" state="visible" r:id="rId54"/>
    <sheet xmlns:r="http://schemas.openxmlformats.org/officeDocument/2006/relationships" name="Stockholders' Equity - Redeemab"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Share-Based Compensation Plan_5" sheetId="59" state="visible" r:id="rId59"/>
    <sheet xmlns:r="http://schemas.openxmlformats.org/officeDocument/2006/relationships" name="Share-Based Compensation Plan_6"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 Schedule of Comp" sheetId="63" state="visible" r:id="rId63"/>
    <sheet xmlns:r="http://schemas.openxmlformats.org/officeDocument/2006/relationships" name="Income Taxes - Schedule of Co_2" sheetId="64" state="visible" r:id="rId64"/>
    <sheet xmlns:r="http://schemas.openxmlformats.org/officeDocument/2006/relationships" name="Income Taxes - Schedule of Reco" sheetId="65" state="visible" r:id="rId65"/>
    <sheet xmlns:r="http://schemas.openxmlformats.org/officeDocument/2006/relationships" name="Income Taxes - Narrative (Detai" sheetId="66" state="visible" r:id="rId66"/>
    <sheet xmlns:r="http://schemas.openxmlformats.org/officeDocument/2006/relationships" name="Income Taxes - Schedule of Defe" sheetId="67" state="visible" r:id="rId67"/>
    <sheet xmlns:r="http://schemas.openxmlformats.org/officeDocument/2006/relationships" name="Revenue - Narrative (Details)" sheetId="68" state="visible" r:id="rId68"/>
    <sheet xmlns:r="http://schemas.openxmlformats.org/officeDocument/2006/relationships" name="Revenue - Schedule of Disaggreg" sheetId="69" state="visible" r:id="rId69"/>
    <sheet xmlns:r="http://schemas.openxmlformats.org/officeDocument/2006/relationships" name="Revenue - Significant Customers" sheetId="70" state="visible" r:id="rId70"/>
    <sheet xmlns:r="http://schemas.openxmlformats.org/officeDocument/2006/relationships" name="Leases - Schedule of Components" sheetId="71" state="visible" r:id="rId71"/>
    <sheet xmlns:r="http://schemas.openxmlformats.org/officeDocument/2006/relationships" name="Leases - Schedule of Minimum Fu" sheetId="72" state="visible" r:id="rId72"/>
    <sheet xmlns:r="http://schemas.openxmlformats.org/officeDocument/2006/relationships" name="Leases - Supplemental Cash Flow" sheetId="73" state="visible" r:id="rId73"/>
    <sheet xmlns:r="http://schemas.openxmlformats.org/officeDocument/2006/relationships" name="Leases - Weighted Average Remai"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Restructuring Costs - Narrative" sheetId="77" state="visible" r:id="rId77"/>
    <sheet xmlns:r="http://schemas.openxmlformats.org/officeDocument/2006/relationships" name="Restructuring Costs - Schedule " sheetId="78" state="visible" r:id="rId78"/>
    <sheet xmlns:r="http://schemas.openxmlformats.org/officeDocument/2006/relationships" name="Restructuring Costs - Schedul_2" sheetId="79" state="visible" r:id="rId79"/>
    <sheet xmlns:r="http://schemas.openxmlformats.org/officeDocument/2006/relationships" name="Acquisitions - Narrative (Detai" sheetId="80" state="visible" r:id="rId80"/>
    <sheet xmlns:r="http://schemas.openxmlformats.org/officeDocument/2006/relationships" name="Acquisitions - Schedule of Allo" sheetId="81" state="visible" r:id="rId81"/>
    <sheet xmlns:r="http://schemas.openxmlformats.org/officeDocument/2006/relationships" name="Acquisitions - Supplemental Pro" sheetId="82" state="visible" r:id="rId82"/>
    <sheet xmlns:r="http://schemas.openxmlformats.org/officeDocument/2006/relationships" name="Segment Reporting - Narrative ("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0_);(#,##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0</t>
        </is>
      </c>
      <c r="C9" s="4" t="inlineStr">
        <is>
          <t xml:space="preserve"> </t>
        </is>
      </c>
      <c r="D9" s="4" t="inlineStr">
        <is>
          <t xml:space="preserve"> </t>
        </is>
      </c>
    </row>
    <row r="10">
      <c r="A10" s="4" t="inlineStr">
        <is>
          <t>Entity Registrant Name</t>
        </is>
      </c>
      <c r="B10" s="4" t="inlineStr">
        <is>
          <t>Go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563805</t>
        </is>
      </c>
      <c r="C12" s="4" t="inlineStr">
        <is>
          <t xml:space="preserve"> </t>
        </is>
      </c>
      <c r="D12" s="4" t="inlineStr">
        <is>
          <t xml:space="preserve"> </t>
        </is>
      </c>
    </row>
    <row r="13">
      <c r="A13" s="4" t="inlineStr">
        <is>
          <t>Entity Address, Address Line One</t>
        </is>
      </c>
      <c r="B13" s="4" t="inlineStr">
        <is>
          <t>222 W Merchandise Mart Plaza, Suite 175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54</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386-8200</t>
        </is>
      </c>
      <c r="C18" s="4" t="inlineStr">
        <is>
          <t xml:space="preserve"> </t>
        </is>
      </c>
      <c r="D18" s="4" t="inlineStr">
        <is>
          <t xml:space="preserve"> </t>
        </is>
      </c>
    </row>
    <row r="19">
      <c r="A19" s="4" t="inlineStr">
        <is>
          <t>Title of 12(b) Security</t>
        </is>
      </c>
      <c r="B19" s="4" t="inlineStr">
        <is>
          <t>Class A Common Stock,$0.0001 par value per share</t>
        </is>
      </c>
      <c r="C19" s="4" t="inlineStr">
        <is>
          <t xml:space="preserve"> </t>
        </is>
      </c>
      <c r="D19" s="4" t="inlineStr">
        <is>
          <t xml:space="preserve"> </t>
        </is>
      </c>
    </row>
    <row r="20">
      <c r="A20" s="4" t="inlineStr">
        <is>
          <t>Trading Symbol</t>
        </is>
      </c>
      <c r="B20" s="4" t="inlineStr">
        <is>
          <t>GO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6</v>
      </c>
    </row>
    <row r="33">
      <c r="A33" s="4" t="inlineStr">
        <is>
          <t>Documents Incorporated by Reference</t>
        </is>
      </c>
      <c r="B33" s="4" t="inlineStr">
        <is>
          <t>Portions of the registrant’s Definitive Proxy Statement for the 2025 Annual Meeting of Stockholders, which is expected to be filed within 120 days after the Company’s fiscal year ended December 31, 2024, are incorporated by reference into Part III of this Annual Report on Form 10-K to the extent stated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8220</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38577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262328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Commissions Receivable Commissions receivable activity is summarized as follows: Dec. 31, (in thousands) 2024 2023 Beginning balance $ 911,697 $ 1,031,433 Commission revenue (1) 515,724 360,233 Cash receipts (464,364) (479,999) Allowance for credit losses (22) 30 Acquisition of business 90,525 — Ending balance 1,053,560 911,697 Less: Commissions receivable - current 320,399 336,215 Commissions receivable - non-current $ 733,161 $ 575,482 (1) Commission revenue includes commissions generated through the Company’s Non-Encompass BPO Services, the sale of individual and family plan insurance products and certain other fees collected with commissions. The Company’s contracts with health plan partners expose it to credit risk because a financial loss could be incurred if the counterparty does not fulfill its financial obligation. While the Company is exposed to credit losses due to the potential non-performance of its counterparties, the Company considers this risk to be remote. The Company estimates the allowance for credit losses using available information from internal and external sources related to historical experiences, current conditions and forecasts. Estimates of loss are determined by using historical collections data as well as historical information obtained through research and review of other peer companies. The estimated exposure of default is determined by applying these internal and external factors to the commission receivable balances. The Company estimates the maximum credit risk in determining the commissions receivable amount recorded on the Consolidated Balance Sheets. Property, Equipment and Capitalized Software, Net Property, equipment, and capitalized software, net, consist of the following: Dec. 31, (in thousands) 2024 2023 Computer equipment $ 7,251 $ 9,416 Leasehold improvements 10,323 11,811 Office equipment and furniture 1,134 1,628 Property and equipment 18,708 22,855 Capitalized software 38,821 33,101 Less: Accumulated depreciation and amortization (28,209) (29,113) Property, equipment and capitalized software, net $ 29,320 $ 26,843 Depreciation expense related to property and equipment for the twelve months ended December 31, 2024, 2023 and 2022 was $3.7 million, $3.9 million and $6.4 million, respectively. Amortization expense related to capitalized software was $8.1 million, $7.8 million and $6.5 million for the twelve months ended December 31, 2024, 2023 and 2022, respectively. Accrued Liabilities Accrued liabilities consist of the following: Dec. 31, (in thousands) 2024 2023 Bonuses and commissions $ 27,104 $ 11,794 Payroll 16,100 11,305 Marketing costs 26,185 18,404 Interest expense 9,498 11,109 Accrued payments for revenue share 29,807 14,825 Other accrued expenses 12,652 18,817 Accrued liabilities $ 121,346 $ 86,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has applied the provisions of fair value accounting for purposes of computing the fair value of financial instruments for disclosure purposes as presented below.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carrying amount of certain financial instruments, including cash and cash equivalents, accounts receivable, unbilled receivables, accounts payable and accrued expenses approximate fair value due to the short maturity of these instruments. The carrying value of debt approximates fair value due to the variable nature of interest rates. As part of the Company’s continued cost savings initiatives, the Company is actively looking to terminate or sublease certain office spaces and call centers. These actions resulted in operating lease impairment charges of $2.7 million and $25.3 million for the twelve months ended December 31, 2023 and 2022, respectively. There were no operating lease impairment charges for the twelve months ended December 31, 2024. The Company continues to evaluate its portfolio of properties, and thus it is possible that impairments could be identified in future periods, and such amounts could be material. The operating lease impairment charges reduce the carrying value of the associated ROU assets and leasehold improvements to the estimated fair values. The fair values are estimated using a discounted cash flows approach based on forecasted future cash flows expected to be derived from the property based on current sublease market rent, which is considered a level 3 input in the fair value hierarchy, and other key assumptions such as future sublease market conditions and the discount rate. During the twelve months ended December 31, 2023, the Company recorded an indefinite-lived trade names impairment charge of $10.0 million. Determination of the fair value of the indefinite-lived trade names involves estimates and assumptions which are considered a level 3 input in the fair value hierarchy. There was no impairment of indefinite-lived intangible assets for the twelve months ended December 31, 2024 and 2022. For more information, refer to Note 4, Intangible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Fourth Quarter 2023 Indefinite-Lived Intangible Asset Impairment Charge In connection with its annual indefinite-lived impairment test performed as of November 30, 2023, the Company determined that the fair value of its indefinite-lived trade names no longer exceeded their carrying value. As a result, during the twelve months ended December 31, 2023, the Company recorded an indefinite-lived trade names impairment charge of $10.0 million to write down the carrying value of the indefinite-lived trade names to their fair value of $73.0 million. Determination of fair value involves utilizing the relief-from-royalty under the income approach which contains significant estimates and assumptions including, among others, revenue projections as well as selecting appropriate royalty and discount rates, which are considered a level 3 input in the fair value hierarchy. The indefinite-lived trade names impairment charge was a result of an increase in the discount rate driven by changes in forecast assumptions from the prior year. While the Company believes the judgments and assumptions are reasonable, different assumptions could change the estimated fair value and, therefore, additional impairments could be required. Weakening industry or economic trends, disruptions to the Company's business, changes in discount rate assumptions, unexpected significant changes or planned changes in the use of the assets or in the Company’s entity structure are all factors which may adversely impact the assumptions used in the valuation. The $10.0 million impairment charge is included in “Intangible asset impairment charges” on the Consolidated Statement of Operations for the year ended December 31, 2023. There was no impairment of indefinite-lived intangible assets for the twelve months ended December 31, 2024 and 2022. The gross carrying amounts, accumulated amortization and net carrying amounts of the Company’s definite-lived amortizable intangible assets, as well as its indefinite-lived intangible trade names, are as follows: Dec. 31, 2024 (in thousands) Gross Carrying Amount Accumulated Amortization Net Carrying Amount Developed technology $ 496,000 $ 375,543 $ 120,457 Customer relationships 232,000 122,960 109,040 Total intangible assets subject to amortization $ 728,000 $ 498,503 $ 229,497 Indefinite-lived trade names 73,000 Total intangible assets $ 302,497 Dec. 31, 2023 (in thousands) Gross Carrying Amount Accumulated Amortization Net Carrying Amount Developed technology $ 496,000 $ 304,686 $ 191,314 Customer relationships 232,000 99,760 132,240 Total intangible assets subject to amortization $ 728,000 $ 404,446 $ 323,554 Indefinite-lived trade names 73,000 Total intangible assets $ 396,554 As of December 31, 2024, expected annual amortization expense related to intangible assets for each of the five succeeding years is as follows: (in thousands) Developed Technology Customer Relationships Total 2025 $ 70,857 $ 23,200 $ 94,057 2026 49,600 23,200 72,800 2027 — 23,200 23,200 2028 — 23,200 23,200 2029 — 16,240 16,240 Thereafter — — — Total $ 120,457 $ 109,040 $ 229,497 As of December 31, 2024, the weighted-average remaining amortization period for amortizable intangible assets was 1.8 years for developed technology and 4.8 years for customer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long-term debt consisted of the following: Dec. 31, (in thousands) 2024 2023 Term Loan Facilities $ 475,000 $ 502,796 Revolving Credit Facilities 30,000 — Less: Unamortized debt discount and issuance costs (17,635) (5,091) Total debt 487,365 497,705 Less: Current portion of long-term debt (39,500) (75,000) Total long-term-debt $ 447,865 $ 422,705 Maturities of long-term debt for each of the next five years is as follows: (in thousands) 2025 $ 39,500 2026 9,500 2027 9,500 2028 9,500 2029 437,000 Thereafter — Total $ 505,000 Term Loan Facilities During 2019, Norvax (the “Borrower”) entered into a first lien credit agreement (as amended from time to time, the “Credit Agreement”) which provided for, among other items as further described below, (i) $117.0 million of incremental term loans (the “Incremental Term Loan Facility”), (ii) a new class of incremental term loans (the ”2021 Incremental Term Loans”) in an aggregate principal amount equal to $310.0 million and (iii) a new class of incremental term loans (the “2021-2 Incremental Term Loans”) in an aggregate principal amount equal to $100.0 million. The Company collectively refers to the Incremental Term Loan Facility, the 2021 Incremental Term Loans and the 2021-2 Incremental Term Loans as the “Term Loan Facilities.” On March 12, 2024, the Borrower entered into Amendment No. 11 to the Credit Agreement (“Amendment No. 11”), which increased the interest rate applicable to the Term Loan Facilities beginning on August 31, 2024 from (i) ABR plus 6.50% per annum or (ii) SOFR plus 7.50% per annum to ABR plus 7.00% per annum or SOFR plus 8.00% per annum. Pursuant to Amendment No. 11, in April 2024 and October 2024 the Borrower repaid $50 million and $25 million, respectively, in borrowings under the Term Loan Facilities. On November 4, 2024 (the “Effective Date”), the Borrower entered into the Amendment and Restatement Agreement, which amended and restated the Credit Agreement to provide for, among other items as further described below, a new class of term loan facilities (the “New Term Loan Facility”) in an aggregate principal amount equal to $475.0 million. The proceeds of the New Term Loan Facility were used to (i) refinance the $427.7 million principal amount outstanding as of the Effective Date under the Term Loan Facilities (ii) pay all accrued and unpaid interest related to the foregoing and (iii) pay related fees and expenses. In connection with the refinancing of the Term Loan Facilities, the Company recognized a $10.5 million loss on extinguishment of debt, representing the write-down of deferred debt discount and debt issuance costs of the extinguished Term Loan Facilities. In connection with the New Term Loan Facility, the Borrower incurred $16.6 million of debt discount and $1.6 million of debt issuance costs, which are being amortized over the life of the debt to interest expense using the effective interest method. Beginning on March 31, 2025, principal payments equal to 2.00% of the outstanding principal balance per annum of the New Term Loans will be paid in equal quarterly installments. To the extent not previously paid, the New Term Loan Facility, together with all accrued and unpaid interest thereon, is due and payable on November 4, 2029. At the option of the Borrower and prior to the New Class A Revolving Facility Termination Date, as defined below, the New Term Loan Facility will bear interest at either (i) ABR plus 6.50% per annum or (ii) SOFR plus 7.50% per annum. After the New Class A Revolving Facility Termination Date, which is on or prior to June 30, 2025, the New Term Loan Facility will bear interest at either (i) ABR plus 6.25% per annum or (ii) SOFR plus 7.25% per annum. As of December 31, 2024, the Company had a principal amount of $475.0 million outstanding under the New Term Loan Facility and no principal amounts outstanding under Term Loan Facilities. The effective interest rate of the New Term Loan Facility was 12.06% at December 31, 2024. As of December 31, 2023, the Company had a principal amount of $110.4 million, $296.3 million and $96.1 million outstanding under the Incremental Term Loan Facility, 2021 Incremental Term Loans and 2021-2 Incremental Term Loans, respectively. The effective interest rate of the Term Loan Facilities was 13.0% at December 31, 2023. Voluntary Prepayment The Borrower may voluntarily prepay outstanding borrowings under the New Term Loan Facility at any time in whole or in part without premium or penalty; provided, that, with respect to voluntary prepayments of the New Term Loan Facility and in certain other circumstances, the Borrower may have to pay a prepayment premium. Principal repayment obligations are reduced by the amount of any prepayment. Mandatory Prepayments As of the Effective Date of the Amendment and Restatement Agreement, the Credit Agreement requires that the Borrower, following the end of each fiscal year commencing with the fiscal year ending December 31, 2025, offer to prepay the outstanding principal amount of all term loans in an aggregate amount equal to (a) 65% of the excess cash flow of the Borrower and its restricted subsidiaries for such fiscal year if the Total Cash Leverage Ratio (as defined in the Credit Agreement) is greater than or equal to 3.00:1.00 and (b) 0% if the Total Cash Leverage Ratio is less than 3.00:1.00. The Credit Agreement requires the Borrower to repay amounts equal to 100% of the net cash proceeds of certain asset sales or other dispositions of property (including insurance and condemnation proceeds); provided, that, in the case of any prepayment events required in connection with certain dispositions and casualty events, if the net proceeds therefrom are invested (or committed to be invested) within twelve months after the receipt of such net proceeds, then no prepayment shall be required except to the extent such net proceeds have not been so invested (or committed to be invested) by the end of such 12-month period. Pursuant to the Credit Agreement, 100% percent of the net proceeds from the issuance or incurrence of certain indebtedness must be applied to prepay the outstanding term loans, except to the extent the indebtedness constitutes refinancing indebtedness. With respect to each required offer of prepayment, each lender of the term loans has the right to refuse any such offer. To the extent any such offer of prepayment is refused, the aggregate amount of the offered prepayment shall be retained by the Borrower and its restricted subsidiaries. Principal repayment obligations are reduced by the amount of any prepayment. Subject to the terms of the Credit Agreement, the lenders accepted the Company’s offer of an Excess Cash Flow prepayment (as defined in the Credit Agreement prior to the Effective Date of the Amended and Restated Credit Agreement) in connection with fiscal year 2022, and as such, the Company paid $14.0 million during the second quarter of 2023. During the twelve months ended December 31, 2024, the Borrower paid two prepayments totaling $75.0 million pursuant to Amendment No. 11. No other mandatory prepayments were required or made during the twelve months ended December 31, 2024, 2023 or 2022. Revolving Credit Facilities Through a series of amendments during 2020 and 2021, the Credit Agreement provided for a revolving credit facility in an aggregate principal amount of $200.0 million which was separated into two classes of revolving commitments consisting of Class A Revolving Commitments in the amount of $30.0 million and Class B Revolving Commitments in the amount of $170.0 million , each maturing on September 13, 2024. Pursuant to Amendment No. 11, effective March 12, 2024, lenders consenting to an extension to the maturity of their respective commitments formed a new tranche of Class A Revolving Commitments (the “New Class A Revolving Commitments”) and the non-consenting lenders remained part of the existing Class B Revolving Commitments. Each consenting lender received a 50% commitment reduction, resulting in a total of $88.5 million available to the Company under the New Class A Revolving Commitments, with $23.0 million remaining available to the Company under the Class B Revolving Commitments. The New Class A Revolving Commitments mature on June 30, 2025 and bear interest at either ABR plus 5.50% per annum or SOFR plus 6.50% per annum. The remaining Class B Revolving Commitments matured on September 13, 2024 and bore interest at either ABR plus 3.00% per annum or SOFR plus 4.00% per annum. The Borrower is required to pay a commitment fee of 0.50% per annum on undrawn amounts under the New Class A Revolving Commitments. The Amendment and Restatement Agreement, which amended and restated the Credit Agreement, provided for, among other items, an additional revolving credit facility with a commitment amount of $35.0 million (the “Class A-1 Revolving Credit Facility”), which will be made available to the Borrower upon the termination of the New Class A Revolving Commitments on or prior to June 30, 2025 (the “New Class A Revolving Facility Termination Date”). Outstanding borrowings under the Class A-1 Revolving Credit Facility are due and payable on November 4, 2029. The proceeds of any loans under the Class A-1 Revolving Credit Facility, once available, may be used to repay the New Class A Revolving Loans that remain outstanding on June 30, 2025, to finance working capital needs and for general corporate purposes. At the option of the Borrower and prior to the New Class A Revolving Facility Termination Date, the Class A-1 Revolving Credit Facility will bear interest at either (i) ABR plus 6.50% per annum or (ii) SOFR plus 7.50% per annum. After the New Class A Revolving Facility Termination Date, the Class A-1 Revolving Credit Facility will bear interest at either (i) ABR plus 6.25% per annum or (ii) SOFR plus 7.25% per annum. The Borrower is required to pay a commitment fee of 1% per annum on undrawn amounts under the Class A-1 Revolving Credit Facility. As of December 31, 2024 the Company had $30.0 million outstanding under the New Class A Revolving Credit Facility and no amounts outstanding under the Class A-1 Revolving Credit Facility. The New Class A Revolving Credit Facility and Class A-1 Revolving Credit Facility had a remaining capacity of $58.5 million and $35.0 million, respectively, as of December 31, 2024. The Company had no amounts outstanding under the Class A Revolving Credit Facilities and Class B Revolving Credit Facilities as of December 31, 2023. The Class A Revolving Credit Facilities and Class B Revolving Credit Facilities had a remaining capacity of $200.0 million in the aggregate as of December 31, 2023. Guarantees and Security Blizzard Midco, LLC, the Borrower and certain other subsidiaries of the Company are guarantors of the Borrower’s obligations under the Credit Agreement. In addition, the obligations of the Borrower are secured by a first priority lien on substantially all of such guarantors’ assets, including a pledge of all of the equity interests of each of their respective subsidiaries, in each case, subject to customary exceptions and limitations. Covenants and Other Matters The Credit Agreement contains a number of covenants that, among other things and subject to certain exceptions, restrict the Borrower’s and its restricted subsidiaries’ ability to incur indebtedness; incur certain liens; consolidate, merge or sell or otherwise dispose of assets; make investments, loans, advances, guarantees and acquisitions; pay dividends or make other distributions on equity interests, or redeem, repurchase or retire equity interests; enter into transactions with affiliates; alter the business conducted by the Company and subsidiaries; change their fiscal year; and amend or modify governing documents. In addition, the Credit Agreement contains financial and non-financial covenants. The Company is in compliance with all covenants as of December 31, 2024. The Credit Agreement also contains certain customary representations and warranties and affirmative covenants, and certain reporting obligations. In addition, the lenders under the Credit Facilities will be permitted to accelerate all outstanding borrowings and other obligations, terminate outstanding commitments and exercise other specified remedies upon the occurrence of certain events of default (subject to certain grace periods and exceptions), which include, among other things, payment defaults, breaches of representations and warranties, covenant defaults, certain cross-defaults and cross-accelerations to other indebtedness, certain events of bankruptcy and insolvency, certain judgments and changes of control. Subject to certain limited exceptions, substantially all of the Company’s assets are restricted from dis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In connection with the Company’s IPO in July 2020, the Company’s board of directors (the “Board of Directors”) approved an amended and restated certificate of incorporation and amended and restated bylaws. The amended and restated certificate of incorporation authorizes the issuance of up to 1,100,000,000 shares of Class A common stock, 690,000,000 shares of Class B common stock and 20,000,000 shares of preferred stock, each having a par value of $0.0001 per share. The number of shares of Class B common stock authorized is reduced for redemptions and forfeitures as they occur. The Company’s amended and restated certificate of incorporation and the GHH, LLC Agreement require the Company and GHH, LLC at all times to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HH, LLC Agreement require that the Company and GHH,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the Class B common stock are not entitled to participate in any dividends declared by the Board of Directors. Under the terms of the Company’s amended and restated certificate of incorporation, the Board of Directors is authorized to direct the Company to issue shares of preferred stock in one or more series without stockholder approval. The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HH, LLC to redeem all or a portion of their LLC Interests in exchange for, at the Company’s election (determined by at least two of the Company’s independent directors who are disinterested), newly-issued shares of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HH, LLC Agreement. The weighted average ownership percentages for the applicable reporting periods are used to attribute net income (loss) and other comprehensive income (loss) to the Company and the non-controlling interest holders. Non-controlling interest represents the economic interest in GHH, LLC held directly or indirectly by the Continuing Equity Owners. The non-controlling interest holders' weighted average ownership percentages for the twelve months ended December 31, 2024, 2023, and 2022 were 56.2%, 58.2% and 61.1%, respectively.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Redeemable Convertible Preferred Stock On September 23, 2022 (the “Closing Date”), the Company issued 50,000 shares of the Company’s Series A Convertible Perpetual Preferred Stock (the “Issuance”), par value $0.0001 per share (the “Series A redeemable convertible preferred stock”), to Anthem Insurance Companies, Inc. and GH 22 Holdings, Inc. (the “Purchasers”) for an aggregate purchase price of $50.0 million, at $1,000 per share of the Series A redeemable convertible preferred stock. The Company is authorized to issue 20,000,000 shares of preferred stock with a par value of $0.0001 per share as of both December 31, 2024 and 2023, which had not been designated to any specific classes of preferred stock prior to the Closing Date. On the Closing Date, the Company designated and authorized the issuance of 50,000 shares under the Series A redeemable convertible preferred stock and 200,000 shares under the Series A-1 Convertible Non-Voting Perpetual Preferred Stock (the “Series A-1 convertible preferred stock”). The Series A redeemable convertible preferred stock ranks senior to the shares of the Company’s Class A common stock and Class B common stock with respect to dividend rights and rights on the distribution of assets on any voluntary or involuntary liquidation, dissolution or winding up of the affairs of the Company. The Series A redeemable convertible preferred stock has an initial liquidation preference of $1,000 per share, which shall increase by accumulated quarterly dividends that are not paid in cash (“compounded dividends”). Dividends on each share of Series A redeemable convertible preferred stock shall accrue at an annual rate equal to 7%. Holders of Series A-1 convertible preferred stock are only entitled to dividends if the Company declares such dividends. For the twelve months ended December 31, 2024 and 2022, the Company accrued $3.7 million and $0.9 million, respectively, of dividends relating to the Series A redeemable convertible preferred stock that were not paid in cash, which were included within temporary equity on the Consolidated Balance Sheets. For the twelve months ended December 31, 2023, the Company paid in cash $3.6 million of dividends relating to the Series A redeemable convertible preferred stock. The Series A redeemable convertible preferred stock is convertible in full at the option of the holders into the number of shares of Class A common stock equal to the quotient of (a) the sum of (i) the liquidation preference (reflecting increases for compounded dividends) plus (ii) the accrued dividends with respect to each share of convertible preferred stock as of the applicable conversion date divided by (b) the conversion price ($9.60 as of December 31, 2024 and subject to adjustment based on certain changes to the Company’s Class A common stock) as of the applicable conversion date. Notwithstanding the foregoing, a holder of Series A redeemable convertible preferred stock may elect to receive upon conversion, in lieu of the shares of Class A common stock otherwise deliverable, one share of Series A-1 convertible preferred stock for every 1,000 shares of Class A common stock otherwise deliverable upon conversion. The Series A-1 convertible preferred stock will be essentially a substitute for the Class A common stock in the form of non-voting preferred stock. The terms of the Series A redeemable convertible preferred stock and Series A-1 convertible preferred stock contain certain anti-dilution adjustments. Subject to certain conditions, at any time after the third anniversary of the Closing Date, if the volume weighted average price per share of Class A common stock on The Nasdaq Global Market is equal to or greater than 150.0% of the then-applicable conversion price for each of at least twenty (20) trading days, whether or not consecutive, in any period of thirty (30) consecutive trading days ending on and including the trading day immediately before the Company provides the holders with notice of its election to convert all or a portion of the Series A redeemable convertible preferred stock into the relevant number of shares of Class A common stock or Series A-1 convertible preferred stock (at the election of the holder), the Company may elect to convert all or a portion of the Series A redeemable convertible preferred stock into the relevant number of shares of Class A common stock or Series A-1 convertible preferred stock. In the event of any voluntary or involuntary liquidation, dissolution or winding up of the affairs of the Company, the holders of shares of Series A-1 convertible preferred stock (if issued upon conversion of the Series A redeemable convertible preferred stock) will be entitled, out of assets legally available therefor, and subject to the rights of the holders of any senior stock (including the Series A redeemable convertible preferred stock) or parity stock (including the Class A and Class B common stock) and the rights of the Company’s existing and future creditors, to receive an aggregate amount per share equal to 1,000 (as may be adjusted) times the aggregate amount to be distributed per share to holders of shares of Class A common stock. Each holder of a whole share of Series A-1 convertible preferred stock (if issued upon conversion of the Series A redeemable convertible preferred stock) shall be entitled to receive when, as and if declared by the Board of Directors out of funds legally available for the purpose, an amount per share equal to 1,000 (as may be adjusted) times the aggregate per share amount of all cash dividends, and 1,000 (as may be adjusted) times the aggregate per share amount (payable in kind) of all non-cash dividends or other distributions other than a dividend payable in shares of Class A common stock or a subdivision of the outstanding shares of Class A common stock (by reclassification or otherwise), declared on each share of Class A common stock since the first issuance of any share of Series A-1 convertible preferred stock. Each holder of Series A-1 convertible preferred stock (if issued upon conversion of the Series A redeemable convertible preferred stock) will have the right, at such holder’s option, to convert in full each share of such holder’s Series A-1 convertible preferred stock at such time into the number of shares of Class A common stock based upon a conversion ratio of 1,000 shares of Class A common stock for each share of Series A-1 convertible preferred stock (such ratio being subject to adjustment). Under the Certificate of Designations, holders of the Series A redeemable convertible preferred stock are entitled to vote with the holders of the Class A common stock on an as-converted basis on all matters submitted to a vote of the holders of the Class A common stock. Notwithstanding the foregoing: (1) the lead Purchaser’s voting rights shall not exceed 9.99% of the voting rights associated with the issued and outstanding shares of capital stock of the Company at any time; and (2) the voting rights of the Purchasers holding Series A redeemable convertible preferred stock, voting on an as-converted basis with the holders of the Class A common stock and the holders of any other class or series of capital stock of the Company then entitled to vote, shall be capped at the maximum amount that would not result in requiring stockholder approval for the exercise of such voting rights pursuant to the listing rules of The Nasdaq Global Market. The Series A-1 convertible preferred stock is not entitled to vote with the Class A common stock on matters submitted to a vote of the holders of the Class A common stock and will have no voting rights except as required by applicable law. In addition, holders of the preferred stock are entitled to a separate class vote with respect to, among other things, amendments to the Company’s organizational documents that materially, adversely and disproportionately affect the Series A redeemable convertible preferred stock, authorizations or issuances by the Company of securities that are senior to or pari passu with the Series A redeemable convertible preferred stock and issuing any debt security (for the avoidance of doubt, excluding any draws under the Company’s Existing Credit Agreement referenced in the Certificate of Designations), if the Company’s Consolidated Total Net Debt (as defined in the Certificate of Designations) following such action would exceed four times the Company’s Consolidated EBITDA (as defined in the Certificate of Designations) for the Company’s most recently completed four consecutive fiscal quarters. At any time following the fifth anniversary of the Closing Date, the Company may redeem the Series A redeemable convertible preferred stock, in whole or in part, for a per share amount in cash equal to the liquidation preference (reflecting increases for compounded dividends) thereof plus all accrued dividends as of the applicable redemption date. Upon certain change of control events involving the Company, (i) a holder of the Series A redeemable convertible preferred stock may, so long as such payment would not otherwise result in a breach of, or event of default under, then-existing credit agreements, indentures or other financing arrangements, require the Company to purchase and (ii) subject to a holder’s right to convert its shares of Series A redeemable convertible preferred stock into Class A common stock or Series A-1 convertible preferred stock at the then-current conversion price, the Company may elect to purchase, all or a portion of such holder’s shares of Series A redeemable convertible preferred stock that have not been so converted, in each case at a purchase price per share of Series A redeemable convertible preferred stock, payable in cash, equal to (i) if the change of control effective date occurs at any time prior to the fifth anniversary of the Closing Date, 160.0% of a Purchaser’s original investment amount and (ii) if the change of control effective date occurs on or after the fifth anniversary of the Closing Date, the liquidation preference (reflecting increases for compounded dividends) of such share of Series A redeemable convertible preferred stock plus the accrued dividends in respect of such share of Series A redeemable convertible preferred stock as of the change of control purchase date. The Purchasers have entered into a customary registration rights agreement with respect to shares of Class A common stock held by the Purchasers issued upon any future conversion of the Series A redeemable convertible preferred stock or Series A-1 convertible preferred stock. In connection with the Issuance, the Company, as the managing member of GHH, LLC, caused GHH, LLC (i) to issue to the Company, in exchange for the proceeds from the Issuance, Series A preferred units and (ii) to authorize another series of preferred units, in each case having an aggregate liquidation preference and having terms substantially economically equivalent to the aggregate liquidation preference and the economic terms of the Series A redeemable convertible preferred stock and the Series A-1 convertible preferred stock, respectively, and entered into Amendment No. 2 to the GHH, LLC Agreement to effectuate the same. The Company classifies the Series A redeemable convertible preferred stock and Series A-1 convertible preferred stock outside of permanent equity as temporary equity since the redemption of such shares is not solely within the Company’s control. The Company does not remeasure the redeemable convertible preferred stock because it is not currently redeemable and not probable of becoming redeemable. The redeemable convertible preferred stock was recorded at fair value upon issuance, net of issuance costs of $1.6 million. Reverse Stock Split On November 10, 2022, the Board of Directors approved a resolution to effect a reverse stock split such that every holder of Class A and Class B common stock received one share of the respective class of stock for every fifteen shares of the respective class of stock held (the “Reverse Stock Split”). The Reverse Stock Split also adjusted the LLC Interests. The authorized shares and par value per share of the Common Stock and preferred stock were not adjusted as a result of the Reverse Stock Split. With respect to the Series A redeemable convertible preferred stock, the conversion price was automatically adjusted to account for the Reverse Stock Split for such shares. Share and per share amounts of preferred stock were not adjusted as a result of the Reverse Stock Split. The Reverse Stock Split became effective on November 17,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share-based compensation expense by operating function for the periods presented: Twelve months ended Dec. 31, (in thousands) 2024 2023 2022 Marketing and advertising $ 253 $ 328 $ 1,653 Consumer care and enrollment 1,098 2,307 2,218 Technology 1,041 3,000 2,924 General and administrative 8,889 13,929 25,329 Total share-based compensation expense $ 11,281 $ 19,564 $ 32,124 2020 Incentive Award Plan During 2020, the Company adopted the 2020 Incentive Award Plan, which became effective on July 14, 2020. The number of Class A shares available for issuance will be increased annually on January 1 st of each calendar year beginning in 2021 and ending in and including 2030, equal to the lesser of (A) 5% of the shares of the Company’s Class A common stock and Class B common stock outstanding on the final day of the immediately preceding calendar year and (B) a smaller number of shares as determined by the Board of Directors. The number of Class A shares available for issuance under the 2020 Incentive Award Plan as of December 31, 2024 was 739,157 shares. 2021 Employment Inducement Award Plan During 2021, the Board of Directors approved the adoption of the GoHealth, Inc. 2021 Employment Inducement Award Plan (as amended from time to time, the “Inducement Award Plan”). In accordance with Rule 5635(c)(4), awards under the Inducement Award Plan may only be made to a newly hired employee who has not previously been a member of the Board of Directors, or an employee who is being rehired following a bona fide period of non-employment by the Company or a subsidiary, as a material inducement to the employee’s entering into employment with the Company or its subsidiary. As of December 31, 2024, there were 388,890 Class A shares available for issuance under the Inducement Award Plan. Profits Units Effective September 13, 2019 and in conjunction with the acquisition by Centerbridge of a 100% interest in Norvax, the Company authorized the grants of non-voting, time-vesting Profits Units (“Time-Vesting Units”). The Time-Vesting Units were issued by Blizzard Management Feeder, LLC (“Feeder”), to employees on behalf of the Company. The Time-Vesting Units granted to each employee will vest in 5 equal installments on the first through fifth anniversaries of the date of grant, so long as the employee remains employed by the Company through the applicable vesting date. Following the completion of the Transactions, each of the members of Feeder directly holds common units of Feeder that correspond to the LLC Interests (and associated shares of Class B common stock on a one-for-one basis) directly held by Feeder for each such member’s benefit. Compensation expense for the Time-Vesting Units is recognized on a straight-line basis over the five-year requisite service period beginning on the grant date. A summary of the Time-Vesting Units issued is as follows: (in thousands except per share amounts) Number of Time-Vesting Units Weighted Average Grant Date Fair Value Unvested units at Dec. 31, 2023 13 $ 29.97 Granted — — Vested (9) 28.16 Forfeited (2) 32.11 Unvested units at Dec. 31, 2024 2 $ 35.98 Restricted Stock Units (“RSUs”) The Company measures expense for RSUs based on the fair value of the awards on the grant date. The Company recognizes the grant date fair value of RSUs as compensation expense on a straight-line basis over the requisite service period of each award, which is generally two A summary of the RSUs issued is as follows: (in thousands except per share amounts) Number of RSUs Weighted Average Grant Date Fair Value Unvested units at Dec. 31, 2023 1,337 $ 15.92 Granted 1,578 10.84 Vested (552) 19.47 Forfeited (526) 11.23 Unvested units at Dec. 31, 2024 1,837 $ 11.83 As of December 31, 2024, there was $14.9 million of unamortized share-based compensation expense related to RSUs and these costs are expected to be recognized over a remaining weighted average period of 1.4 years. Stock Options The Company measures expense for stock options based on the fair value of the awards on the grant date. The Company recognizes the grant date fair value of stock options as compensation expense on a straight-line basis over the requisite service period of each award, which is generally three years. A summary of the stock options issued to employees is as follows: (in thousands except per share amounts) Number of Stock Options Weighted Average Grant Date Fair Value Weighted Average Remaining Contractual Term (Years) Aggregate Intrinsic Value (1) Outstanding at Dec. 31, 2023 469 $ 39.54 8.3 $ 383 Granted 83 7.97 Exercised (34) 8.52 Forfeited (45) 10.46 Expired (31) 128.70 Outstanding at Dec. 31, 2024 442 $ 32.71 7.7 $ 519 Exercisable at Dec. 31, 2024 205 $ 60.26 7.0 $ 145 (1) The aggregate intrinsic value is calculated as the product between the Company’s closing stock price as of December 31, 2024 and 2023 and the exercise price of in-the-money options as of those dates. The fair value of stock options with a requisite service period of 3 years is determined using the Black-Scholes option pricing model using the following assumptions: Twelve months ended Dec. 31, 2024 Risk free interest rate 4.3% Expected volatility 86.9% Expected life (years) 6 Expected dividend yield 0.0% Performance Stock Units (“PSUs”) On June 7, 2022, the Company granted an aggregate of 194,444 shares of Class A common stock issuable pursuant to volume weighted average PSUs (“VWAPs”). The number of shares issued on the third anniversary of the date of grant is based on volume weighted average price performance over such three-year period (“Three Year VWAP”) in the following percentages: (i) 50% if the Three Year VWAP is equal to or greater than $30.00 but less than $45.00; (ii) 100% if the Three Year VWAP is equal to or greater than $45.00 but less than $60.00; (iii) 150% if the Three Year VWAP is equal to or greater than $60.00 but less than $90.00; and (iv) 200% if the Three Year VWAP is equal to or greater than $90.00. The Company estimated the grant-date fair value of the awards subject to a market condition using a Monte Carlo simulation model, using the following weighted-average assumptions: risk-free interest rate of 2.9% and annualized volatility of 94%. The grant-date fair value of the VWAPs was $8.25. The Company recognizes the grant-date fair value of VWAPs as compensation expense on a straight-line basis over the three-year performance period. On April 10, 2023, the Company granted an aggregate of 100,000 shares of Class A common stock issuable pursuant to PSUs. The criteria for the performance-based PSUs are based on the Company’s compound annual growth rate in Adjusted EBITDA (“Adjusted EBITDA CAGR Percentage”), determined based on the Company’s Adjusted EBITDA for calendar year 2025 compared to the Company’s reported 2022 Adjusted EBITDA. Depending on the Adjusted EBITDA CAGR Percentage achieved, the number of PSUs earned can vary from 0% of the target award to a maximum of 200% of the target award and will vest on the date the Company files its Annual Report on Form 10-K for the fiscal year ending December 31, 2025, subject to the participants’ continued service with the Company through that date. The grant-date fair value of the PSUs was $14.10 per share, which was the Company’s closing stock price on the grant date. The Company will accrue compensation cost on a straight-line basis over the requisite service period for the PSUs that are expected to vest. The Company will reassess the probability of achieving the performance condition at each reporting period and record a cumulative catch-up adjustment for any changes to its assessment, which could be either a reversal or increase in expense. On April 1, 2024, the Company granted an aggregate of 83,333 shares of Class A common stock issuable pursuant to PSUs. The criteria for the performance-based PSUs are based on the Company’s Adjusted EBITDA CAGR Percentage determined based on the Company’s Adjusted EBITDA for calendar year 2026 compared to the Company’s reported 2023 Adjusted EBITDA. Depending on the Adjusted EBITDA CAGR Percentage achieved, the number of PSUs earned can vary from 0% of the target award to a maximum of 200% of the target award and will vest on the date the Company files its Annual Report on Form 10-K for the fiscal year ending December 31, 2026, subject to the participants’ continued service with the Company through that date. The grant-date fair value of the PSUs was $10.65 per share, which was the Company’s closing stock price on the grant date. The Company will accrue compensation cost on a straight-line basis over the requisite service period for the PSUs that are expected to vest. The Company will reassess the probability of achieving the performance condition at each reporting period and record a cumulative catch-up adjustment for any changes to its assessment, which could be either a reversal or increase in expense. A summary of the PSUs issued is as follows: (in thousands except per share amounts) Number of PSUs Weighted Average Fair Value at Date of Grant Per Unit Unvested units at December 31, 2023 304 $ 20.77 Granted 83 10.65 Vested — — Forfeited (126) 33.59 Unvested units at December 31, 2024 261 $ 11.36 2020 Employee Stock Purchase Plan During 2020, the Company adopted the 2020 Employee Stock Purchase Plan (“ESPP”). The purpose of the ESPP is to provide the Company's eligible employees with an opportunity to purchase designated shares of the Company’s Class A common stock at a price equal to 85% of the lower of the closing price at the beginning or end of each offering period. The number of shares available for issuance under the ESPP will be annually increased on January 1 st of each calendar year beginning in 2021 and ending in 2030, by an amount equal to the lesser of: (i) 1% of the aggregate number of shares of the Company’s Class A common stock outstanding on the final day of the immediately preceding calendar year and (ii) such smaller number of shares as is determined by the Board of Directors. The number of shares reserved for issuance at December 31, 2024 was 81,249 shares. Stock Appreci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loss per share is computed by dividing net loss attributable to common stockholders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Twelve months ended Dec. 31, (in thousands, except per share amounts) 2024 2023 2022 Numerator: Net loss $ (7,319) $ (151,270) $ (376,384) Less: Net loss attributable to non-controlling interests (4,391) (88,013) (227,678) Net loss attributable to GoHealth, Inc. (2,928) (63,257) (148,706) Less: Dividends paid on redeemable convertible preferred stock 3,661 3,566 943 Net loss attributable to common stockholders (6,589) (66,823) (149,649) Denominator: Weighted-average shares of Class A common stock outstanding—basic and diluted 9,980 9,292 8,445 Net loss per share of Class A common stock—basic and diluted $ (0.66) $ (7.19) $ (17.72) The following number of shares were excluded from the calculation of diluted income (loss) per share of Class A common stock because the effect of including such potentially dilutive shares would have been antidilutive: Dec. 31, (in thousands) 2024 2023 2022 Equity awards 2,488 1,973 1,534 Redeemable convertible preferred stock 3,989 3,873 3,855 Class B common stock 12,711 12,814 13,054 Shares of Class B common stock do not share in earnings and are not participating securities. Accordingly, separate presentation of loss per share of Class B common stock under the two-class method has not been presented. Shares of Series A redeemable convertible preferred stock are not participating securities as holders receive a contractual dividend. Accordingly, separate presentation of loss per share of Series A redeemable convertible preferred stock under the two-class method has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As a partnership, GHH, LLC does not pay any federal income taxes, as income or loss is included in the tax returns of the individual members. In 2024, the Company acquired a 100% equity interest in e-TeleQuote Insurance, Inc. (“e-TeleQuote”) which is taxed as a corporation. Prior to April 1, 2023 certain of the Company’s wholly-owned entities were taxed as corporations. These corporations are subject to federal and state income taxes in the jurisdictions in which they operate. Additionally, the Company’s foreign subsidiaries are subject to foreign income taxes in the jurisdiction in which they operate. The accruals for such taxes are included in the Consolidated Financial Statements. The components of income (loss) before income taxes are as follows: Twelve months ended Dec. 31, (in thousands) 2024 2023 2022 Domestic $ (5,365) $ (151,321) $ (376,121) Foreign 313 205 501 Income (loss) before income taxes $ (5,052) $ (151,116) $ (375,620) The components of income tax expense (benefit) are as follows: Twelve months ended Dec. 31, (in thousands) 2024 2023 2022 Current income taxes: Federal $ — $ 7 $ 6 State and local 431 4 100 Foreign 118 140 183 Total current income taxes 549 151 289 Deferred income taxes: Federal 1,555 — 348 State and local 163 — 124 Foreign — 3 3 Total deferred income taxes 1,718 3 475 Income tax expense (benefit) $ 2,267 $ 154 $ 764 A reconciliation of the statutory U.S. federal income tax rate to our effective income tax rate is as follows: Twelve months ended Dec. 31, 2024 2023 2022 U.S. statutory tax rate 21.0 % 21.0 % 21.0 % State taxes, net of the federal benefit 11.9 % 1.2 % 1.8 % Loss attributable to non-controlling interests (235.4) % (12.2) % (12.7) % Change in valuation allowance (192.9) % 0.8 % (10.2) % Change in deferred tax rate (1.4) % (9.5) % 0.0 % Gain on bargain purchase 1 351.2 % 0.0 % 0.0 % Other 0.7 % (1.4) % (0.1) % Effective tax rate (44.9) % (0.1) % (0.2) % (1) Related to the acquisition of e-TeleQuote, as further described in Note 15 , Acquisitions. The Company’s effective tax rate for the twelve months ended December 31, 2024, 2023, and 2022, was (44.9)%, (0.1)% and (0.2)%, respectively. For the twelve months ended December 31, 2024, the effective tax rate was impacted by the loss attributable to non-controlling interest, change in valuation allowance and gain on bargain purchase. For the twelve months ended December 31, 2023, the effective tax rate was impacted by the change in deferred income tax rates, the loss attributable to non-controlling interest and change in valuation allowance. For the twelve months ended December 31, 2022, the effective tax rate was impacted by the loss attributable to non-controlling interest and change in valuation allowance. Deferred Taxes The components of deferred tax assets and liabilities are as follows: Dec. 31, (in thousands) 2024 2023 Deferred tax assets: Basis in partnership investment $ 130,292 $ 149,237 Net operating losses 113,856 91,607 Disallowed business interest 16,305 9,975 Accrued liabilities 778 — Lease liabilities 476 241 Other 953 681 Total gross deferred tax assets 262,660 251,741 Valuation allowance (258,641) (251,500) Total deferred tax assets, net of valuation allowance 4,019 241 Deferred tax liabilities: Lease assets (469) (241) Contract asset (25,900) — Total gross deferred tax liabilities (26,369) (241) Net deferred tax liabilities $ (22,350) $ — As a result of the Transactions and the IPO, the Company acquired LLC Interests and has recognized a deferred tax asset for the difference between the financial reporting and tax basis of its investment in GHH, LLC. In addition, the Company increased its ownership in GHH, LLC during the years ended December 31, 2024 and 2023, primarily through the redemption of LLC Interests. The Company recognized a reduction in deferred tax assets in the amount of $1.9 million for the year ended December 31, 2024 associated with the basis difference in our investment in GHH, LLC upon acquiring these LLC Interests. As of December 31, 2024, the total deferred tax asset related to the basis difference in the Company's investment in GHH, LLC was $130.3 million. The Company records valuation allowances against its deferred tax assets when it is more likely than not that all or a portion of a deferred tax asset will not be realized. The Company routinely evaluates the realizability of its deferred tax assets by assessing the likelihood that its deferred tax assets will be recovered based on all available positive and negative evidence, including scheduled reversals of deferred tax liabilities, estimates of future taxable income, tax planning strategies and results of operations. In projecting future taxable income, the Company considers its historical results and incorporates certain assumptions, including revenue growth and operating margins, among others. Based on the lack of sufficient sources of taxable income at GHH, LLC, the Company has concluded that its deferred tax assets will not be realized and has recorded a valuation allowance against all deferred tax assets as of December 31, 2024. As a corporation, e-TeleQuote separately assesses its ability to recover the deferred tax assets. At e-TeleQuote, there is a significant source of future taxable income from the reversal of the deferred contract asset. As such, the Company has determined that there is ample positive evidence to overcome the negative weight of cumulative losses. As such, valuation allowances have not been recorded against the deferred tax assets of e-TeleQuote. As of December 31, 2024, the Company had gross U.S. federal net operating loss carryforwards and state tax net operating loss carryforwards of $454.8 million and $341.7 million, respectively. As of December 31, 2023, the Company had gross U.S. federal net operating loss carryforwards and state tax net operating loss carryforwards of $370.5 million and $291.2 million, respectively. The U.S. federal net operating losses can be carried forward indefinitely as they were generated after 2017. Certain state tax net operating loss carryforwards will begin to expire in 2025. As of both December 31, 2024 and December 31, 2023, the Company had U.S. federal credits and incentives of $0.5 million. Uncertain Tax Positions There were no reserves for uncertain tax positions as of December 31, 2024 and 2023. GoHealth, Inc. was formed in March of 2020 and did not engage in any operations prior to the Transactions and the IPO. GoHealth, Inc. filed its first tax returns for the tax year 2020 in 2021, which is the first tax year subject to examination by taxing authorities for U.S. federal and state income tax purposes. Additionally, although GHH, LLC is treated as a partnership for U.S. federal and state income tax purposes, it is still required to file an annual U.S. Return of Partnership Income, which is subject to examination by taxing authorities for U.S. federal and state income tax purposes. The statute of limitations has expired for tax years through 2020 for GHH, LLC and Creatix, Inc. Tax Receivable Agreement Pursuant to the Company’s election under Section 754 of the Code, the Company expects to obtain an increase in its share of the tax basis in the net assets of GHH, LLC when LLC Interests are redeemed or exchanged by the Continuing Equity Owners. The Company intends to make an election under Section 754 of the Code for each taxable year in which a redemption or exchange of LLC Interest occurs. The Company intends to treat any redemptions and exchanges of LLC Interests by the Continuing Equity Owners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as a result of (1) the Company’s allocable share of existing tax basis acquired in connection with the Transactions (including the Blocker Company’s share of existing tax basis) and increases to such allocable share of existing tax basis; (2) increases in tax basis resulting from (a) the Company’s purchase of LLC Interests directly from GHH, LLC and the partial redemption of LLC Interests by GHH, LLC, (b) future redemptions or exchanges (or deemed exchanges in certain circumstances) of LLC Interests for Class A common stock or cash, and (c) certain distributions (or deemed distributions) by GHH, LLC; and (3) certain additional tax benefits arising from payments made under the Tax Receivable Agreement. The Company may benefit from the remaining 15% of any tax benefits that the Company actually realizes. The amounts payable under the Tax Receivable Agreement will vary depending upon a number of factors, including the amount, character and timing of the taxable income of the Company in the future. As of December 31, 2024 and December 31, 2023, the Company determined that a $1.1 million and $0.8 million liability related to the Tax Receivable Agreement arose from the Transactions, respectively. Should the Company determine that any additional Tax Receivable Agreement liability is considered probable at a future date based on new information, any changes will be recorded within earnings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Revenue from Contracts with Customers . The primary services provided by the Company relate to the sale and administration of Medicare insurance products through either the agency model or the non-agency model, as described below. Refer to Note 1, “Description of Business and Significant Accounting Policies” for more information about the Company’s revenues. Disaggregation of Revenue The table below depicts the disaggregation of revenue and is consistent with how the Company evaluates its financial performance: Twelve months ended Dec. 31, (in thousands) 2024 2023 2022 Medicare Revenue Agency Revenue Commission Revenue 1 $ 506,516 $ 355,918 $ 316,734 Partner Marketing and Other Revenue 75,160 87,712 112,983 Total Agency Revenue 581,676 443,630 429,717 Non-Agency Revenue 212,289 271,969 107,336 Total Medicare Revenue 793,965 715,599 537,053 Other Revenue Non-Encompass BPO Services Revenue — 9,322 87,383 Other Revenue 4,929 9,750 7,239 Total Other Revenue 4,929 19,072 94,622 Total Net Revenue $ 798,894 $ 734,671 $ 631,675 (1) Commission revenue excludes commissions generated through the Company’s Non-Encompass BPO Services as well as from the sale of individual and family plan insurance products. Medicare Revenue: The primary services provided by the Company relate to the sale and administration of Medicare insurance products through either the agency model or the non-agency model. The agency model refers to the commission revenue and partner marketing and other revenue the Company receives when GoHealth agents or the Company’s independent network of outsourced agents, or external agents, enroll the consumer and submit the policy application to the health plan partner, becoming the agent of record. Non-agency revenue refers to services provided by the Company that support enrollment and engagement activities in which the Company is not the agent of record. Other Revenue: Other revenue is comprised of Non-Encompass BPO Services, which refers to programs in which GoHealth-employed agents are dedicated to certain health plans and agencies the Company partners with outside of the Encompass operating model. These services include commission revenue and partner marketing and other revenue that is directly attributable to Non-Encompass BPO Services. The remaining revenue relates primarily to revenue generated from the sale of individual and family plan insurance products and ancillary services. Contract Balances The Company records commissions receivable, commissions payable and deferred revenue related to its contracts with customers. Commissions receivable represents estimated variable consideration for commissions to be received from health plan partners for performance obligations that have been satisfied. Commissions payable represents estimated commissions to be paid to the Company’s external partners. The Company had unbilled receivables for performance-based enrollment fees and non-agency revenue, as well as prepaid expenses for revenue share, as of December 31, 2024 and 2023 of $20.9 million and $36.0 million, respectively, which are recorded in prepaid expenses and other current assets on the Consolidated Balance Sheets. In addition, the Company had accrued payments for revenue share of $29.8 million and $14.8 million as of December 31, 2024 and 2023, respectively, which are recorded in accrued liabilities. Deferred revenue includes amounts collected for partner marketing services and non-agency revenue in advance of the Company satisfying its performance obligations for such customers. The slight increase in deferred revenue during the twelve months ended December 31, 2024 compared to the prior year period was primarily due to more cash received as of December 31, 2024 compared to December 31, 2023 for marketing, administrative and enrollment fees in advance of performing such services that the Company expects to satisfy within the next twelve months. During the twelve months ended December 31, 2024, 2023 and 2022, the Company recognized revenue that was recorded in deferred revenue on the Consolidated Balance Sheets at the beginning of the respective fiscal year of $51.1 million, $45.3 million and $0.1 million, respectively. Significant Customers The following table presents health plan partners representing 10% or more of the Company’s total revenue for the periods indicated: Twelve months ended Dec. 31, 2024 2023 2022 United 28.3 % 20.0 % 18.4 % Humana 25.1 % 28.0 % 25.6 % Elevance 17.5 % 19.4 % 22.6 % Aetna 10.7 % 16.8 % 9.1 % Centene 10.5 % 8.1 % 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operating agreements with lease periods expiring between 2025 and 2032. Lease expense for operating lease payments is recognized on a straight-line basis over the lease term. Components of lease expense are as follows, all recorded within operating expenses in the Consolidated Statements of Operations: Twelve months ended Dec. 31, (in thousands) 2024 2023 2022 Finance lease cost (1) $ — $ — $ 102 Operating lease cost 8,113 7,952 8,286 Short-term lease cost (2) 63 57 420 Variable lease cost (3) 697 852 689 Sublease income (2,591) (1,577) (1,243) Total net lease expense $ 6,282 $ 7,284 $ 8,254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twelve months or less. (3) Includes costs incurred by the Company for the right to use an underlying asset that vary because of changes in facts or circumstances occurring after the commencement date, other than the passage of time. As of December 31, 2024, future minimum lease payments for operating leases consisted of the following: (in thousands) Operating Leases 2025 9,339 2026 8,144 2027 8,242 2028 7,278 2029 6,186 Thereafter 14,480 Total lease payments $ 53,669 Less: Imputed interest (13,064) Present value of lease liabilities $ 40,605 Supplemental cash flow information related to leases are as follows: Dec. 31, (in thousands) 2024 2023 2022 Cash paid for amounts included in the measurement of lease liabilities: Operating cash flows for operating leases $ 9,826 $ 12,383 $ 10,380 Non-cash activity: Operating lease assets obtained in exchange for new lease obligations (1) $ 1,361 $ 6,735 $ 26,405 Reduction in operating lease ROU assets and lease liabilities due to reassessment of lease terms $ — $ — $ 4,155 (1) For the twelve months ended December 31, 2024, the Company recognized operating lease assets arising from operating leases of an acquiree. For the twelve months ended December 31, 2023, the Company entered into a lease agreement for its corporate headquarters in Chicago, Illinois, which commenced on July 5, 2023. For the twelve months ended December 31, 2022, the Company entered into a lease agreement with Wilson Tech 5, LLC for office space in Lindon, Utah, which commenced on June 8, 2022. The weighted average remaining operating lease term and discount rate are as follows: Dec. 31, 2024 2023 2022 Weighted average remaining lease term (in years) 6.4 years 7.1 years 7.5 years Weighted average discount rate 9.2 % 9.0 % 8.1 %</t>
        </is>
      </c>
    </row>
    <row r="5">
      <c r="A5" s="4" t="inlineStr">
        <is>
          <t>Leases</t>
        </is>
      </c>
      <c r="B5" s="4" t="inlineStr">
        <is>
          <t>LEASES The Company has entered into operating agreements with lease periods expiring between 2025 and 2032. Lease expense for operating lease payments is recognized on a straight-line basis over the lease term. Components of lease expense are as follows, all recorded within operating expenses in the Consolidated Statements of Operations: Twelve months ended Dec. 31, (in thousands) 2024 2023 2022 Finance lease cost (1) $ — $ — $ 102 Operating lease cost 8,113 7,952 8,286 Short-term lease cost (2) 63 57 420 Variable lease cost (3) 697 852 689 Sublease income (2,591) (1,577) (1,243) Total net lease expense $ 6,282 $ 7,284 $ 8,254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twelve months or less. (3) Includes costs incurred by the Company for the right to use an underlying asset that vary because of changes in facts or circumstances occurring after the commencement date, other than the passage of time. As of December 31, 2024, future minimum lease payments for operating leases consisted of the following: (in thousands) Operating Leases 2025 9,339 2026 8,144 2027 8,242 2028 7,278 2029 6,186 Thereafter 14,480 Total lease payments $ 53,669 Less: Imputed interest (13,064) Present value of lease liabilities $ 40,605 Supplemental cash flow information related to leases are as follows: Dec. 31, (in thousands) 2024 2023 2022 Cash paid for amounts included in the measurement of lease liabilities: Operating cash flows for operating leases $ 9,826 $ 12,383 $ 10,380 Non-cash activity: Operating lease assets obtained in exchange for new lease obligations (1) $ 1,361 $ 6,735 $ 26,405 Reduction in operating lease ROU assets and lease liabilities due to reassessment of lease terms $ — $ — $ 4,155 (1) For the twelve months ended December 31, 2024, the Company recognized operating lease assets arising from operating leases of an acquiree. For the twelve months ended December 31, 2023, the Company entered into a lease agreement for its corporate headquarters in Chicago, Illinois, which commenced on July 5, 2023. For the twelve months ended December 31, 2022, the Company entered into a lease agreement with Wilson Tech 5, LLC for office space in Lindon, Utah, which commenced on June 8, 2022. The weighted average remaining operating lease term and discount rate are as follows: Dec. 31, 2024 2023 2022 Weighted average remaining lease term (in years) 6.4 years 7.1 years 7.5 years Weighted average discount rate 9.2 % 9.0 %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September 2020, three purported securities class action complaints were filed in the U.S. District Court for the Northern District of Illinois against the Company, certain of its officers and directors, and certain underwriters, private equity firms and investment vehicles alleging that the Registration Statement filed in connection with the IPO was negligently prepared and, as a result, contained untrue statements of material fact, omitted material facts necessary to make the statements contained therein not misleading and failed to make necessary disclosures required under the rules and regulations governing its preparation, including the Securities Act of 1933 (the “Securities Class Action”). Compensatory damages and reasonable costs and expenses incurred in the Securities Class Action were sought by the plaintiffs. On December 10, 2020, the court in the earliest filed action consolidated the three complaints, appointed lead plaintiffs and lead counsel for the consolidated action, and captioned the consolidated action “In re GoHealth, Inc. Securities Litigation.” On February 25, 2021, lead plaintiffs filed a consolidated complaint. In December 2023, the parties notified the court that they had reached an agreement in principle to settle the Securities Class Action. On February 7, 2024, the plaintiffs filed an application with the court seeking preliminary approval of the parties’ proposed settlement, which application was granted by the court on February 27, 2024. The terms of the parties’ settlement agreement are contained in the settlement documents filed with the court on February 7, 2024. On May 22, 2024, the Court granted its final approval of the settlement, fully resolving the Securities Class Action. On May 19, 2021, a derivative action (the “Derivative Action”) was filed in the U.S. District Court for the Northern District of Illinois, purportedly on behalf of the Company and against certain of the Company’s officers and directors, alleging breaches of fiduciary duty and other claims, based on substantially the same factual allegations as in the Securities Class Action. On June 6, 2022, the Derivative Action was stayed pursuant to the parties’ stipulation. The settlement in the Securities Class Action did not resolve the Derivative Action. The Company is contesting the Derivative Action, but may pursue settlement negotiations, as it deems appropriate. Although outcomes of unresolved cases are uncertain until final disposition, the Company establishes an accrual for such matters when a loss is deemed to be probable and reasonably estimable. On March 13, 2024, the Company paid $10.5 million toward the Securities Class Action settlement, which had been accrued in 2023. This payment was the remaining amount of the retention amount for which the Company was responsible under its applicable directors’ and officers’ liability insurance policies. The Company does not expect to make any further contribution to the settlement amount in the Securities Class Action. The remaining settlement amount was paid by the Company’s insurance carriers under the applicable insurance policies and pursuant to the terms of the approved settlement. On January 15, 2025, we were made aware that the Department of Justice filed a notice of intervention in a pending qui tam proceeding filed by private party relators under seal in the U.S. District Court for the District of Massachusetts related to our arrangements with certain insurance health plan partners. The United States Attorney’s Office has not filed a Complaint-in-Intervention, and it is unknown whether they intend to pursue the matter following the Administration change. Depending upon the outcome of the lawsuit, we could be subject to civil penalties and/or damages, which could have a material adverse effect on our consolidated financial position, results of operations, or cash flows. Because the aforementioned complaint has not been filed, and the qui tam lawsuit is under seal, we currently are unable to estimate an amount or range of reasonably possible loss or to express an opinion regarding the ultimate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s party to various lease agreements with 214 W Huron LLC, 220 W Huron Street Holdings LLC, 215 W Superior LLC and Wilson Tech 5, LLC, each of which is controlled by significant shareholders of the Company, to lease its former corporate offices in Chicago, Illinois and offices in Lindon, Utah. The Company pays rent, operating expenses, maintenance and utilities under the terms of the leases. For the twelve months ended December 31, 2024, 2023 and 2022, the Company made aggregate lease payments of $5.5 million, $6.0 million and $3.9 million, respectively, under these leases. The lease agreement with 214 W Huron LLC expired during the twelve months ended December 31, 2024. On January 1, 2020, the Company entered into a non-exclusive aircraft dry lease agreement with an entity wholly-owned and controlled by certain significant shareholders of the Company. The agreement allows the Company to use an aircraft owned by this entity for business and on an as-needed basis. Under the agreement, the Company is required to pay $6,036.94 per flight hour for use of the aircraft. For the twelve months ended December 31, 2024 and 2023, the Company recorded no expense under this lease. For the twelve months ended December 31, 2022, the Company recorded expense of $0.6 million under this lease. The lease was terminated during the twelve months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During the second and third quarters of fiscal year 2022, the Company implemented restructuring initiatives as part of its strategic transformation to drive efficiency and optimize costs. On June 3, 2022, the Board approved the separation and replacement of key management roles, including Chief Operating Officer, Chief Financial Officer, Chief Strategy Officer and President. On August 9, 2022, the Company eliminated 828 full-time positions, representing approximately 23.7% of the workforce, primarily within the consumer care and enrollment group. The majority of the restructuring charges incurred relate to employee termination benefits and will be settled in cash through the first quarter of 2025. The restructuring activities related to this plan were materially complete as of December 31, 2022. The Company evaluates restructuring charges in accordance with ASC 420 Exit or Disposal Cost Obligations and ASC 712 Compensation—Nonretirement Post-Employment Benefits. During the twelve months ended December 31, 2024 and 2023, the Company incurred no restructuring and other related charges. The components of the restructuring and other related charges for the twelve months ended December 31, 2022 are as follows: (in thousands) Twelve months ended Dec. 31, 2022 Employee termination benefits (1) $ 11,076 Other associated costs (2) 1,108 Total restructuring and other related charges $ 12,184 (1) Employee termination benefits primarily consist of employee severance and benefits that will be settled in cash. (2) Other associated costs primarily consist of the non-cash acceleration of agent licensing fees as well as legal expenses incurred in connection with the reduction-in-force. The following table provides the changes in the Company’s restructuring and other related charges that will be settled in cash, included in accrued liabilities on the Consolidated Balance Sheets: Dec. 31, (in thousands) 2024 2023 Beginning balance $ 645 $ 2,083 Charges incurred — — Cash paid (632) (1,438) Ending balance $ 13 $ 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September 30, 2024 (the “Acquisition Date”), the Company completed the acquisition of e-TeleQuote Insurance, Inc. (“e-TeleQuote”), a health insurance marketplace that helps Medicare beneficiaries compare Medicare Advantage and Medicare Supplement plans and enroll in the plan that is right for them. The acquisition increases the Company’s agent base without the need for further hiring, thus expanding its operational capacity. The Company obtained control of e-TeleQuote through two steps, which are accounted for as a single transaction under the acquisition method under ASC 805. On August 30, 2024, e-TeleQuote Holdings, LLC (“Subscriber”), a wholly-owned subsidiary of the Company, entered into a Purchase &amp; Subscription Agreement (the “Subscription Agreement”), by and between Subscriber and e-TeleQuote. Pursuant to the Subscription Agreement, on September 30, 2024 the Subscriber subscribed for and acquired newly issued shares of e-TeleQuote’s common stock representing approximately 18.9% of e-TeleQuote’s outstanding common stock post-acquisition. On the Acquisition Date, e-TeleQuote’s former parent company irrevocably and permanently surrendered and relinquished all rights in e-TeleQuote without receipt of consideration. As a result, the Company obtained a 100% equity interest in e-TeleQuote. The Company obtained control of e-TeleQuote without the transfer of consideration. On the Acquisition Date, the Company recognized a gain on bargain purchase of $84.5 million, which is included in the line item “Gain on bargain purchase” in the Consolidated Statements of Operations. The gain represents the excess of the acquisition-date fair value of the net assets acquired over the acquisition-date fair value of the consideration transferred. The Company determined the gain on bargain purchase is appropriate as the seller’s board of directors previously authorized the abandonment of the seller’s ownership in e-TeleQuote with a target date of September 30, 2024. During the measurement period of up to one year from the Acquisition Date, the Company will record adjustments identified, if any, to the acquisition-date fair values of assets acquired and liabilities assumed with the corresponding offset to gain on bargain purchase. Upon the conclusion of the measurement period, any subsequent adjustments will be included in the Company's Consolidated Statements of Operations. During the three months ended December 31, 2024, the Company recorded a $7.1 million measurement period adjustment to prepaid expense and other current assets and deferred tax liabilities with a corresponding increase to gain on bargain purchase. The $7.1 million measurement period adjustment recorded in the fourth quarter of 2024 relates to changes in the estimate of state deferred tax liabilities and realization of net operating losses. The following table summarizes the preliminary estimated fair values of the assets acquired and liabilities assumed on the Acquisition Date: (in thousands) Preliminary Fair Value Subsequent Adjustments to Fair Value Revised Preliminary Fair Value Cash and cash equivalents $ 17,536 $ 17,536 Accounts receivable 2,013 2,013 Commissions receivable - current 17,200 17,200 Prepaid expense and other current assets 1,293 2,768 4,061 Commissions receivable - non-current 73,325 73,325 Operating lease ROU asset 1,361 1,361 Other long-term assets 198 198 Property, plant and equipment, net 329 329 Total identifiable assets acquired 113,255 2,768 116,023 Accounts payable 1,695 1,695 Accrued liabilities 7,448 7,448 Short-term operating lease liability 318 318 Long-term operating lease liability 1,042 1,042 Deferred tax liabilities 25,000 (4,361) 20,639 Other non-current liabilities 389 389 Total liabilities assumed 35,892 (4,361) 31,531 Net identifiable assets acquired 77,363 7,129 84,492 Gain on bargain purchase (77,363) (7,129) (84,492) Net assets acquired $ — $ — $ — The Company incurred acquisition-related costs of $0.9 million during the twelve months ended December 31, 2024 for legal fees and other professional services which were expensed as incurred and included in general and administrative expenses in the Consolidated Statements of Operations. The results of operations of e-TeleQuote since the Acquisition Date have been included in the Company’s Consolidated Financial Statements. e-TeleQuote contributed $40.5 million of revenues and $7.4 million of net income (loss) to the Company’s consolidated results for the twelve months ended December 31, 2024. Supplemental Pro Forma Financial Information The following table presents certain unaudited pro forma financial information for the combined entity as if the e-TeleQuote acquisition occurred on January 1, 2023. The unaudited pro forma financial information for the periods presented is provided for illustrative purposes only and is not necessarily indicative of the historical results of operations had the acquisition occurred on January 1, 2023, nor is it indicative of the results of operations in future periods. Twelve months ended Dec. 31, (in thousands) 2024 2023 Net revenues $ 871,950 $ 801,855 Net income (loss) $ (130,050) $ (76,741) The unaudited pro forma financial information is based on estimates and assumptions that have been made solely for purposes of developing such unaudited pro forma information. These pro forma amounts include the impact of certain pro forma adjustments related to (i) acquisition-related costs, (ii) amortization of the acquiree’s intangible assets before the Acquisition Date, (iii) impairment charges related to the acquiree’s intangible assets and goodwill before the Acquisition Date and (iv) gain on bargain purchase. The impact of other pro forma adjustments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identified as components of an enterprise about which separate discrete financial information is available and regularly reviewed by the chief operating decision maker (“CODM”) The Company has one operating and reportable segment which has the same accounting policies as those described in Note 1, Description of Business and Significant Accounting Policies. The single operating and reportable segment aligns with the Company’s core focus on the sale and administration of Medicare products and reflects how the CODM evaluates the Company’s operating and financial performance, which is on a consolidated basis. The Company’s CODM is its chief executive officer. The primary services provided by the Company relate to the sale and administration of Medicare insurance products offered by the health plan partners with which GoHealth has contractual relationships. The health plan partners are responsible for paying commissions and fees for enrollment and engagement services and, for these purposes, act as GoHealth’s customers. The Company derives substantially all of its revenues from customers located in the United States. The measure of segment assets is reported on the Consolidated Balance Sheets as consolidated total assets. Substantially all of the Company’s assets are located in the United States. The CODM assesses the Company’s performance and decides how to allocate resources based on consolidated net income (loss), as presented on the Consolidated Statements of Operations. The significant expenses that are regularly provided to the CODM and included within consolidated net income (loss) are consistent with those that are presented on the Consolidated Statement of Operations. Budget approval, which primarily drives resource allocation, is prepared and approved at a consolidated level. Consolidated net income (loss) is used to monitor budget versus actual results. The CODM also uses consolidated net income (loss) to identify trends in the Company’s performance over time and to benchmark the Company’s performance against its competi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28</v>
      </c>
      <c r="C4" s="7" t="n">
        <v>-63257</v>
      </c>
      <c r="D4" s="7" t="n">
        <v>-14870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integrated into the Company’s broader enterprise risk management (“ERM”) program. The ERM program, led by the Company’s Internal Audit and Legal teams, consolidates the collective input of executive management to prioritize enterprise-level risks, develop risk mitigation initiatives and establish monitoring functions. The cybersecurity program includes the development of a structured control framework and risk taxonomy that aligns with anticipated business risk. The Internal Audit and Legal teams perform an enterprise risk assessment annually and present the results to the Audit Committee of the Board of Directors. Further, our Chief Technology Officer (“CTO”) actively participates in the ERM program, including through diligence conducted as part of the broader ERM program. Our CTO has direct responsibility for cybersecurity and overseeing the Company’s cybersecurity strategy, policies, standards and processes. Our CTO has more than 25 years of experience developing user-centric consumer marketplaces and artificial intelligence products and has held various leadership roles in product development, product design and data science. The CTO is supported by two senior risk, compliance, and security leaders who engage regularly with the CTO to manage cybersecurity and compliance risks. Additionally, the Company’s cybersecurity team is comprised of experienced information security professionals dedicated to protecting the company’s assets. The CTO receives regular updates on security, compliance risks and initiatives and provides a quarterly cybersecurity risk and incident review to GoHealth’s Internal Compliance Committee. This committee includes cross-functional senior leadership members, including C-suite executives and personnel from legal, compliance and internal audit. GoHealth’s cybersecurity risk management program is based on industry standards and best practices, aligning with the Center for Internet Security and the National Institute of Standards and Technology (NIST) Cybersecurity Frameworks. The Company conducts control self-assessments and risk assessments in collaboration with assigned control owners and risk owners to evaluate the maturity and effectiveness of its cybersecurity processes. Based on prior third-party assessments, GoHealth has completed the majority of its Governance, Risk and Compliance (GRC) roadmap initiatives and is currently deploying various comprehensive security tools and programs to further strengthen its cybersecurity posture. GoHealth engages with a range of additional third-party cybersecurity service providers, assessors and auditors to evaluate and enhance the effectiveness of its cybersecurity program. Services provided by these third parties include endpoint and network monitoring, vulnerability scanning, penetration testing and security and compliance posture assessments. To mitigate risks associated with third-party sources, the Company requires third parties with access to personal, confidential or proprietary information to implement and maintain cybersecurity practices consistent with applicable legal standards and industry best practices and to enter into business associate agreements containing contractual provisions with respect to the handling of such information. GoHealth also conducts risk-based information security assessments of these third parties prior to engaging with them. The Company has established cybersecurity and information security awareness training programs. Formal training on topics relating to the Company’s cybersecurity, data privacy and information security policies and procedures is mandatory at least annually for all employees and contractors with access to the Company’s network. In addition to the annual security training requirement, employees participate in monthly phishing tests, and where appropriate, additional security awareness follow-up training in response to such tests. Training is supplemented through periodic Company communications encouraging all employees and contractors to promptly report security events, incidents and abnormal system behavior. As cybersecurity incidents occur, the Company’s cybersecurity team focuses on responding to and containing the threat and minimizing any business impact, as appropriate. In the event of an incident, the cybersecurity team assesses, among other factors, safety impact, data and personal information loss, business operations disruption, projected cost and potential for reputational harm, with support from external technical, legal and law enforcement support, as appropriate. As of the date of this 2024 Annual Report on Form 10-K, the Company is not aware of any material risks from cybersecurity threats, including as a result of any previous cybersecurity incidents, that have materially affected the Company, its business strategy, results of operations or financial condition; however, we cannot provide assurance that these threats will not result in such an impact in the future, as discussed in the risk factors entitled “Risks Related to Our Business” and “Risks Related to Our Intellectual Property and Technology” in Part I, Item 1A. of this 2024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tegrated into the Company’s broader enterprise risk management (“ERM”) program. The ERM program, led by the Company’s Internal Audit and Legal teams, consolidates the collective input of executive management to prioritize enterprise-level risks, develop risk mitigation initiatives and establish monitoring fun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recognizes the importance of cybersecurity in safeguarding the Company’s sensitive data. The Board of Directors is responsible for overseeing overall risk management for the Company, including review and approval of the ERM approach and processes implemented by management to identify, assess, manage and mitigate risk. The Audit Committee is central to the Board of Director’s oversight of cybersecurity risks and bears the primary responsibility for assessing and managing the Company’s material risks from cybersecurity threats. Cybersecurity risk oversight is also a key area of focus for management. As discussed above, the CTO is primarily responsible for the cybersecurity program, strategy, policy, standards and processes. On a quarterly basis, or more frequently if a need arises, the CTO presents a briefing to the Audit Committee regarding the Company’s cybersecurity program. The presented topics include, but are not limited to, the status of ongoing cybersecurity initiatives, incident reports and compliance with industry standards. Potentially material cybersecurity matters are escalated to the Audit Committee and/or the full Board of Directors, as appropriate, for risk oversight.</t>
        </is>
      </c>
    </row>
    <row r="11">
      <c r="A11" s="4" t="inlineStr">
        <is>
          <t>Cybersecurity Risk Board Committee or Subcommittee Responsible for Oversight [Text Block]</t>
        </is>
      </c>
      <c r="B11" s="4" t="inlineStr">
        <is>
          <t>The Board of Directors recognizes the importance of cybersecurity in safeguarding the Company’s sensitive data. The Board of Directors is responsible for overseeing overall risk management for the Company, including review and approval of the ERM approach and processes implemented by management to identify, assess, manage and mitigate risk. The Audit Committee is central to the Board of Director’s oversight of cybersecurity risks and bears the primary responsibility for assessing and managing the Company’s material risks from cybersecurity threats.</t>
        </is>
      </c>
    </row>
    <row r="12">
      <c r="A12" s="4" t="inlineStr">
        <is>
          <t>Cybersecurity Risk Process for Informing Board Committee or Subcommittee Responsible for Oversight [Text Block]</t>
        </is>
      </c>
      <c r="B12" s="4" t="inlineStr">
        <is>
          <t>On a quarterly basis, or more frequently if a need arises, the CTO presents a briefing to the Audit Committee regarding the Company’s cybersecurity program.</t>
        </is>
      </c>
    </row>
    <row r="13">
      <c r="A13" s="4" t="inlineStr">
        <is>
          <t>Cybersecurity Risk Role of Management [Text Block]</t>
        </is>
      </c>
      <c r="B13" s="4" t="inlineStr">
        <is>
          <t>Cybersecurity risk oversight is also a key area of focus for management. As discussed above, the CTO is primarily responsible for the cybersecurity program, strategy, policy, standards and processes. On a quarterly basis, or more frequently if a need arises, the CTO presents a briefing to the Audit Committee regarding the Company’s cybersecurity program. The presented topics include, but are not limited to, the status of ongoing cybersecurity initiatives, incident reports and compliance with industry standards. Potentially material cybersecurity matters are escalated to the Audit Committee and/or the full Board of Directors, as appropriate, for risk oversigh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risk oversight is also a key area of focus for management. As discussed above, the CTO is primarily responsible for the cybersecurity program, strategy, policy, standards and processes. On a quarterly basis, or more frequently if a need arises, the CTO presents a briefing to the Audit Committee regarding the Company’s cybersecurity program. The presented topics include, but are not limited to, the status of ongoing cybersecurity initiatives, incident reports and compliance with industry standards. Potentially material cybersecurity matters are escalated to the Audit Committee and/or the full Board of Directors, as appropriate, for risk oversight.</t>
        </is>
      </c>
    </row>
    <row r="16">
      <c r="A16" s="4" t="inlineStr">
        <is>
          <t>Cybersecurity Risk Management Expertise of Management Responsible [Text Block]</t>
        </is>
      </c>
      <c r="B16" s="4" t="inlineStr">
        <is>
          <t>Our CTO has more than 25 years of experience developing user-centric consumer marketplaces and artificial intelligence products and has held various leadership roles in product development, product design and data science.</t>
        </is>
      </c>
    </row>
    <row r="17">
      <c r="A17" s="4" t="inlineStr">
        <is>
          <t>Cybersecurity Risk Process for Informing Management or Committees Responsible [Text Block]</t>
        </is>
      </c>
      <c r="B17" s="4" t="inlineStr">
        <is>
          <t>On a quarterly basis, or more frequently if a need arises, the CTO presents a briefing to the Audit Committee regarding the Company’s cybersecurity program. The presented topics include, but are not limited to, the status of ongoing cybersecurity initiatives, incident reports and compliance with industry standards. Potentially material cybersecurity matters are escalated to the Audit Committee and/or the full Board of Directors, as appropriate, for risk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mpany was incorporated in Delaware on March 27, 2020 for the purpose of facilitating an initial public offering (“the IPO”) and other related transactions in order to carry on the business of GHH, LLC, a Delaware limited liability company, and its controll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As a result, the Company consolidates GHH, LLC’s financial results in its Consolidated Financial Statements and reports non-controlling interests for the economic interest in GHH, LLC held by the Continuing Equity Owners.</t>
        </is>
      </c>
    </row>
    <row r="5">
      <c r="A5" s="4" t="inlineStr">
        <is>
          <t>Reclassifications</t>
        </is>
      </c>
      <c r="B5" s="4" t="inlineStr">
        <is>
          <t>Certain prior period amounts have been reclassified to conform with the current period presentation. The Company reclassified $8.5 million related to certain commissions payable to external agents from other current liabilities to commissions payable - current on the Consolidated Balance Sheets for the period ended December 31, 2023 to conform to current period presentation.</t>
        </is>
      </c>
    </row>
    <row r="6">
      <c r="A6" s="4" t="inlineStr">
        <is>
          <t>Use of Estimates</t>
        </is>
      </c>
      <c r="B6" s="4" t="inlineStr">
        <is>
          <t>Use of Estimates The preparation of the Consolidated Financial Statements in conformity with GAAP requires management to make certain estimates, judgments and assumptions that affect the reported amounts of assets and liabilities at the date of the Consolidated Financial Statements and the reported amounts of revenues and expenses during the reporting periods. The Company bases its estimates on historical experience and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is>
      </c>
    </row>
    <row r="7">
      <c r="A7" s="4" t="inlineStr">
        <is>
          <t>Cash and Cash Equivalents</t>
        </is>
      </c>
      <c r="B7" s="4" t="inlineStr">
        <is>
          <t>Cash and Cash Equivalents The Company considers all investments with an original maturity of 90 days or less from the date of purchase to be cash equivalents. Cash includes all deposits in banks. The Company maintains its cash balances at financial institutions in the U.S. and Europe.</t>
        </is>
      </c>
    </row>
    <row r="8">
      <c r="A8" s="4" t="inlineStr">
        <is>
          <t>Concentration of Credit Risk</t>
        </is>
      </c>
      <c r="B8" s="4" t="inlineStr">
        <is>
          <t>Concentration of Credit Risk Financial instruments that potentially subject the Company to concentrations of credit risk consist principally of cash, accounts receivable, unbilled receivables and commissions receivable. The maximum exposure risk of these accounts is equal to the amounts stated on the Company’s Consolidated Balance Sheets. The Company places its cash with high-credit-quality financial institutions and, at times, such deposits may be in excess of federally insured limits. To date, the Company has not experienced any losses on its cash balances and periodic evaluations of the relative credit standing of the financial institutions are performed. Accounts receivable, unbilled receivables and commissions receivable are derived from customers located in North America. The Company performs credit evaluations of customers’ financial condition and requires no collateral or other security in granting credit to customers. The Company maintains an allowance for doubtful accounts and credit losses based upon the expected collectability of accounts receivable, unbilled receivables and commissions receivable.</t>
        </is>
      </c>
    </row>
    <row r="9">
      <c r="A9" s="4" t="inlineStr">
        <is>
          <t>Accounts Receivable and Allowance for Doubtful Accounts</t>
        </is>
      </c>
      <c r="B9" s="4" t="inlineStr">
        <is>
          <t>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t>
        </is>
      </c>
    </row>
    <row r="10">
      <c r="A10" s="4" t="inlineStr">
        <is>
          <t>Commissions Receivable, Commissions Payable and Revenue Recognition</t>
        </is>
      </c>
      <c r="B10" s="4" t="inlineStr">
        <is>
          <t>Commissions Receivable Commissions receivable are contract balances that represent estimated variable consideration for commissions to be received from health plan partners for performance obligations that have been satisfied. The current portion of commissions receivable are commissions expected to be received within one year, while the non-current portion of commissions receivable are expected to be received beyond one year. The Company estimates the allowance for credit losses using available information from internal and external sources related to historical experiences, current conditions and forecasts. Estimates of loss are determined by using historical collections data as well as historical information obtained through research and review of other peer companies. Estimated exposure of default is determined by applying these internal and external factors to the commissions receivable balances. The Company estimates the maximum credit risk in determining the commissions receivable amount recorded on the Consolidated Balance Sheets. Commissions Payable Commissions payable represents estimated commissions to be paid to the Company’s external partners. The current portion of commissions payable are commissions expected to be paid within one year, while the non-current portion of commissions payable are expected to be paid beyond one year. Revenue Recognition The Company recognizes revenue in accordance with ASC 606, Revenue from Contracts with Customers . The primary services provided by the Company relate to the sale and administration of Medicare insurance products through either the agency model or the non-agency model. The agency model refers to the commission revenue and partner marketing and other revenue the Company receives when GoHealth agents or the Company’s independent network of outsourced agents, also referred to as external agents, enroll the consumer and submit the policy application to the health plan partner, becoming the agent of record. The Company also generates revenue through the non-agency model, which refers to services provided by the Company that support enrollment and engagement activities in which the Company is not the agent of record.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or 6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Agency Revenue The Company recognizes commission revenue from the sale of insurance products at the point when health plan partners approve an insurance application produced by the Company. The Company records as commission revenue the expected amount of initial commissions received from the health plan partners and any renewal commissions to be paid on such placement as long as the policyholder remains with the same insurance product. The Company defines its customer to be the health plan partner. The Company typically enters into contractual agency relationships with health plans partners that are non-exclusive and terminable on short notice by either party for any reason. In addition, health plan partners often can terminate or amend agreements unilaterally on short notice, including provisions in agreements relating to the commission rates paid to the Company by the health plan partners. The amendment or termination of an agreement the Company has with a health plan partner may adversely impact the commissions it is paid on health insurance plans sold on behalf of the health plan partner. Compensation in the form of commissions is received from health plan partners for the multiple types of insurance products sold by the Company on behalf of the health plan partners. Commission revenue generally represents a percentage of the premium amount expected to be collected by the health plan partner while the policyholder is enrolled in the insurance product, including renewal periods. The Company’s performance obligation is complete when a health plan partner has received and approved an insurance application, after which the Company has no remaining performance obligations. As such, the Company recognizes revenue at this point in time, which represents the expected amount of initial commissions received from the health plan partners and any renewal commissions to be paid on such placement as long as the policyholder remains with the same insurance product, also known as the total estimated LTV of the policy, net of an estimated constraint. The consideration is variable based on the estimated amount of time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utilizes a practical expedient to estimate commission revenue for each insurance product by applying the use of a portfolio approach to group approved members by the effective month of the relevant policy (referred to as a “vintage”). This allows the Company to estimate the commissions it expects to collect for each vintage by evaluating various factors, including but not limited to, contracted commission rates and expected churn. The Company’s variable consideration includes estimated and constrained LTV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vintage level for outstanding vintages, which takes into account cash received as compared to the original estimates and reviews and monitors changes in the data used to estimate LTV.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For the twelve months ended December 31, 2024 and 2023, the Company recorded no revenue adjustments. Based on market and retention trends observed during the Medicare annual enrollment period in prior years, the Company recorded negative revenue adjustments of $275.7 million for the twelve months ended December 31, 2022 as changes in estimates relating to performance obligations satisfied in prior periods. The Company is also compensated by its health plan partners for providing marketing services over a predetermined measurement period, which the Company records as partner marketing and other revenue. The Company recognizes these revenues over the measurement period as insurance applications produced by the Company are generated. The Company generally gets paid a fixed fee per application, with the amount of variable consideration resolved within 90 days of the application. Non-Agency Revenue The Company provides services that support enrollment and engagement activities in which the Company is not the agent of record. The non-agency model moves away from the agency structure in that cash is collected in advance or in close proximity to the point in time revenue is recognized. Non-agency revenue includes enrollment and engagement services through Encompass Connect and Encompass Engage. Encompass Connect is designed to provide enrollment related services to participating partners. The Company is compensated for generating and transferring leads to the health plan partners, at which time the health plan partner representative will enroll and submit the application, becoming the agent of record. Revenue is recognized at a point in time the lead is transferred. The Company’s performance obligation is complete when a health plan partner has received a lead, with the amount of variable consideration generally resolved within 90 days of when the related policy effectuates. The Company estimates the amount of variable consideration that it expects to receive based on historical experience with commissions revenue or health plan partner experience to the extent available, and expectations as to future retention rates. The Company does not receive commissions or fees on subsequent renewals generated from the transferred leads. Encompass Engage includes post-enrollment member outreach and engagement services, including facilitating an onboarding experience customized to a members’ plan and health needs. The Company recognizes Encompass Engage revenue at the point in time that the service is provided based on member retention and providing post-enrollment services. Non-agency revenue also includes value-based care provider engagement, health risk assessments, social determinants of health screening and preferred pharmacy programs. The Company recognizes revenue for the related performance obligation at a point in time. Incremental Costs to Obtain a Contract The Company reviewed its sales compensation plans, which are directed at converting leads into Submissions, and concluded that they are fulfillment costs and not costs to obtain a contract with a health plan partner, which the Company defines as its customer. Additionally, the Company reviewed compensation plans related to personnel responsible for identifying new health plan partners as well as entering into contracts with new health plan partners and concluded that no incremental costs are incurred to obtain such contracts. The Company updates its review of compensation plans each time it enters into a new contract with a customer. Deferred Revenue Deferred revenue includes amounts collected for partner marketing services and non-agency revenue in advance of the Company satisfying its performance obligations for such customers. The current portion of deferred revenue is the revenue associated with these remaining performance obligations that the Company expects to recognize within one year, while the non-current portion of deferred revenue is the revenue associated with these remaining performance obligations that the Company expects to recognize beyond one year. Revenue Share Revenue share represents payments related to health plans sold to consumers who were enrolled by partners with whom the Company has commission revenue-sharing arrangements. In order to enter into a revenue-sharing arrangement, partners must be licensed to sell health insurance in the state where the policy is sold. Costs related to revenue-sharing arrangements are expensed as the related revenue is recognized. Changes in previous revenue estimates may result in an increase or a decrease to revenue share and a corresponding increase or decrease to commissions payable.</t>
        </is>
      </c>
    </row>
    <row r="11">
      <c r="A11" s="4" t="inlineStr">
        <is>
          <t>Property Equipment, and Capitalized Software, Net</t>
        </is>
      </c>
      <c r="B11" s="4" t="inlineStr">
        <is>
          <t>Property, Equipment, and Capitalized Software, Net Property and equipment are stated at cost, less accumulated depreciation. 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Expenditures for major renewals and improvements that extend the useful life of property and equipment are capitalized. Expenditures for maintenance and repairs are charged to expense as incurred. The Company accounts for costs incurred to develop and maintain source code software and other internally developed software applications, primarily consisting of employee-related and third-party contractor costs, pursuant to Accounting Standards Codification (“ASC”) Topic 350-40, Internal Use Software . Costs incurred during the planning and post-implementation phases of software development are expensed. During the application development phase, costs incurred are capitalized. Capitalized software development costs are amortized over the estimated useful life, which is generally three years. These capitalized costs are recorded within property, equipment and capitalized software, net, on the Company’s Consolidated Balance Sheets and the amortization is charged to technology expense on the Consolidated Statements of Operations.</t>
        </is>
      </c>
    </row>
    <row r="12">
      <c r="A12" s="4" t="inlineStr">
        <is>
          <t>Leases</t>
        </is>
      </c>
      <c r="B12" s="4" t="inlineStr">
        <is>
          <t>Leases The Company has entered into operating lease agreements primarily consisting of real estate. At inception of the arrangement, the Company determines if an arrangement is a lease. If an arrangement contains a lease, the Company recognizes a right-of-use (“ROU”) asset and a lease liability on the Consolidated Balance Sheets at lease commencement. The Company has elected the practical expedient to apply the short-term lease recognition exemption for leases with an initial term of twelve months or less. Operating lease ROU assets represent the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treasury yield curves that align with the terms of a lease. After the lease commencement date, changes to a lease are assessed to determine if it represents a lease modification or a separate contract. If a modification exists, operating lease ROU assets and lease liabilities are remeasured using the present value of remaining lease payments and a revised estimated incremental borrowing rate upon lease modification. The Company does not include any renewal options in the lease terms for calculating lease liability, as it is not reasonably certain that the Company will exercise these renewal options at the time of lease commencement or at the time of a lease modification. The Company has lease agreements with lease and nonlease components. The Company elected the practical expedient to not separate nonlease components from the associated lease components and account for each separate lease component and its associated nonlease components as a single lease component. The Company has applied this accounting policy election to all underlying asset classes.</t>
        </is>
      </c>
    </row>
    <row r="13">
      <c r="A13" s="4" t="inlineStr">
        <is>
          <t>Intangible Assets</t>
        </is>
      </c>
      <c r="B13" s="4" t="inlineStr">
        <is>
          <t>Intangible Assets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using either a qualitative or quantitative approach, or more frequently if events or changes in circumstances indicate that the asset might be impaired, such as a significant decline in the observable market value of an asset, a significant change in the extent or manner in which an asset is used or any other significant, adverse change that would indicate that the carrying amount of an indefinite-lived intangible asset may not be recoverable. Where we use the qualitative assessment, first we determine if, based on qualitative factors, it is more likely than not that an impairment exists. Factors considered include macroeconomic conditions, industry and competitive conditions, legal and regulatory environment, and actual and projected operating performance, among other factors. If the qualitative assessment indicates that it is more likely than not that an impairment exists, then a quantitative assessment is performed. In the quantitative assessment for indefinite-lived intangible assets, an assessment is performed to determine the fair value of the indefinite-lived intangible asset. We may choose to bypass the qualitative assessment for an indefinite-lived intangible asset in any period and proceed directly to calculating its fair value. If the carrying amount of our indefinite-lived intangible trade names exceeds its fair value, an impairment loss is recognized in an amount equal to that excess. Determination of fair value involves significant estimates and assumptions including, among others, cash flow projections and selecting appropriate royalty and discount rates. See Note 4, “Intangible Assets, Net,” for further discussion of indefinite-lived intangible asset impairment charges. The Company amortizes the cost of definite-lived intangible assets over the respective estimated useful lives on a straight-line basis.</t>
        </is>
      </c>
    </row>
    <row r="14">
      <c r="A14" s="4" t="inlineStr">
        <is>
          <t>Impairment of Long-Lived Assets</t>
        </is>
      </c>
      <c r="B14" s="4" t="inlineStr">
        <is>
          <t>Impairment of Long-Lived Assets</t>
        </is>
      </c>
    </row>
    <row r="15">
      <c r="A15" s="4" t="inlineStr">
        <is>
          <t>Fair Value of Financial Instruments</t>
        </is>
      </c>
      <c r="B15" s="4" t="inlineStr">
        <is>
          <t>Fair Value of Financial Instruments</t>
        </is>
      </c>
    </row>
    <row r="16">
      <c r="A16" s="4" t="inlineStr">
        <is>
          <t>Marketing and Advertising</t>
        </is>
      </c>
      <c r="B16" s="4" t="inlineStr">
        <is>
          <t>Marketing and Advertising Marketing expense consists primarily of expenses associated with the Company’s direct, online advertising and marketing partner channels, in addition to compensation (including share-based compensation expense) and other expenses related to marketing personnel who manage campaigns and optimize consumer activity. The Company’s direct channel expenses primarily consist of costs for e-mail marketing and direct mail marketing. Online advertising expenses primarily consist of paid keyword search advertising on search engines. Marketing partner channel expenses primarily consist of fees paid to marketing partners and affiliates. Marketing costs are expensed as incurred. Advertising expenses consist of costs incurred to acquire consumers through online, television and direct mail advertisements. Advertising costs incurred during the twelve months ended December 31, 2024, 2023, and 2022, totaled $201.7 million, $188.3 million and $178.7 million, respectively. Advertising costs are expensed as incurred. The Company also has arrangements with certain health plan partners that allow the Company to increase marketing efforts, including through direct mail, television advertisements and online advertising for various insurance products that are being offered by these health plan partners. The Company is reimbursed by health plan partners for the incremental marketing efforts and records the amounts received as a reduction of the marketing costs incurred.</t>
        </is>
      </c>
    </row>
    <row r="17">
      <c r="A17" s="4" t="inlineStr">
        <is>
          <t>Consumer Care and Enrollment</t>
        </is>
      </c>
      <c r="B17" s="4" t="inlineStr">
        <is>
          <t>Consumer Care and Enrollment Consumer care and enrollment expenses primarily consist of compensation (including share-based compensation expense) and benefits costs for enrollment personnel who assist consumers during the health plan enrollment and application processes, along with management and support personnel.</t>
        </is>
      </c>
    </row>
    <row r="18">
      <c r="A18" s="4" t="inlineStr">
        <is>
          <t>Technology</t>
        </is>
      </c>
      <c r="B18" s="4" t="inlineStr">
        <is>
          <t>Technology Technology expense consists primarily of compensation (including share-based compensation expense) and benefits costs for personnel associated with developing and enhancing the Company’s technology platform, data analytics and business intelligence, as well as maintaining the Company’s online presence and integrations with health plan partners and federal marketplaces. Technology expense also includes costs for contracted services and supplies and amortization expense of capitalized software.</t>
        </is>
      </c>
    </row>
    <row r="19">
      <c r="A19" s="4" t="inlineStr">
        <is>
          <t>General and Administrative Expenses</t>
        </is>
      </c>
      <c r="B19" s="4" t="inlineStr">
        <is>
          <t>General and Administrative Expenses General and administrative expenses include compensation (including share-based compensation expense) and benefits costs for staff working in the Company’s executive, finance, legal, human resources and facilities departments. These expenses also include depreciation and amortization, except amortization expense to capitalized software, facilities costs and fees paid for outside professional services, including audit, tax, legal and governmental affairs.</t>
        </is>
      </c>
    </row>
    <row r="20">
      <c r="A20" s="4" t="inlineStr">
        <is>
          <t>Share-Based Compensation Expense</t>
        </is>
      </c>
      <c r="B20" s="4" t="inlineStr">
        <is>
          <t>Share-Based Compensation Expense The Company grants share-based awards, including time-vesting profits units, restricted stock units (“RSUs”), stock options, performance stock units (“PSUs”) and stock appreciation rights ("SARs"). Compensation expense for time-vesting profits units, RSUs, stock options and PSUs are recognized on a straight-line basis over the requisite service or performance period for each award. The estimated grant date fair value of market-based PSUs is determined using a Monte Carlo simulation and Level 3 inputs. The estimated grant date fair value of stock options is determined using a Black-Scholes pricing model. Assumptions utilized in the Monte Carlo simulation and Black-Scholes pricing model for valuing the awards include the expected life of the award, the expected dividend yield, the risk-free interest rate and the expected volatility. The fair value of RSUs and performance-based PSUs are determined based on the stock price on the date of grant.</t>
        </is>
      </c>
    </row>
    <row r="21">
      <c r="A21" s="4" t="inlineStr">
        <is>
          <t>401(k) Plan</t>
        </is>
      </c>
      <c r="B21" s="4" t="inlineStr">
        <is>
          <t>401(k) Plan The Company maintains a tax-qualified 401(k) retirement plan (the “Plan”) that provides eligible employees with an opportunity to save for retirement on a tax-advantaged basis. Eligible employees may defer compensation subject to applicable annual Internal Revenue Code (“Code”) limits. The Plan permits participants to make both pretax and after-tax deferral contributions. These contributions are allocated to each participant’s individual account and are then invested in selected investment alternatives according to the participants’ directions. Employees are fully vested immediately in their contributions. The Plan is qualified under Section 401(a) of the Code and the related trust is tax-exempt under Section 501(a) of the Code. The Company contributes 50% of the first 4% of compensation a participant contributes to the Plan. These matching contributions are expensed as incurred. The Company recognized expense of $2.1 million, $2.1 million and $2.3 million for the twelve months ended December 31, 2024, 2023 and 2022, respectively, related to these matching contributions.</t>
        </is>
      </c>
    </row>
    <row r="22">
      <c r="A22" s="4" t="inlineStr">
        <is>
          <t>Contingencies</t>
        </is>
      </c>
      <c r="B22" s="4" t="inlineStr">
        <is>
          <t>Contingencies The Company analyzes whether it is probable that an asset has been impaired or a liability has been incurred, and whether the amount of loss can be reasonably estimated. If the loss contingency is both probable and reasonably estimable, the Company records the loss at management’s best estimate of the loss, or when a best estimate cannot be made, a minimum loss contingency amount is recorded. Legal fees are expensed as incurred. If no accrual is made but the loss contingency is reasonably possible, the nature of the contingency and the corresponding estimated loss, if such an estimate can be made, is disclosed. Loss contingencies include, but are not limited to, possible losses related to legal proceedings and regulatory compliance matters. For more information, see Note 12, “Commitments and Contingencies.”</t>
        </is>
      </c>
    </row>
    <row r="23">
      <c r="A23" s="4" t="inlineStr">
        <is>
          <t>Income Taxes</t>
        </is>
      </c>
      <c r="B23" s="4" t="inlineStr">
        <is>
          <t>Income Taxes The Company accounts for income taxes under the liability method in accordance with ASC Topi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The Company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The Company records interest and penalties related to uncertain tax positions as income tax expense in the Consolidated Financial Statements. For more information, see Note 9, “Income Taxes.”</t>
        </is>
      </c>
    </row>
    <row r="24">
      <c r="A24" s="4" t="inlineStr">
        <is>
          <t>Business Combinations</t>
        </is>
      </c>
      <c r="B24" s="4" t="inlineStr">
        <is>
          <t>Business Combinations In accordance with ASC 805, Business Combinations (“ASC 805”), the Company accounts for all business combinations using the acquisition method of accounting. Under the acquisition method, the Company allocates the fair value of consideration transferred to the assets acquired and liabilities assumed based on their estimated fair values at the acquisition date. The excess of the fair value of consideration transferred over the fair value of the identified net assets acquired is recorded as goodwill. Conversely, a bargain purchase gain is recorded when the fair value of the identified net assets acquired exceeds the fair value of consideration transferred. Acquisition-related expenses are expensed as incurred. See Note 15, “Acquisitions” for additional information regarding the Company’s business combinations.</t>
        </is>
      </c>
    </row>
    <row r="25">
      <c r="A25" s="4" t="inlineStr">
        <is>
          <t>Seasonality</t>
        </is>
      </c>
      <c r="B25" s="4" t="inlineStr">
        <is>
          <t>Seasonality</t>
        </is>
      </c>
    </row>
    <row r="26">
      <c r="A26" s="4" t="inlineStr">
        <is>
          <t>Segment Information</t>
        </is>
      </c>
      <c r="B26" s="4" t="inlineStr">
        <is>
          <t>Segment Information Operating segments are identified as components of an enterprise about which separate discrete financial information is available and reviewed regularly by the chief operating decision-maker (“CODM”). The Company’s CODM is its chief executive officer who reviews financial information together with certain operating metrics principally to make decisions about how to allocate resources and to measure the Company’s performance. During the first quarter of 2023, the Company reorganized its operations from four operating and reportable segments to one operating and reportable segment. The change reflects how the CODM evaluates the Company’s operating and financial performance on a consolidated basis and is consistent with changes made to the Company’s internal reporting structure. Additionally, the single operating segment aligns with the Company’s shift in focus towards Medicare products. All prior period comparative segment information was recast to reflect the current single operating segment in accordance with ASC 280, Segment Reporting .</t>
        </is>
      </c>
    </row>
    <row r="27">
      <c r="A27" s="4" t="inlineStr">
        <is>
          <t>Recently Adopted and Issued Accounting Pronouncements</t>
        </is>
      </c>
      <c r="B27" s="4" t="inlineStr">
        <is>
          <t>Recently Adopted Accounting Pronouncements In November 2023, the FASB issued ASU 2023-07, Segment Reporting (Topic 280): Improvements to Reportable Segment Disclosures (“ASU 2023-07”), which aims to improve reportable segment disclosure requirements, primarily through enhanced disclosures about significant segment expenses. The amendments in ASU 2023-07 do not change how a public entity identifies its operating segments, aggregates those operating segments or applies the quantitative thresholds to determine its reportable segments. ASU 2023-07 is effective for fiscal years beginning after December 15, 2023, and for interim periods beginning after December 15, 2024 with early adoption permitted. The Company adopted ASU 2023-07 on January 1, 2024. The adoption did not impact how the Company identifies its one reportable segment. Refer to Note 16, “Segment Reporting” for more information. Recently Issued Accounting Pronouncements In December 2023, the FASB issued ASU 2023-09, Income Taxes (Topic 740): Improvements to Income Tax Disclosures ("ASU 2023-09"). ASU 2023-09 enhanced annual disclosures regarding the income tax rate reconciliation and income taxes paid information. For public business entities, ASU 2023-09 is effective for annual periods beginning after December 15, 2024. The Company is currently assessing the impact on our related disclosures. In November 2024, the FASB issued ASU 2024-03, Income Statement: 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798894000</v>
      </c>
      <c r="C4" s="7" t="n">
        <v>734671000</v>
      </c>
      <c r="D4" s="7" t="n">
        <v>631675000</v>
      </c>
    </row>
    <row r="5">
      <c r="A5" s="3" t="inlineStr">
        <is>
          <t>Operating expenses:</t>
        </is>
      </c>
      <c r="B5" s="4" t="inlineStr">
        <is>
          <t xml:space="preserve"> </t>
        </is>
      </c>
      <c r="C5" s="4" t="inlineStr">
        <is>
          <t xml:space="preserve"> </t>
        </is>
      </c>
      <c r="D5" s="4" t="inlineStr">
        <is>
          <t xml:space="preserve"> </t>
        </is>
      </c>
    </row>
    <row r="6">
      <c r="A6" s="4" t="inlineStr">
        <is>
          <t>Revenue share</t>
        </is>
      </c>
      <c r="B6" s="6" t="n">
        <v>130612000</v>
      </c>
      <c r="C6" s="6" t="n">
        <v>158961000</v>
      </c>
      <c r="D6" s="6" t="n">
        <v>187670000</v>
      </c>
    </row>
    <row r="7">
      <c r="A7" s="4" t="inlineStr">
        <is>
          <t>Marketing and advertising expense</t>
        </is>
      </c>
      <c r="B7" s="6" t="n">
        <v>235696000</v>
      </c>
      <c r="C7" s="6" t="n">
        <v>205042000</v>
      </c>
      <c r="D7" s="6" t="n">
        <v>207559000</v>
      </c>
    </row>
    <row r="8">
      <c r="A8" s="4" t="inlineStr">
        <is>
          <t>Consumer care and enrollment</t>
        </is>
      </c>
      <c r="B8" s="6" t="n">
        <v>222414000</v>
      </c>
      <c r="C8" s="6" t="n">
        <v>209234000</v>
      </c>
      <c r="D8" s="6" t="n">
        <v>260902000</v>
      </c>
    </row>
    <row r="9">
      <c r="A9" s="4" t="inlineStr">
        <is>
          <t>Technology expense</t>
        </is>
      </c>
      <c r="B9" s="6" t="n">
        <v>41046000</v>
      </c>
      <c r="C9" s="6" t="n">
        <v>43302000</v>
      </c>
      <c r="D9" s="6" t="n">
        <v>46094000</v>
      </c>
    </row>
    <row r="10">
      <c r="A10" s="4" t="inlineStr">
        <is>
          <t>General and administrative</t>
        </is>
      </c>
      <c r="B10" s="6" t="n">
        <v>82116000</v>
      </c>
      <c r="C10" s="6" t="n">
        <v>93069000</v>
      </c>
      <c r="D10" s="6" t="n">
        <v>116530000</v>
      </c>
    </row>
    <row r="11">
      <c r="A11" s="4" t="inlineStr">
        <is>
          <t>Amortization of intangible assets</t>
        </is>
      </c>
      <c r="B11" s="6" t="n">
        <v>94057000</v>
      </c>
      <c r="C11" s="6" t="n">
        <v>94057000</v>
      </c>
      <c r="D11" s="6" t="n">
        <v>94057000</v>
      </c>
    </row>
    <row r="12">
      <c r="A12" s="4" t="inlineStr">
        <is>
          <t>Operating lease impairment charges</t>
        </is>
      </c>
      <c r="B12" s="6" t="n">
        <v>0</v>
      </c>
      <c r="C12" s="6" t="n">
        <v>2687000</v>
      </c>
      <c r="D12" s="6" t="n">
        <v>25345000</v>
      </c>
    </row>
    <row r="13">
      <c r="A13" s="4" t="inlineStr">
        <is>
          <t>Intangible asset impairment charges</t>
        </is>
      </c>
      <c r="B13" s="6" t="n">
        <v>0</v>
      </c>
      <c r="C13" s="6" t="n">
        <v>10000000</v>
      </c>
      <c r="D13" s="6" t="n">
        <v>0</v>
      </c>
    </row>
    <row r="14">
      <c r="A14" s="4" t="inlineStr">
        <is>
          <t>Restructuring and other related charges</t>
        </is>
      </c>
      <c r="B14" s="6" t="n">
        <v>0</v>
      </c>
      <c r="C14" s="6" t="n">
        <v>0</v>
      </c>
      <c r="D14" s="6" t="n">
        <v>12184000</v>
      </c>
    </row>
    <row r="15">
      <c r="A15" s="4" t="inlineStr">
        <is>
          <t>Total operating expenses</t>
        </is>
      </c>
      <c r="B15" s="6" t="n">
        <v>805941000</v>
      </c>
      <c r="C15" s="6" t="n">
        <v>816352000</v>
      </c>
      <c r="D15" s="6" t="n">
        <v>950341000</v>
      </c>
    </row>
    <row r="16">
      <c r="A16" s="4" t="inlineStr">
        <is>
          <t>Income (loss) from operations</t>
        </is>
      </c>
      <c r="B16" s="6" t="n">
        <v>-7047000</v>
      </c>
      <c r="C16" s="6" t="n">
        <v>-81681000</v>
      </c>
      <c r="D16" s="6" t="n">
        <v>-318666000</v>
      </c>
    </row>
    <row r="17">
      <c r="A17" s="4" t="inlineStr">
        <is>
          <t>Interest expense</t>
        </is>
      </c>
      <c r="B17" s="6" t="n">
        <v>72868000</v>
      </c>
      <c r="C17" s="6" t="n">
        <v>69472000</v>
      </c>
      <c r="D17" s="6" t="n">
        <v>57069000</v>
      </c>
    </row>
    <row r="18">
      <c r="A18" s="4" t="inlineStr">
        <is>
          <t>Gain on bargain purchase</t>
        </is>
      </c>
      <c r="B18" s="6" t="n">
        <v>-84492000</v>
      </c>
      <c r="C18" s="6" t="n">
        <v>0</v>
      </c>
      <c r="D18" s="6" t="n">
        <v>0</v>
      </c>
    </row>
    <row r="19">
      <c r="A19" s="4" t="inlineStr">
        <is>
          <t>Loss on extinguishment of debt</t>
        </is>
      </c>
      <c r="B19" s="6" t="n">
        <v>10463000</v>
      </c>
      <c r="C19" s="6" t="n">
        <v>0</v>
      </c>
      <c r="D19" s="6" t="n">
        <v>0</v>
      </c>
    </row>
    <row r="20">
      <c r="A20" s="4" t="inlineStr">
        <is>
          <t>Other (income) expense, net</t>
        </is>
      </c>
      <c r="B20" s="6" t="n">
        <v>-834000</v>
      </c>
      <c r="C20" s="6" t="n">
        <v>-37000</v>
      </c>
      <c r="D20" s="6" t="n">
        <v>-115000</v>
      </c>
    </row>
    <row r="21">
      <c r="A21" s="4" t="inlineStr">
        <is>
          <t>Income (loss) before income taxes</t>
        </is>
      </c>
      <c r="B21" s="6" t="n">
        <v>-5052000</v>
      </c>
      <c r="C21" s="6" t="n">
        <v>-151116000</v>
      </c>
      <c r="D21" s="6" t="n">
        <v>-375620000</v>
      </c>
    </row>
    <row r="22">
      <c r="A22" s="4" t="inlineStr">
        <is>
          <t>Income tax expense (benefit)</t>
        </is>
      </c>
      <c r="B22" s="6" t="n">
        <v>2267000</v>
      </c>
      <c r="C22" s="6" t="n">
        <v>154000</v>
      </c>
      <c r="D22" s="6" t="n">
        <v>764000</v>
      </c>
    </row>
    <row r="23">
      <c r="A23" s="4" t="inlineStr">
        <is>
          <t>Net income (loss)</t>
        </is>
      </c>
      <c r="B23" s="6" t="n">
        <v>-7319000</v>
      </c>
      <c r="C23" s="6" t="n">
        <v>-151270000</v>
      </c>
      <c r="D23" s="6" t="n">
        <v>-376384000</v>
      </c>
    </row>
    <row r="24">
      <c r="A24" s="4" t="inlineStr">
        <is>
          <t>Net income (loss) attributable to noncontrolling interests</t>
        </is>
      </c>
      <c r="B24" s="6" t="n">
        <v>-4391000</v>
      </c>
      <c r="C24" s="6" t="n">
        <v>-88013000</v>
      </c>
      <c r="D24" s="6" t="n">
        <v>-227678000</v>
      </c>
    </row>
    <row r="25">
      <c r="A25" s="4" t="inlineStr">
        <is>
          <t>Net income (loss) attributable to GoHealth, Inc.</t>
        </is>
      </c>
      <c r="B25" s="7" t="n">
        <v>-2928000</v>
      </c>
      <c r="C25" s="7" t="n">
        <v>-63257000</v>
      </c>
      <c r="D25" s="7" t="n">
        <v>-148706000</v>
      </c>
    </row>
    <row r="26">
      <c r="A26" s="3" t="inlineStr">
        <is>
          <t>Net loss per share (Note 8):</t>
        </is>
      </c>
      <c r="B26" s="4" t="inlineStr">
        <is>
          <t xml:space="preserve"> </t>
        </is>
      </c>
      <c r="C26" s="4" t="inlineStr">
        <is>
          <t xml:space="preserve"> </t>
        </is>
      </c>
      <c r="D26" s="4" t="inlineStr">
        <is>
          <t xml:space="preserve"> </t>
        </is>
      </c>
    </row>
    <row r="27">
      <c r="A27" s="4" t="inlineStr">
        <is>
          <t>Net income (loss) per share of Class A common stock—basic (in dollars per share)</t>
        </is>
      </c>
      <c r="B27" s="8" t="n">
        <v>-0.66</v>
      </c>
      <c r="C27" s="8" t="n">
        <v>-7.19</v>
      </c>
      <c r="D27" s="8" t="n">
        <v>-17.72</v>
      </c>
    </row>
    <row r="28">
      <c r="A28" s="4" t="inlineStr">
        <is>
          <t>Net income (loss) per share of Class A common stock—diluted (in dollars per share)</t>
        </is>
      </c>
      <c r="B28" s="8" t="n">
        <v>-0.66</v>
      </c>
      <c r="C28" s="8" t="n">
        <v>-7.19</v>
      </c>
      <c r="D28" s="8" t="n">
        <v>-17.72</v>
      </c>
    </row>
    <row r="29">
      <c r="A29" s="4" t="inlineStr">
        <is>
          <t>Weighted-average shares of Class A common stock outstanding—basic (in shares)</t>
        </is>
      </c>
      <c r="B29" s="6" t="n">
        <v>9980</v>
      </c>
      <c r="C29" s="6" t="n">
        <v>9292</v>
      </c>
      <c r="D29" s="6" t="n">
        <v>8445</v>
      </c>
    </row>
    <row r="30">
      <c r="A30" s="4" t="inlineStr">
        <is>
          <t>Weighted-average shares of Class A common stock outstanding—diluted (in shares)</t>
        </is>
      </c>
      <c r="B30" s="6" t="n">
        <v>9980</v>
      </c>
      <c r="C30" s="6" t="n">
        <v>9292</v>
      </c>
      <c r="D30" s="6" t="n">
        <v>84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Equipment and Capitalized Software Estimated Useful Lives</t>
        </is>
      </c>
      <c r="B4" s="4" t="inlineStr">
        <is>
          <t xml:space="preserve">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Property, equipment, and capitalized software, net, consist of the following: Dec. 31, (in thousands) 2024 2023 Computer equipment $ 7,251 $ 9,416 Leasehold improvements 10,323 11,811 Office equipment and furniture 1,134 1,628 Property and equipment 18,708 22,855 Capitalized software 38,821 33,101 Less: Accumulated depreciation and amortization (28,209) (29,113) Property, equipment and capitalized software, net $ 29,320 $ 26,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missions Receivable Activity</t>
        </is>
      </c>
      <c r="B4" s="4" t="inlineStr">
        <is>
          <t>Commissions receivable activity is summarized as follows: Dec. 31, (in thousands) 2024 2023 Beginning balance $ 911,697 $ 1,031,433 Commission revenue (1) 515,724 360,233 Cash receipts (464,364) (479,999) Allowance for credit losses (22) 30 Acquisition of business 90,525 — Ending balance 1,053,560 911,697 Less: Commissions receivable - current 320,399 336,215 Commissions receivable - non-current $ 733,161 $ 575,482 (1) Commission revenue includes commissions generated through the Company’s Non-Encompass BPO Services, the sale of individual and family plan insurance products and certain other fees collected with commissions.</t>
        </is>
      </c>
    </row>
    <row r="5">
      <c r="A5" s="4" t="inlineStr">
        <is>
          <t>Schedule of Property, Equipment and Capitalized Software, Net</t>
        </is>
      </c>
      <c r="B5" s="4" t="inlineStr">
        <is>
          <t xml:space="preserve">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Property, equipment, and capitalized software, net, consist of the following: Dec. 31, (in thousands) 2024 2023 Computer equipment $ 7,251 $ 9,416 Leasehold improvements 10,323 11,811 Office equipment and furniture 1,134 1,628 Property and equipment 18,708 22,855 Capitalized software 38,821 33,101 Less: Accumulated depreciation and amortization (28,209) (29,113) Property, equipment and capitalized software, net $ 29,320 $ 26,843 </t>
        </is>
      </c>
    </row>
    <row r="6">
      <c r="A6" s="4" t="inlineStr">
        <is>
          <t>Schedule of Accrued Liabilities</t>
        </is>
      </c>
      <c r="B6" s="4" t="inlineStr">
        <is>
          <t xml:space="preserve">Accrued liabilities consist of the following: Dec. 31, (in thousands) 2024 2023 Bonuses and commissions $ 27,104 $ 11,794 Payroll 16,100 11,305 Marketing costs 26,185 18,404 Interest expense 9,498 11,109 Accrued payments for revenue share 29,807 14,825 Other accrued expenses 12,652 18,817 Accrued liabilities $ 121,346 $ 86,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Dec. 31, 2024 (in thousands) Gross Carrying Amount Accumulated Amortization Net Carrying Amount Developed technology $ 496,000 $ 375,543 $ 120,457 Customer relationships 232,000 122,960 109,040 Total intangible assets subject to amortization $ 728,000 $ 498,503 $ 229,497 Indefinite-lived trade names 73,000 Total intangible assets $ 302,497 Dec. 31, 2023 (in thousands) Gross Carrying Amount Accumulated Amortization Net Carrying Amount Developed technology $ 496,000 $ 304,686 $ 191,314 Customer relationships 232,000 99,760 132,240 Total intangible assets subject to amortization $ 728,000 $ 404,446 $ 323,554 Indefinite-lived trade names 73,000 Total intangible assets $ 396,554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Dec. 31, 2024 (in thousands) Gross Carrying Amount Accumulated Amortization Net Carrying Amount Developed technology $ 496,000 $ 375,543 $ 120,457 Customer relationships 232,000 122,960 109,040 Total intangible assets subject to amortization $ 728,000 $ 498,503 $ 229,497 Indefinite-lived trade names 73,000 Total intangible assets $ 302,497 Dec. 31, 2023 (in thousands) Gross Carrying Amount Accumulated Amortization Net Carrying Amount Developed technology $ 496,000 $ 304,686 $ 191,314 Customer relationships 232,000 99,760 132,240 Total intangible assets subject to amortization $ 728,000 $ 404,446 $ 323,554 Indefinite-lived trade names 73,000 Total intangible assets $ 396,554 </t>
        </is>
      </c>
    </row>
    <row r="6">
      <c r="A6" s="4" t="inlineStr">
        <is>
          <t>Schedule of Finite-Lived Intangible Assets, Future Amortization Expense</t>
        </is>
      </c>
      <c r="B6" s="4" t="inlineStr">
        <is>
          <t xml:space="preserve">As of December 31, 2024, expected annual amortization expense related to intangible assets for each of the five succeeding years is as follows: (in thousands) Developed Technology Customer Relationships Total 2025 $ 70,857 $ 23,200 $ 94,057 2026 49,600 23,200 72,800 2027 — 23,200 23,200 2028 — 23,200 23,200 2029 — 16,240 16,240 Thereafter — — — Total $ 120,457 $ 109,040 $ 229,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Dec. 31, (in thousands) 2024 2023 Term Loan Facilities $ 475,000 $ 502,796 Revolving Credit Facilities 30,000 — Less: Unamortized debt discount and issuance costs (17,635) (5,091) Total debt 487,365 497,705 Less: Current portion of long-term debt (39,500) (75,000) Total long-term-debt $ 447,865 $ 422,705 </t>
        </is>
      </c>
    </row>
    <row r="5">
      <c r="A5" s="4" t="inlineStr">
        <is>
          <t>Schedule of Maturities of Long-Term Debt</t>
        </is>
      </c>
      <c r="B5" s="4" t="inlineStr">
        <is>
          <t xml:space="preserve">Maturities of long-term debt for each of the next five years is as follows: (in thousands) 2025 $ 39,500 2026 9,500 2027 9,500 2028 9,500 2029 437,000 Thereafter — Total $ 50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s by Operating Function</t>
        </is>
      </c>
      <c r="B4" s="4" t="inlineStr">
        <is>
          <t xml:space="preserve">The following table summarizes share-based compensation expense by operating function for the periods presented: Twelve months ended Dec. 31, (in thousands) 2024 2023 2022 Marketing and advertising $ 253 $ 328 $ 1,653 Consumer care and enrollment 1,098 2,307 2,218 Technology 1,041 3,000 2,924 General and administrative 8,889 13,929 25,329 Total share-based compensation expense $ 11,281 $ 19,564 $ 32,124 </t>
        </is>
      </c>
    </row>
    <row r="5">
      <c r="A5" s="4" t="inlineStr">
        <is>
          <t>Schedule of Non-option Equity Awards Issued to Employees</t>
        </is>
      </c>
      <c r="B5" s="4" t="inlineStr">
        <is>
          <t xml:space="preserve">A summary of the Time-Vesting Units issued is as follows: (in thousands except per share amounts) Number of Time-Vesting Units Weighted Average Grant Date Fair Value Unvested units at Dec. 31, 2023 13 $ 29.97 Granted — — Vested (9) 28.16 Forfeited (2) 32.11 Unvested units at Dec. 31, 2024 2 $ 35.98 </t>
        </is>
      </c>
    </row>
    <row r="6">
      <c r="A6" s="4" t="inlineStr">
        <is>
          <t>Schedule of RSUs Issued</t>
        </is>
      </c>
      <c r="B6" s="4" t="inlineStr">
        <is>
          <t xml:space="preserve">A summary of the RSUs issued is as follows: (in thousands except per share amounts) Number of RSUs Weighted Average Grant Date Fair Value Unvested units at Dec. 31, 2023 1,337 $ 15.92 Granted 1,578 10.84 Vested (552) 19.47 Forfeited (526) 11.23 Unvested units at Dec. 31, 2024 1,837 $ 11.83 </t>
        </is>
      </c>
    </row>
    <row r="7">
      <c r="A7" s="4" t="inlineStr">
        <is>
          <t>Schedule of Stock Options Issued to Employees</t>
        </is>
      </c>
      <c r="B7" s="4" t="inlineStr">
        <is>
          <t>A summary of the stock options issued to employees is as follows: (in thousands except per share amounts) Number of Stock Options Weighted Average Grant Date Fair Value Weighted Average Remaining Contractual Term (Years) Aggregate Intrinsic Value (1) Outstanding at Dec. 31, 2023 469 $ 39.54 8.3 $ 383 Granted 83 7.97 Exercised (34) 8.52 Forfeited (45) 10.46 Expired (31) 128.70 Outstanding at Dec. 31, 2024 442 $ 32.71 7.7 $ 519 Exercisable at Dec. 31, 2024 205 $ 60.26 7.0 $ 145 (1) The aggregate intrinsic value is calculated as the product between the Company’s closing stock price as of December 31, 2024 and 2023 and the exercise price of in-the-money options as of those dates.</t>
        </is>
      </c>
    </row>
    <row r="8">
      <c r="A8" s="4" t="inlineStr">
        <is>
          <t>Schedule of Stock Options Valuation Assumptions</t>
        </is>
      </c>
      <c r="B8" s="4" t="inlineStr">
        <is>
          <t>The fair value of stock options with a requisite service period of 3 years is determined using the Black-Scholes option pricing model using the following assumptions: Twelve months ended Dec. 31, 2024 Risk free interest rate 4.3% Expected volatility 86.9% Expected life (years) 6 Expected dividend yield 0.0%</t>
        </is>
      </c>
    </row>
    <row r="9">
      <c r="A9" s="4" t="inlineStr">
        <is>
          <t>Schedule of PSUs Issued</t>
        </is>
      </c>
      <c r="B9" s="4" t="inlineStr">
        <is>
          <t xml:space="preserve">A summary of the PSUs issued is as follows: (in thousands except per share amounts) Number of PSUs Weighted Average Fair Value at Date of Grant Per Unit Unvested units at December 31, 2023 304 $ 20.77 Granted 83 10.65 Vested — — Forfeited (126) 33.59 Unvested units at December 31, 2024 261 $ 1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Twelve months ended Dec. 31, (in thousands, except per share amounts) 2024 2023 2022 Numerator: Net loss $ (7,319) $ (151,270) $ (376,384) Less: Net loss attributable to non-controlling interests (4,391) (88,013) (227,678) Net loss attributable to GoHealth, Inc. (2,928) (63,257) (148,706) Less: Dividends paid on redeemable convertible preferred stock 3,661 3,566 943 Net loss attributable to common stockholders (6,589) (66,823) (149,649) Denominator: Weighted-average shares of Class A common stock outstanding—basic and diluted 9,980 9,292 8,445 Net loss per share of Class A common stock—basic and diluted $ (0.66) $ (7.19) $ (17.72)</t>
        </is>
      </c>
    </row>
    <row r="5">
      <c r="A5" s="4" t="inlineStr">
        <is>
          <t>Schedule of Antidilutive Securities Excluded From Calculation of Diluted Income (Loss) Per Share</t>
        </is>
      </c>
      <c r="B5" s="4" t="inlineStr">
        <is>
          <t xml:space="preserve">Dec. 31, (in thousands) 2024 2023 2022 Equity awards 2,488 1,973 1,534 Redeemable convertible preferred stock 3,989 3,873 3,855 Class B common stock 12,711 12,814 13,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are as follows: Twelve months ended Dec. 31, (in thousands) 2024 2023 2022 Domestic $ (5,365) $ (151,321) $ (376,121) Foreign 313 205 501 Income (loss) before income taxes $ (5,052) $ (151,116) $ (375,620)</t>
        </is>
      </c>
    </row>
    <row r="5">
      <c r="A5" s="4" t="inlineStr">
        <is>
          <t>Schedule of Components of Income Tax Expense (Benefit)</t>
        </is>
      </c>
      <c r="B5" s="4" t="inlineStr">
        <is>
          <t xml:space="preserve">The components of income tax expense (benefit) are as follows: Twelve months ended Dec. 31, (in thousands) 2024 2023 2022 Current income taxes: Federal $ — $ 7 $ 6 State and local 431 4 100 Foreign 118 140 183 Total current income taxes 549 151 289 Deferred income taxes: Federal 1,555 — 348 State and local 163 — 124 Foreign — 3 3 Total deferred income taxes 1,718 3 475 Income tax expense (benefit) $ 2,267 $ 154 $ 764 </t>
        </is>
      </c>
    </row>
    <row r="6">
      <c r="A6" s="4" t="inlineStr">
        <is>
          <t>Schedule of Reconciliation of the Statutory Tax Rate to Our Effective Tax Rate</t>
        </is>
      </c>
      <c r="B6" s="4" t="inlineStr">
        <is>
          <t>A reconciliation of the statutory U.S. federal income tax rate to our effective income tax rate is as follows: Twelve months ended Dec. 31, 2024 2023 2022 U.S. statutory tax rate 21.0 % 21.0 % 21.0 % State taxes, net of the federal benefit 11.9 % 1.2 % 1.8 % Loss attributable to non-controlling interests (235.4) % (12.2) % (12.7) % Change in valuation allowance (192.9) % 0.8 % (10.2) % Change in deferred tax rate (1.4) % (9.5) % 0.0 % Gain on bargain purchase 1 351.2 % 0.0 % 0.0 % Other 0.7 % (1.4) % (0.1) % Effective tax rate (44.9) % (0.1) % (0.2) % (1) Related to the acquisition of e-TeleQuote, as further described in Note 15 , Acquisitions.</t>
        </is>
      </c>
    </row>
    <row r="7">
      <c r="A7" s="4" t="inlineStr">
        <is>
          <t>Schedule of Deferred Tax Assets and Liabilities</t>
        </is>
      </c>
      <c r="B7" s="4" t="inlineStr">
        <is>
          <t xml:space="preserve">The components of deferred tax assets and liabilities are as follows: Dec. 31, (in thousands) 2024 2023 Deferred tax assets: Basis in partnership investment $ 130,292 $ 149,237 Net operating losses 113,856 91,607 Disallowed business interest 16,305 9,975 Accrued liabilities 778 — Lease liabilities 476 241 Other 953 681 Total gross deferred tax assets 262,660 251,741 Valuation allowance (258,641) (251,500) Total deferred tax assets, net of valuation allowance 4,019 241 Deferred tax liabilities: Lease assets (469) (241) Contract asset (25,900) — Total gross deferred tax liabilities (26,369) (241) Net deferred tax liabilities $ (22,3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table below depicts the disaggregation of revenue and is consistent with how the Company evaluates its financial performance: Twelve months ended Dec. 31, (in thousands) 2024 2023 2022 Medicare Revenue Agency Revenue Commission Revenue 1 $ 506,516 $ 355,918 $ 316,734 Partner Marketing and Other Revenue 75,160 87,712 112,983 Total Agency Revenue 581,676 443,630 429,717 Non-Agency Revenue 212,289 271,969 107,336 Total Medicare Revenue 793,965 715,599 537,053 Other Revenue Non-Encompass BPO Services Revenue — 9,322 87,383 Other Revenue 4,929 9,750 7,239 Total Other Revenue 4,929 19,072 94,622 Total Net Revenue $ 798,894 $ 734,671 $ 631,675 (1) Commission revenue excludes commissions generated through the Company’s Non-Encompass BPO Services as well as from the sale of individual and family plan insurance products.</t>
        </is>
      </c>
    </row>
    <row r="5">
      <c r="A5" s="4" t="inlineStr">
        <is>
          <t>Schedule of Revenue by Major Customers by Reporting Segments</t>
        </is>
      </c>
      <c r="B5" s="4" t="inlineStr">
        <is>
          <t>The following table presents health plan partners representing 10% or more of the Company’s total revenue for the periods indicated: Twelve months ended Dec. 31, 2024 2023 2022 United 28.3 % 20.0 % 18.4 % Humana 25.1 % 28.0 % 25.6 % Elevance 17.5 % 19.4 % 22.6 % Aetna 10.7 % 16.8 % 9.1 % Centene 10.5 % 8.1 %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Supplemental Cash Flow Information and Weighted Average Remaining Lease Term and Discount Rate</t>
        </is>
      </c>
      <c r="B4" s="4" t="inlineStr">
        <is>
          <t>Components of lease expense are as follows, all recorded within operating expenses in the Consolidated Statements of Operations: Twelve months ended Dec. 31, (in thousands) 2024 2023 2022 Finance lease cost (1) $ — $ — $ 102 Operating lease cost 8,113 7,952 8,286 Short-term lease cost (2) 63 57 420 Variable lease cost (3) 697 852 689 Sublease income (2,591) (1,577) (1,243) Total net lease expense $ 6,282 $ 7,284 $ 8,254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twelve months or less. (3) Includes costs incurred by the Company for the right to use an underlying asset that vary because of changes in facts or circumstances occurring after the commencement date, other than the passage of time. Supplemental cash flow information related to leases are as follows: Dec. 31, (in thousands) 2024 2023 2022 Cash paid for amounts included in the measurement of lease liabilities: Operating cash flows for operating leases $ 9,826 $ 12,383 $ 10,380 Non-cash activity: Operating lease assets obtained in exchange for new lease obligations (1) $ 1,361 $ 6,735 $ 26,405 Reduction in operating lease ROU assets and lease liabilities due to reassessment of lease terms $ — $ — $ 4,155 (1) For the twelve months ended December 31, 2024, the Company recognized operating lease assets arising from operating leases of an acquiree. For the twelve months ended December 31, 2023, the Company entered into a lease agreement for its corporate headquarters in Chicago, Illinois, which commenced on July 5, 2023. For the twelve months ended December 31, 2022, the Company entered into a lease agreement with Wilson Tech 5, LLC for office space in Lindon, Utah, which commenced on June 8, 2022. The weighted average remaining operating lease term and discount rate are as follows: Dec. 31, 2024 2023 2022 Weighted average remaining lease term (in years) 6.4 years 7.1 years 7.5 years Weighted average discount rate 9.2 % 9.0 % 8.1 %</t>
        </is>
      </c>
    </row>
    <row r="5">
      <c r="A5" s="4" t="inlineStr">
        <is>
          <t>Schedule of Future Minimum Payments for Operating Leases</t>
        </is>
      </c>
      <c r="B5" s="4" t="inlineStr">
        <is>
          <t xml:space="preserve">As of December 31, 2024, future minimum lease payments for operating leases consisted of the following: (in thousands) Operating Leases 2025 9,339 2026 8,144 2027 8,242 2028 7,278 2029 6,186 Thereafter 14,480 Total lease payments $ 53,669 Less: Imputed interest (13,064) Present value of lease liabilities $ 40,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omponents of Restructuring Charges</t>
        </is>
      </c>
      <c r="B4" s="4" t="inlineStr">
        <is>
          <t>The components of the restructuring and other related charges for the twelve months ended December 31, 2022 are as follows: (in thousands) Twelve months ended Dec. 31, 2022 Employee termination benefits (1) $ 11,076 Other associated costs (2) 1,108 Total restructuring and other related charges $ 12,184 (1) Employee termination benefits primarily consist of employee severance and benefits that will be settled in cash. (2)</t>
        </is>
      </c>
    </row>
    <row r="5">
      <c r="A5" s="4" t="inlineStr">
        <is>
          <t>Schedule of Components of and Changes in Restructuring and Related Charges</t>
        </is>
      </c>
      <c r="B5" s="4" t="inlineStr">
        <is>
          <t xml:space="preserve">The following table provides the changes in the Company’s restructuring and other related charges that will be settled in cash, included in accrued liabilities on the Consolidated Balance Sheets: Dec. 31, (in thousands) 2024 2023 Beginning balance $ 645 $ 2,083 Charges incurred — — Cash paid (632) (1,438) Ending balance $ 13 $ 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319</v>
      </c>
      <c r="C4" s="7" t="n">
        <v>-151270</v>
      </c>
      <c r="D4" s="7" t="n">
        <v>-37638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55</v>
      </c>
      <c r="C6" s="6" t="n">
        <v>42</v>
      </c>
      <c r="D6" s="6" t="n">
        <v>-238</v>
      </c>
    </row>
    <row r="7">
      <c r="A7" s="4" t="inlineStr">
        <is>
          <t>Comprehensive income (loss)</t>
        </is>
      </c>
      <c r="B7" s="6" t="n">
        <v>-7374</v>
      </c>
      <c r="C7" s="6" t="n">
        <v>-151228</v>
      </c>
      <c r="D7" s="6" t="n">
        <v>-376622</v>
      </c>
    </row>
    <row r="8">
      <c r="A8" s="4" t="inlineStr">
        <is>
          <t>Comprehensive income (loss) attributable to noncontrolling interests</t>
        </is>
      </c>
      <c r="B8" s="6" t="n">
        <v>-4422</v>
      </c>
      <c r="C8" s="6" t="n">
        <v>-87988</v>
      </c>
      <c r="D8" s="6" t="n">
        <v>-227831</v>
      </c>
    </row>
    <row r="9">
      <c r="A9" s="4" t="inlineStr">
        <is>
          <t>Comprehensive income (loss) attributable to GoHealth, Inc.</t>
        </is>
      </c>
      <c r="B9" s="7" t="n">
        <v>-2952</v>
      </c>
      <c r="C9" s="7" t="n">
        <v>-63240</v>
      </c>
      <c r="D9" s="7" t="n">
        <v>-1487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ummarizes the preliminary estimated fair values of the assets acquired and liabilities assumed on the Acquisition Date: (in thousands) Preliminary Fair Value Subsequent Adjustments to Fair Value Revised Preliminary Fair Value Cash and cash equivalents $ 17,536 $ 17,536 Accounts receivable 2,013 2,013 Commissions receivable - current 17,200 17,200 Prepaid expense and other current assets 1,293 2,768 4,061 Commissions receivable - non-current 73,325 73,325 Operating lease ROU asset 1,361 1,361 Other long-term assets 198 198 Property, plant and equipment, net 329 329 Total identifiable assets acquired 113,255 2,768 116,023 Accounts payable 1,695 1,695 Accrued liabilities 7,448 7,448 Short-term operating lease liability 318 318 Long-term operating lease liability 1,042 1,042 Deferred tax liabilities 25,000 (4,361) 20,639 Other non-current liabilities 389 389 Total liabilities assumed 35,892 (4,361) 31,531 Net identifiable assets acquired 77,363 7,129 84,492 Gain on bargain purchase (77,363) (7,129) (84,492) Net assets acquired $ — $ — $ — </t>
        </is>
      </c>
    </row>
    <row r="5">
      <c r="A5" s="4" t="inlineStr">
        <is>
          <t>Business Acquisition, Pro Forma Information</t>
        </is>
      </c>
      <c r="B5" s="4" t="inlineStr">
        <is>
          <t>The following table presents certain unaudited pro forma financial information for the combined entity as if the e-TeleQuote acquisition occurred on January 1, 2023. The unaudited pro forma financial information for the periods presented is provided for illustrative purposes only and is not necessarily indicative of the historical results of operations had the acquisition occurred on January 1, 2023, nor is it indicative of the results of operations in future periods. Twelve months ended Dec. 31, (in thousands) 2024 2023 Net revenues $ 871,950 $ 801,855 Net income (loss) $ (130,050) $ (76,7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 width="30" customWidth="1" min="6" max="6"/>
  </cols>
  <sheetData>
    <row r="1">
      <c r="A1" s="1" t="inlineStr">
        <is>
          <t>Description of Business and Significant Accounting Policies - Narrative (Details) $ in Millions</t>
        </is>
      </c>
      <c r="C1" s="2" t="inlineStr">
        <is>
          <t>3 Months Ended</t>
        </is>
      </c>
      <c r="D1" s="2" t="inlineStr">
        <is>
          <t>12 Months Ended</t>
        </is>
      </c>
    </row>
    <row r="2">
      <c r="B2" s="2" t="inlineStr">
        <is>
          <t>Nov. 10, 2022</t>
        </is>
      </c>
      <c r="C2" s="2" t="inlineStr">
        <is>
          <t>Mar. 31, 2023 segment</t>
        </is>
      </c>
      <c r="D2" s="2" t="inlineStr">
        <is>
          <t>Dec. 31, 2024 USD ($) segment</t>
        </is>
      </c>
      <c r="E2" s="2" t="inlineStr">
        <is>
          <t>Dec. 31, 2023 USD ($)</t>
        </is>
      </c>
      <c r="F2" s="2" t="inlineStr">
        <is>
          <t>Dec. 31, 2022 USD ($) segmen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itive (negative) revenue adjustment relating to performance obligations satisfied in prior periods</t>
        </is>
      </c>
      <c r="B4" s="4" t="inlineStr">
        <is>
          <t xml:space="preserve"> </t>
        </is>
      </c>
      <c r="C4" s="4" t="inlineStr">
        <is>
          <t xml:space="preserve"> </t>
        </is>
      </c>
      <c r="D4" s="7" t="n">
        <v>0</v>
      </c>
      <c r="E4" s="7" t="n">
        <v>0</v>
      </c>
      <c r="F4" s="5" t="n">
        <v>275.7</v>
      </c>
    </row>
    <row r="5">
      <c r="A5" s="4" t="inlineStr">
        <is>
          <t>Advertising expenses</t>
        </is>
      </c>
      <c r="B5" s="4" t="inlineStr">
        <is>
          <t xml:space="preserve"> </t>
        </is>
      </c>
      <c r="C5" s="4" t="inlineStr">
        <is>
          <t xml:space="preserve"> </t>
        </is>
      </c>
      <c r="D5" s="5" t="n">
        <v>201.7</v>
      </c>
      <c r="E5" s="10" t="n">
        <v>188.3</v>
      </c>
      <c r="F5" s="5" t="n">
        <v>178.7</v>
      </c>
    </row>
    <row r="6">
      <c r="A6" s="4" t="inlineStr">
        <is>
          <t>Number of operating segments | segment</t>
        </is>
      </c>
      <c r="B6" s="4" t="inlineStr">
        <is>
          <t xml:space="preserve"> </t>
        </is>
      </c>
      <c r="C6" s="6" t="n">
        <v>1</v>
      </c>
      <c r="D6" s="6" t="n">
        <v>1</v>
      </c>
      <c r="E6" s="4" t="inlineStr">
        <is>
          <t xml:space="preserve"> </t>
        </is>
      </c>
      <c r="F6" s="6" t="n">
        <v>4</v>
      </c>
    </row>
    <row r="7">
      <c r="A7" s="4" t="inlineStr">
        <is>
          <t>Number of reportable segments | segment</t>
        </is>
      </c>
      <c r="B7" s="4" t="inlineStr">
        <is>
          <t xml:space="preserve"> </t>
        </is>
      </c>
      <c r="C7" s="6" t="n">
        <v>1</v>
      </c>
      <c r="D7" s="6" t="n">
        <v>1</v>
      </c>
      <c r="E7" s="4" t="inlineStr">
        <is>
          <t xml:space="preserve"> </t>
        </is>
      </c>
      <c r="F7" s="6" t="n">
        <v>4</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split, conversion ratio</t>
        </is>
      </c>
      <c r="B10" s="11" t="n">
        <v>0.0667</v>
      </c>
      <c r="C10" s="4" t="inlineStr">
        <is>
          <t xml:space="preserve"> </t>
        </is>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split, conversion ratio</t>
        </is>
      </c>
      <c r="B13" s="11" t="n">
        <v>0.0667</v>
      </c>
      <c r="C13" s="4" t="inlineStr">
        <is>
          <t xml:space="preserve"> </t>
        </is>
      </c>
      <c r="D13" s="4" t="inlineStr">
        <is>
          <t xml:space="preserve"> </t>
        </is>
      </c>
      <c r="E13" s="4" t="inlineStr">
        <is>
          <t xml:space="preserve"> </t>
        </is>
      </c>
      <c r="F13" s="4" t="inlineStr">
        <is>
          <t xml:space="preserve"> </t>
        </is>
      </c>
    </row>
    <row r="14">
      <c r="A14" s="4" t="inlineStr">
        <is>
          <t>Revision of Prior Period, Reclassifica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other current liabilities</t>
        </is>
      </c>
      <c r="B16" s="4" t="inlineStr">
        <is>
          <t xml:space="preserve"> </t>
        </is>
      </c>
      <c r="C16" s="4" t="inlineStr">
        <is>
          <t xml:space="preserve"> </t>
        </is>
      </c>
      <c r="D16" s="4" t="inlineStr">
        <is>
          <t xml:space="preserve"> </t>
        </is>
      </c>
      <c r="E16" s="10" t="n">
        <v>8.5</v>
      </c>
      <c r="F16" s="4" t="inlineStr">
        <is>
          <t xml:space="preserve"> </t>
        </is>
      </c>
    </row>
    <row r="17">
      <c r="A17" s="4" t="inlineStr">
        <is>
          <t>Increase in commissions payable - current</t>
        </is>
      </c>
      <c r="B17" s="4" t="inlineStr">
        <is>
          <t xml:space="preserve"> </t>
        </is>
      </c>
      <c r="C17" s="4" t="inlineStr">
        <is>
          <t xml:space="preserve"> </t>
        </is>
      </c>
      <c r="D17" s="4" t="inlineStr">
        <is>
          <t xml:space="preserve"> </t>
        </is>
      </c>
      <c r="E17" s="10" t="n">
        <v>8.5</v>
      </c>
      <c r="F17" s="4" t="inlineStr">
        <is>
          <t xml:space="preserve"> </t>
        </is>
      </c>
    </row>
    <row r="18">
      <c r="A18" s="4" t="inlineStr">
        <is>
          <t>401(k) Retireme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r contribution, percent of match</t>
        </is>
      </c>
      <c r="B20" s="4" t="inlineStr">
        <is>
          <t xml:space="preserve"> </t>
        </is>
      </c>
      <c r="C20" s="4" t="inlineStr">
        <is>
          <t xml:space="preserve"> </t>
        </is>
      </c>
      <c r="D20" s="12" t="n">
        <v>0.5</v>
      </c>
      <c r="E20" s="4" t="inlineStr">
        <is>
          <t xml:space="preserve"> </t>
        </is>
      </c>
      <c r="F20" s="4" t="inlineStr">
        <is>
          <t xml:space="preserve"> </t>
        </is>
      </c>
    </row>
    <row r="21">
      <c r="A21" s="4" t="inlineStr">
        <is>
          <t>Employer matching contribution, percent of employees' gross pay</t>
        </is>
      </c>
      <c r="B21" s="4" t="inlineStr">
        <is>
          <t xml:space="preserve"> </t>
        </is>
      </c>
      <c r="C21" s="4" t="inlineStr">
        <is>
          <t xml:space="preserve"> </t>
        </is>
      </c>
      <c r="D21" s="12" t="n">
        <v>0.04</v>
      </c>
      <c r="E21" s="4" t="inlineStr">
        <is>
          <t xml:space="preserve"> </t>
        </is>
      </c>
      <c r="F21" s="4" t="inlineStr">
        <is>
          <t xml:space="preserve"> </t>
        </is>
      </c>
    </row>
    <row r="22">
      <c r="A22" s="4" t="inlineStr">
        <is>
          <t>Defined contribution plan expense</t>
        </is>
      </c>
      <c r="B22" s="4" t="inlineStr">
        <is>
          <t xml:space="preserve"> </t>
        </is>
      </c>
      <c r="C22" s="4" t="inlineStr">
        <is>
          <t xml:space="preserve"> </t>
        </is>
      </c>
      <c r="D22" s="5" t="n">
        <v>2.1</v>
      </c>
      <c r="E22" s="5" t="n">
        <v>2.1</v>
      </c>
      <c r="F22" s="5" t="n">
        <v>2.3</v>
      </c>
    </row>
    <row r="23">
      <c r="A23" s="4" t="inlineStr">
        <is>
          <t>Commission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erms</t>
        </is>
      </c>
      <c r="B25" s="4" t="inlineStr">
        <is>
          <t xml:space="preserve"> </t>
        </is>
      </c>
      <c r="C25" s="4" t="inlineStr">
        <is>
          <t xml:space="preserve"> </t>
        </is>
      </c>
      <c r="D25" s="4" t="inlineStr">
        <is>
          <t>60 days</t>
        </is>
      </c>
      <c r="E25" s="4" t="inlineStr">
        <is>
          <t xml:space="preserve"> </t>
        </is>
      </c>
      <c r="F25" s="4" t="inlineStr">
        <is>
          <t xml:space="preserve"> </t>
        </is>
      </c>
    </row>
    <row r="26">
      <c r="A26" s="4" t="inlineStr">
        <is>
          <t>Non-commission revenu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terms</t>
        </is>
      </c>
      <c r="B28" s="4" t="inlineStr">
        <is>
          <t xml:space="preserve"> </t>
        </is>
      </c>
      <c r="C28" s="4" t="inlineStr">
        <is>
          <t xml:space="preserve"> </t>
        </is>
      </c>
      <c r="D28" s="4" t="inlineStr">
        <is>
          <t>30 days</t>
        </is>
      </c>
      <c r="E28" s="4" t="inlineStr">
        <is>
          <t xml:space="preserve"> </t>
        </is>
      </c>
      <c r="F28" s="4" t="inlineStr">
        <is>
          <t xml:space="preserve"> </t>
        </is>
      </c>
    </row>
    <row r="29">
      <c r="A29" s="4" t="inlineStr">
        <is>
          <t>Non-commission revenu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terms</t>
        </is>
      </c>
      <c r="B31" s="4" t="inlineStr">
        <is>
          <t xml:space="preserve"> </t>
        </is>
      </c>
      <c r="C31" s="4" t="inlineStr">
        <is>
          <t xml:space="preserve"> </t>
        </is>
      </c>
      <c r="D31" s="4" t="inlineStr">
        <is>
          <t>60 days</t>
        </is>
      </c>
      <c r="E31" s="4" t="inlineStr">
        <is>
          <t xml:space="preserve"> </t>
        </is>
      </c>
      <c r="F31" s="4" t="inlineStr">
        <is>
          <t xml:space="preserve"> </t>
        </is>
      </c>
    </row>
    <row r="32">
      <c r="A32" s="4" t="inlineStr">
        <is>
          <t>Capitalized softw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Accounts receivable and unbilled receivables | Customer concentration risk | Two custom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13" t="n">
        <v>0.746</v>
      </c>
      <c r="E37" s="4" t="inlineStr">
        <is>
          <t xml:space="preserve"> </t>
        </is>
      </c>
      <c r="F37" s="4" t="inlineStr">
        <is>
          <t xml:space="preserve"> </t>
        </is>
      </c>
    </row>
    <row r="38">
      <c r="A38" s="4" t="inlineStr">
        <is>
          <t>Accounts receivable and unbilled receivables</t>
        </is>
      </c>
      <c r="B38" s="4" t="inlineStr">
        <is>
          <t xml:space="preserve"> </t>
        </is>
      </c>
      <c r="C38" s="4" t="inlineStr">
        <is>
          <t xml:space="preserve"> </t>
        </is>
      </c>
      <c r="D38" s="5" t="n">
        <v>17.6</v>
      </c>
      <c r="E38" s="4" t="inlineStr">
        <is>
          <t xml:space="preserve"> </t>
        </is>
      </c>
      <c r="F38" s="4" t="inlineStr">
        <is>
          <t xml:space="preserve"> </t>
        </is>
      </c>
    </row>
    <row r="39">
      <c r="A39" s="4" t="inlineStr">
        <is>
          <t>Accounts receivable and unbilled receivables | Customer concentration risk | Three custom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13" t="n">
        <v>0.883</v>
      </c>
      <c r="F41" s="4" t="inlineStr">
        <is>
          <t xml:space="preserve"> </t>
        </is>
      </c>
    </row>
    <row r="42">
      <c r="A42" s="4" t="inlineStr">
        <is>
          <t>Accounts receivable and unbilled receivables</t>
        </is>
      </c>
      <c r="B42" s="4" t="inlineStr">
        <is>
          <t xml:space="preserve"> </t>
        </is>
      </c>
      <c r="C42" s="4" t="inlineStr">
        <is>
          <t xml:space="preserve"> </t>
        </is>
      </c>
      <c r="D42" s="4" t="inlineStr">
        <is>
          <t xml:space="preserve"> </t>
        </is>
      </c>
      <c r="E42" s="5" t="n">
        <v>32.1</v>
      </c>
      <c r="F4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Schedule of Summary of Property, Equipment and Capitalized Software Estimated Useful Lives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 and furniture</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 Schedule of Commissions Receivable (Details) - USD ($) $ in Thousands</t>
        </is>
      </c>
      <c r="B1" s="2" t="inlineStr">
        <is>
          <t>12 Months Ended</t>
        </is>
      </c>
    </row>
    <row r="2">
      <c r="B2" s="2" t="inlineStr">
        <is>
          <t>Dec. 31, 2024</t>
        </is>
      </c>
      <c r="C2" s="2" t="inlineStr">
        <is>
          <t>Dec. 31, 2023</t>
        </is>
      </c>
      <c r="D2" s="2" t="inlineStr">
        <is>
          <t>Dec. 31, 2022</t>
        </is>
      </c>
    </row>
    <row r="3">
      <c r="A3" s="3" t="inlineStr">
        <is>
          <t>Contract with Customer, Asset [Roll Forward]</t>
        </is>
      </c>
      <c r="B3" s="4" t="inlineStr">
        <is>
          <t xml:space="preserve"> </t>
        </is>
      </c>
      <c r="C3" s="4" t="inlineStr">
        <is>
          <t xml:space="preserve"> </t>
        </is>
      </c>
      <c r="D3" s="4" t="inlineStr">
        <is>
          <t xml:space="preserve"> </t>
        </is>
      </c>
    </row>
    <row r="4">
      <c r="A4" s="4" t="inlineStr">
        <is>
          <t>Commission revenue</t>
        </is>
      </c>
      <c r="B4" s="7" t="n">
        <v>798894</v>
      </c>
      <c r="C4" s="7" t="n">
        <v>734671</v>
      </c>
      <c r="D4" s="7" t="n">
        <v>631675</v>
      </c>
    </row>
    <row r="5">
      <c r="A5" s="4" t="inlineStr">
        <is>
          <t>Less: Commissions receivable - current</t>
        </is>
      </c>
      <c r="B5" s="6" t="n">
        <v>320399</v>
      </c>
      <c r="C5" s="6" t="n">
        <v>336215</v>
      </c>
      <c r="D5" s="4" t="inlineStr">
        <is>
          <t xml:space="preserve"> </t>
        </is>
      </c>
    </row>
    <row r="6">
      <c r="A6" s="4" t="inlineStr">
        <is>
          <t>Commissions receivable - non-current</t>
        </is>
      </c>
      <c r="B6" s="6" t="n">
        <v>733161</v>
      </c>
      <c r="C6" s="6" t="n">
        <v>575482</v>
      </c>
      <c r="D6" s="4" t="inlineStr">
        <is>
          <t xml:space="preserve"> </t>
        </is>
      </c>
    </row>
    <row r="7">
      <c r="A7" s="4" t="inlineStr">
        <is>
          <t>Commission revenue</t>
        </is>
      </c>
      <c r="B7" s="4" t="inlineStr">
        <is>
          <t xml:space="preserve"> </t>
        </is>
      </c>
      <c r="C7" s="4" t="inlineStr">
        <is>
          <t xml:space="preserve"> </t>
        </is>
      </c>
      <c r="D7" s="4" t="inlineStr">
        <is>
          <t xml:space="preserve"> </t>
        </is>
      </c>
    </row>
    <row r="8">
      <c r="A8" s="3" t="inlineStr">
        <is>
          <t>Contract with Customer, Asset [Roll Forward]</t>
        </is>
      </c>
      <c r="B8" s="4" t="inlineStr">
        <is>
          <t xml:space="preserve"> </t>
        </is>
      </c>
      <c r="C8" s="4" t="inlineStr">
        <is>
          <t xml:space="preserve"> </t>
        </is>
      </c>
      <c r="D8" s="4" t="inlineStr">
        <is>
          <t xml:space="preserve"> </t>
        </is>
      </c>
    </row>
    <row r="9">
      <c r="A9" s="4" t="inlineStr">
        <is>
          <t>Beginning balance</t>
        </is>
      </c>
      <c r="B9" s="6" t="n">
        <v>911697</v>
      </c>
      <c r="C9" s="6" t="n">
        <v>1031433</v>
      </c>
      <c r="D9" s="4" t="inlineStr">
        <is>
          <t xml:space="preserve"> </t>
        </is>
      </c>
    </row>
    <row r="10">
      <c r="A10" s="4" t="inlineStr">
        <is>
          <t>Commission revenue</t>
        </is>
      </c>
      <c r="B10" s="6" t="n">
        <v>515724</v>
      </c>
      <c r="C10" s="6" t="n">
        <v>360233</v>
      </c>
      <c r="D10" s="4" t="inlineStr">
        <is>
          <t xml:space="preserve"> </t>
        </is>
      </c>
    </row>
    <row r="11">
      <c r="A11" s="4" t="inlineStr">
        <is>
          <t>Cash receipts</t>
        </is>
      </c>
      <c r="B11" s="6" t="n">
        <v>-464364</v>
      </c>
      <c r="C11" s="6" t="n">
        <v>-479999</v>
      </c>
      <c r="D11" s="4" t="inlineStr">
        <is>
          <t xml:space="preserve"> </t>
        </is>
      </c>
    </row>
    <row r="12">
      <c r="A12" s="4" t="inlineStr">
        <is>
          <t>Allowance for credit losses</t>
        </is>
      </c>
      <c r="B12" s="6" t="n">
        <v>-22</v>
      </c>
      <c r="C12" s="6" t="n">
        <v>30</v>
      </c>
      <c r="D12" s="4" t="inlineStr">
        <is>
          <t xml:space="preserve"> </t>
        </is>
      </c>
    </row>
    <row r="13">
      <c r="A13" s="4" t="inlineStr">
        <is>
          <t>Acquisition of business</t>
        </is>
      </c>
      <c r="B13" s="6" t="n">
        <v>90525</v>
      </c>
      <c r="C13" s="6" t="n">
        <v>0</v>
      </c>
      <c r="D13" s="4" t="inlineStr">
        <is>
          <t xml:space="preserve"> </t>
        </is>
      </c>
    </row>
    <row r="14">
      <c r="A14" s="4" t="inlineStr">
        <is>
          <t>Ending balance</t>
        </is>
      </c>
      <c r="B14" s="6" t="n">
        <v>1053560</v>
      </c>
      <c r="C14" s="6" t="n">
        <v>911697</v>
      </c>
      <c r="D14" s="7" t="n">
        <v>1031433</v>
      </c>
    </row>
    <row r="15">
      <c r="A15" s="4" t="inlineStr">
        <is>
          <t>Less: Commissions receivable - current</t>
        </is>
      </c>
      <c r="B15" s="6" t="n">
        <v>320399</v>
      </c>
      <c r="C15" s="6" t="n">
        <v>336215</v>
      </c>
      <c r="D15" s="4" t="inlineStr">
        <is>
          <t xml:space="preserve"> </t>
        </is>
      </c>
    </row>
    <row r="16">
      <c r="A16" s="4" t="inlineStr">
        <is>
          <t>Commissions receivable - non-current</t>
        </is>
      </c>
      <c r="B16" s="7" t="n">
        <v>733161</v>
      </c>
      <c r="C16" s="7" t="n">
        <v>575482</v>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Property, Equipment and Capitalized Software,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28209</v>
      </c>
      <c r="C3" s="7" t="n">
        <v>-29113</v>
      </c>
    </row>
    <row r="4">
      <c r="A4" s="4" t="inlineStr">
        <is>
          <t>Property, equipment, and capitalized software, net</t>
        </is>
      </c>
      <c r="B4" s="6" t="n">
        <v>29320</v>
      </c>
      <c r="C4" s="6" t="n">
        <v>26843</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18708</v>
      </c>
      <c r="C7" s="6" t="n">
        <v>22855</v>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7251</v>
      </c>
      <c r="C10" s="6" t="n">
        <v>9416</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10323</v>
      </c>
      <c r="C13" s="6" t="n">
        <v>11811</v>
      </c>
    </row>
    <row r="14">
      <c r="A14" s="4" t="inlineStr">
        <is>
          <t>Office equipment and 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1134</v>
      </c>
      <c r="C16" s="6" t="n">
        <v>1628</v>
      </c>
    </row>
    <row r="17">
      <c r="A17" s="4" t="inlineStr">
        <is>
          <t>Capitalize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apitalized software</t>
        </is>
      </c>
      <c r="B19" s="7" t="n">
        <v>38821</v>
      </c>
      <c r="C19" s="7" t="n">
        <v>33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3.7</v>
      </c>
      <c r="C4" s="5" t="n">
        <v>3.9</v>
      </c>
      <c r="D4" s="5" t="n">
        <v>6.4</v>
      </c>
    </row>
    <row r="5">
      <c r="A5" s="4" t="inlineStr">
        <is>
          <t>Amortization expense related to computer software</t>
        </is>
      </c>
      <c r="B5" s="5" t="n">
        <v>8.1</v>
      </c>
      <c r="C5" s="5" t="n">
        <v>7.8</v>
      </c>
      <c r="D5" s="5" t="n">
        <v>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Bonuses and commissions</t>
        </is>
      </c>
      <c r="B3" s="7" t="n">
        <v>27104</v>
      </c>
      <c r="C3" s="7" t="n">
        <v>11794</v>
      </c>
    </row>
    <row r="4">
      <c r="A4" s="4" t="inlineStr">
        <is>
          <t>Payroll</t>
        </is>
      </c>
      <c r="B4" s="6" t="n">
        <v>16100</v>
      </c>
      <c r="C4" s="6" t="n">
        <v>11305</v>
      </c>
    </row>
    <row r="5">
      <c r="A5" s="4" t="inlineStr">
        <is>
          <t>Marketing costs</t>
        </is>
      </c>
      <c r="B5" s="6" t="n">
        <v>26185</v>
      </c>
      <c r="C5" s="6" t="n">
        <v>18404</v>
      </c>
    </row>
    <row r="6">
      <c r="A6" s="4" t="inlineStr">
        <is>
          <t>Interest expense</t>
        </is>
      </c>
      <c r="B6" s="6" t="n">
        <v>9498</v>
      </c>
      <c r="C6" s="6" t="n">
        <v>11109</v>
      </c>
    </row>
    <row r="7">
      <c r="A7" s="4" t="inlineStr">
        <is>
          <t>Accrued payments for revenue share</t>
        </is>
      </c>
      <c r="B7" s="6" t="n">
        <v>29807</v>
      </c>
      <c r="C7" s="6" t="n">
        <v>14825</v>
      </c>
    </row>
    <row r="8">
      <c r="A8" s="4" t="inlineStr">
        <is>
          <t>Other accrued expenses</t>
        </is>
      </c>
      <c r="B8" s="6" t="n">
        <v>12652</v>
      </c>
      <c r="C8" s="6" t="n">
        <v>18817</v>
      </c>
    </row>
    <row r="9">
      <c r="A9" s="4" t="inlineStr">
        <is>
          <t>Accrued liabilities</t>
        </is>
      </c>
      <c r="B9" s="7" t="n">
        <v>121346</v>
      </c>
      <c r="C9" s="7" t="n">
        <v>86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Operating lease impairment charges</t>
        </is>
      </c>
      <c r="B4" s="7" t="n">
        <v>0</v>
      </c>
      <c r="C4" s="7" t="n">
        <v>2687</v>
      </c>
      <c r="D4" s="7" t="n">
        <v>25345</v>
      </c>
    </row>
    <row r="5">
      <c r="A5" s="4" t="inlineStr">
        <is>
          <t>Impairment of intangible assets</t>
        </is>
      </c>
      <c r="B5" s="7" t="n">
        <v>0</v>
      </c>
      <c r="C5" s="7" t="n">
        <v>10000</v>
      </c>
      <c r="D5"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t>
        </is>
      </c>
      <c r="B4" s="7" t="n">
        <v>0</v>
      </c>
      <c r="C4" s="7" t="n">
        <v>10000</v>
      </c>
      <c r="D4" s="7" t="n">
        <v>0</v>
      </c>
    </row>
    <row r="5">
      <c r="A5" s="4" t="inlineStr">
        <is>
          <t>Indefinite-lived trade nam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ndefinite-lived trade names</t>
        </is>
      </c>
      <c r="B7" s="7" t="n">
        <v>73000</v>
      </c>
      <c r="C7" s="7" t="n">
        <v>73000</v>
      </c>
      <c r="D7" s="4" t="inlineStr">
        <is>
          <t xml:space="preserve"> </t>
        </is>
      </c>
    </row>
    <row r="8">
      <c r="A8" s="4" t="inlineStr">
        <is>
          <t>Weighted average | Developed technology</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Remaining amortization period</t>
        </is>
      </c>
      <c r="B10" s="4" t="inlineStr">
        <is>
          <t>1 year 9 months 18 days</t>
        </is>
      </c>
      <c r="C10" s="4" t="inlineStr">
        <is>
          <t xml:space="preserve"> </t>
        </is>
      </c>
      <c r="D10" s="4" t="inlineStr">
        <is>
          <t xml:space="preserve"> </t>
        </is>
      </c>
    </row>
    <row r="11">
      <c r="A11" s="4" t="inlineStr">
        <is>
          <t>Weighted average | Customer relationship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Remaining amortization period</t>
        </is>
      </c>
      <c r="B13" s="4" t="inlineStr">
        <is>
          <t>4 years 9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Definite-lived and Inde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728000</v>
      </c>
      <c r="C3" s="7" t="n">
        <v>728000</v>
      </c>
    </row>
    <row r="4">
      <c r="A4" s="4" t="inlineStr">
        <is>
          <t>Accumulated Amortization</t>
        </is>
      </c>
      <c r="B4" s="6" t="n">
        <v>498503</v>
      </c>
      <c r="C4" s="6" t="n">
        <v>404446</v>
      </c>
    </row>
    <row r="5">
      <c r="A5" s="4" t="inlineStr">
        <is>
          <t>Net Carrying Amount</t>
        </is>
      </c>
      <c r="B5" s="6" t="n">
        <v>229497</v>
      </c>
      <c r="C5" s="6" t="n">
        <v>323554</v>
      </c>
    </row>
    <row r="6">
      <c r="A6" s="3" t="inlineStr">
        <is>
          <t>Intangible Assets, Net (Excluding Goodwill) [Abstract]</t>
        </is>
      </c>
      <c r="B6" s="4" t="inlineStr">
        <is>
          <t xml:space="preserve"> </t>
        </is>
      </c>
      <c r="C6" s="4" t="inlineStr">
        <is>
          <t xml:space="preserve"> </t>
        </is>
      </c>
    </row>
    <row r="7">
      <c r="A7" s="4" t="inlineStr">
        <is>
          <t>Net Carrying Amount</t>
        </is>
      </c>
      <c r="B7" s="6" t="n">
        <v>302497</v>
      </c>
      <c r="C7" s="6" t="n">
        <v>396554</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Net Carrying Amount</t>
        </is>
      </c>
      <c r="B10" s="6" t="n">
        <v>73000</v>
      </c>
      <c r="C10" s="6" t="n">
        <v>7300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96000</v>
      </c>
      <c r="C13" s="6" t="n">
        <v>496000</v>
      </c>
    </row>
    <row r="14">
      <c r="A14" s="4" t="inlineStr">
        <is>
          <t>Accumulated Amortization</t>
        </is>
      </c>
      <c r="B14" s="6" t="n">
        <v>375543</v>
      </c>
      <c r="C14" s="6" t="n">
        <v>304686</v>
      </c>
    </row>
    <row r="15">
      <c r="A15" s="4" t="inlineStr">
        <is>
          <t>Net Carrying Amount</t>
        </is>
      </c>
      <c r="B15" s="6" t="n">
        <v>120457</v>
      </c>
      <c r="C15" s="6" t="n">
        <v>19131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32000</v>
      </c>
      <c r="C18" s="6" t="n">
        <v>232000</v>
      </c>
    </row>
    <row r="19">
      <c r="A19" s="4" t="inlineStr">
        <is>
          <t>Accumulated Amortization</t>
        </is>
      </c>
      <c r="B19" s="6" t="n">
        <v>122960</v>
      </c>
      <c r="C19" s="6" t="n">
        <v>99760</v>
      </c>
    </row>
    <row r="20">
      <c r="A20" s="4" t="inlineStr">
        <is>
          <t>Net Carrying Amount</t>
        </is>
      </c>
      <c r="B20" s="7" t="n">
        <v>109040</v>
      </c>
      <c r="C20" s="7" t="n">
        <v>132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921</v>
      </c>
      <c r="C3" s="7" t="n">
        <v>90809</v>
      </c>
    </row>
    <row r="4">
      <c r="A4" s="4" t="inlineStr">
        <is>
          <t>Accounts receivable, net of allowance for doubtful accounts of $1 in 2024 and $27 in 2023</t>
        </is>
      </c>
      <c r="B4" s="6" t="n">
        <v>4452</v>
      </c>
      <c r="C4" s="6" t="n">
        <v>250</v>
      </c>
    </row>
    <row r="5">
      <c r="A5" s="4" t="inlineStr">
        <is>
          <t>Commissions receivable - current</t>
        </is>
      </c>
      <c r="B5" s="6" t="n">
        <v>320399</v>
      </c>
      <c r="C5" s="6" t="n">
        <v>336215</v>
      </c>
    </row>
    <row r="6">
      <c r="A6" s="4" t="inlineStr">
        <is>
          <t>Prepaid expense and other current assets</t>
        </is>
      </c>
      <c r="B6" s="6" t="n">
        <v>34639</v>
      </c>
      <c r="C6" s="6" t="n">
        <v>49166</v>
      </c>
    </row>
    <row r="7">
      <c r="A7" s="4" t="inlineStr">
        <is>
          <t>Total current assets</t>
        </is>
      </c>
      <c r="B7" s="6" t="n">
        <v>400411</v>
      </c>
      <c r="C7" s="6" t="n">
        <v>476440</v>
      </c>
    </row>
    <row r="8">
      <c r="A8" s="4" t="inlineStr">
        <is>
          <t>Commissions receivable - non-current</t>
        </is>
      </c>
      <c r="B8" s="6" t="n">
        <v>733161</v>
      </c>
      <c r="C8" s="6" t="n">
        <v>575482</v>
      </c>
    </row>
    <row r="9">
      <c r="A9" s="4" t="inlineStr">
        <is>
          <t>Operating lease ROU asset</t>
        </is>
      </c>
      <c r="B9" s="6" t="n">
        <v>19317</v>
      </c>
      <c r="C9" s="6" t="n">
        <v>21995</v>
      </c>
    </row>
    <row r="10">
      <c r="A10" s="4" t="inlineStr">
        <is>
          <t>Property, equipment, and capitalized software, net</t>
        </is>
      </c>
      <c r="B10" s="6" t="n">
        <v>29320</v>
      </c>
      <c r="C10" s="6" t="n">
        <v>26843</v>
      </c>
    </row>
    <row r="11">
      <c r="A11" s="4" t="inlineStr">
        <is>
          <t>Intangible assets, net</t>
        </is>
      </c>
      <c r="B11" s="6" t="n">
        <v>302497</v>
      </c>
      <c r="C11" s="6" t="n">
        <v>396554</v>
      </c>
    </row>
    <row r="12">
      <c r="A12" s="4" t="inlineStr">
        <is>
          <t>Other long-term assets</t>
        </is>
      </c>
      <c r="B12" s="6" t="n">
        <v>3717</v>
      </c>
      <c r="C12" s="6" t="n">
        <v>2256</v>
      </c>
    </row>
    <row r="13">
      <c r="A13" s="4" t="inlineStr">
        <is>
          <t>Total assets</t>
        </is>
      </c>
      <c r="B13" s="6" t="n">
        <v>1488423</v>
      </c>
      <c r="C13" s="6" t="n">
        <v>1499570</v>
      </c>
    </row>
    <row r="14">
      <c r="A14" s="3" t="inlineStr">
        <is>
          <t>Current liabilities:</t>
        </is>
      </c>
      <c r="B14" s="4" t="inlineStr">
        <is>
          <t xml:space="preserve"> </t>
        </is>
      </c>
      <c r="C14" s="4" t="inlineStr">
        <is>
          <t xml:space="preserve"> </t>
        </is>
      </c>
    </row>
    <row r="15">
      <c r="A15" s="4" t="inlineStr">
        <is>
          <t>Accounts payable</t>
        </is>
      </c>
      <c r="B15" s="6" t="n">
        <v>14591</v>
      </c>
      <c r="C15" s="6" t="n">
        <v>17705</v>
      </c>
    </row>
    <row r="16">
      <c r="A16" s="4" t="inlineStr">
        <is>
          <t>Accrued liabilities</t>
        </is>
      </c>
      <c r="B16" s="6" t="n">
        <v>121346</v>
      </c>
      <c r="C16" s="6" t="n">
        <v>86254</v>
      </c>
    </row>
    <row r="17">
      <c r="A17" s="4" t="inlineStr">
        <is>
          <t>Commissions payable - current</t>
        </is>
      </c>
      <c r="B17" s="6" t="n">
        <v>98771</v>
      </c>
      <c r="C17" s="6" t="n">
        <v>127265</v>
      </c>
    </row>
    <row r="18">
      <c r="A18" s="4" t="inlineStr">
        <is>
          <t>Short-term operating lease liability</t>
        </is>
      </c>
      <c r="B18" s="6" t="n">
        <v>5705</v>
      </c>
      <c r="C18" s="6" t="n">
        <v>5797</v>
      </c>
    </row>
    <row r="19">
      <c r="A19" s="4" t="inlineStr">
        <is>
          <t>Deferred revenue</t>
        </is>
      </c>
      <c r="B19" s="6" t="n">
        <v>53720</v>
      </c>
      <c r="C19" s="6" t="n">
        <v>52403</v>
      </c>
    </row>
    <row r="20">
      <c r="A20" s="4" t="inlineStr">
        <is>
          <t>Current portion of long-term debt</t>
        </is>
      </c>
      <c r="B20" s="6" t="n">
        <v>39500</v>
      </c>
      <c r="C20" s="6" t="n">
        <v>75000</v>
      </c>
    </row>
    <row r="21">
      <c r="A21" s="4" t="inlineStr">
        <is>
          <t>Other current liabilities</t>
        </is>
      </c>
      <c r="B21" s="6" t="n">
        <v>4419</v>
      </c>
      <c r="C21" s="6" t="n">
        <v>5589</v>
      </c>
    </row>
    <row r="22">
      <c r="A22" s="4" t="inlineStr">
        <is>
          <t>Total current liabilities</t>
        </is>
      </c>
      <c r="B22" s="6" t="n">
        <v>338052</v>
      </c>
      <c r="C22" s="6" t="n">
        <v>370013</v>
      </c>
    </row>
    <row r="23">
      <c r="A23" s="3" t="inlineStr">
        <is>
          <t>Non-current liabilities:</t>
        </is>
      </c>
      <c r="B23" s="4" t="inlineStr">
        <is>
          <t xml:space="preserve"> </t>
        </is>
      </c>
      <c r="C23" s="4" t="inlineStr">
        <is>
          <t xml:space="preserve"> </t>
        </is>
      </c>
    </row>
    <row r="24">
      <c r="A24" s="4" t="inlineStr">
        <is>
          <t>Commissions payable - non-current</t>
        </is>
      </c>
      <c r="B24" s="6" t="n">
        <v>177656</v>
      </c>
      <c r="C24" s="6" t="n">
        <v>203255</v>
      </c>
    </row>
    <row r="25">
      <c r="A25" s="4" t="inlineStr">
        <is>
          <t>Long-term operating lease liability</t>
        </is>
      </c>
      <c r="B25" s="6" t="n">
        <v>34900</v>
      </c>
      <c r="C25" s="6" t="n">
        <v>39547</v>
      </c>
    </row>
    <row r="26">
      <c r="A26" s="4" t="inlineStr">
        <is>
          <t>Long-term debt, net of current portion</t>
        </is>
      </c>
      <c r="B26" s="6" t="n">
        <v>447865</v>
      </c>
      <c r="C26" s="6" t="n">
        <v>422705</v>
      </c>
    </row>
    <row r="27">
      <c r="A27" s="4" t="inlineStr">
        <is>
          <t>Deferred tax liability</t>
        </is>
      </c>
      <c r="B27" s="6" t="n">
        <v>22350</v>
      </c>
      <c r="C27" s="6" t="n">
        <v>0</v>
      </c>
    </row>
    <row r="28">
      <c r="A28" s="4" t="inlineStr">
        <is>
          <t>Other non-current liabilities</t>
        </is>
      </c>
      <c r="B28" s="6" t="n">
        <v>9200</v>
      </c>
      <c r="C28" s="6" t="n">
        <v>9095</v>
      </c>
    </row>
    <row r="29">
      <c r="A29" s="4" t="inlineStr">
        <is>
          <t>Total non-current liabilities</t>
        </is>
      </c>
      <c r="B29" s="6" t="n">
        <v>691971</v>
      </c>
      <c r="C29" s="6" t="n">
        <v>674602</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6" t="n">
        <v>0</v>
      </c>
      <c r="C32" s="6" t="n">
        <v>0</v>
      </c>
    </row>
    <row r="33">
      <c r="A33" s="4" t="inlineStr">
        <is>
          <t>Additional paid-in capital</t>
        </is>
      </c>
      <c r="B33" s="6" t="n">
        <v>669346</v>
      </c>
      <c r="C33" s="6" t="n">
        <v>654059</v>
      </c>
    </row>
    <row r="34">
      <c r="A34" s="4" t="inlineStr">
        <is>
          <t>Accumulated other comprehensive income (loss)</t>
        </is>
      </c>
      <c r="B34" s="6" t="n">
        <v>-151</v>
      </c>
      <c r="C34" s="6" t="n">
        <v>-127</v>
      </c>
    </row>
    <row r="35">
      <c r="A35" s="4" t="inlineStr">
        <is>
          <t>Accumulated deficit</t>
        </is>
      </c>
      <c r="B35" s="6" t="n">
        <v>-423208</v>
      </c>
      <c r="C35" s="6" t="n">
        <v>-420280</v>
      </c>
    </row>
    <row r="36">
      <c r="A36" s="4" t="inlineStr">
        <is>
          <t>Total stockholders’ equity attributable to GoHealth, Inc.</t>
        </is>
      </c>
      <c r="B36" s="6" t="n">
        <v>241839</v>
      </c>
      <c r="C36" s="6" t="n">
        <v>231014</v>
      </c>
    </row>
    <row r="37">
      <c r="A37" s="4" t="inlineStr">
        <is>
          <t>Non-controlling interests</t>
        </is>
      </c>
      <c r="B37" s="6" t="n">
        <v>163599</v>
      </c>
      <c r="C37" s="6" t="n">
        <v>174639</v>
      </c>
    </row>
    <row r="38">
      <c r="A38" s="4" t="inlineStr">
        <is>
          <t>Total stockholders’ equity</t>
        </is>
      </c>
      <c r="B38" s="6" t="n">
        <v>405438</v>
      </c>
      <c r="C38" s="6" t="n">
        <v>405653</v>
      </c>
    </row>
    <row r="39">
      <c r="A39" s="4" t="inlineStr">
        <is>
          <t>Total liabilities, redeemable convertible preferred stock and stockholders’ equity</t>
        </is>
      </c>
      <c r="B39" s="6" t="n">
        <v>1488423</v>
      </c>
      <c r="C39" s="6" t="n">
        <v>1499570</v>
      </c>
    </row>
    <row r="40">
      <c r="A40" s="4" t="inlineStr">
        <is>
          <t>Series A redeemable convertible preferred stock</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Convertible preferred stock</t>
        </is>
      </c>
      <c r="B42" s="6" t="n">
        <v>52962</v>
      </c>
      <c r="C42" s="6" t="n">
        <v>49302</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v>
      </c>
      <c r="C45" s="6" t="n">
        <v>1</v>
      </c>
    </row>
    <row r="46">
      <c r="A46" s="4" t="inlineStr">
        <is>
          <t>Treasury stock – at cost; 322 and 173 shares of Class A common stock as of December 31, 2024 and December 31, 2023, respectively.</t>
        </is>
      </c>
      <c r="B46" s="6" t="n">
        <v>-4150</v>
      </c>
      <c r="C46" s="6" t="n">
        <v>-2640</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1</v>
      </c>
      <c r="C49" s="6" t="n">
        <v>1</v>
      </c>
    </row>
    <row r="50">
      <c r="A50" s="4" t="inlineStr">
        <is>
          <t>Series A-1 convertible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7" t="n">
        <v>0</v>
      </c>
      <c r="C52"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Related to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94057</v>
      </c>
      <c r="C3" s="4" t="inlineStr">
        <is>
          <t xml:space="preserve"> </t>
        </is>
      </c>
    </row>
    <row r="4">
      <c r="A4" s="4" t="inlineStr">
        <is>
          <t>2026</t>
        </is>
      </c>
      <c r="B4" s="6" t="n">
        <v>72800</v>
      </c>
      <c r="C4" s="4" t="inlineStr">
        <is>
          <t xml:space="preserve"> </t>
        </is>
      </c>
    </row>
    <row r="5">
      <c r="A5" s="4" t="inlineStr">
        <is>
          <t>2027</t>
        </is>
      </c>
      <c r="B5" s="6" t="n">
        <v>23200</v>
      </c>
      <c r="C5" s="4" t="inlineStr">
        <is>
          <t xml:space="preserve"> </t>
        </is>
      </c>
    </row>
    <row r="6">
      <c r="A6" s="4" t="inlineStr">
        <is>
          <t>2028</t>
        </is>
      </c>
      <c r="B6" s="6" t="n">
        <v>23200</v>
      </c>
      <c r="C6" s="4" t="inlineStr">
        <is>
          <t xml:space="preserve"> </t>
        </is>
      </c>
    </row>
    <row r="7">
      <c r="A7" s="4" t="inlineStr">
        <is>
          <t>2029</t>
        </is>
      </c>
      <c r="B7" s="6" t="n">
        <v>16240</v>
      </c>
      <c r="C7" s="4" t="inlineStr">
        <is>
          <t xml:space="preserve"> </t>
        </is>
      </c>
    </row>
    <row r="8">
      <c r="A8" s="4" t="inlineStr">
        <is>
          <t>Thereafter</t>
        </is>
      </c>
      <c r="B8" s="6" t="n">
        <v>0</v>
      </c>
      <c r="C8" s="4" t="inlineStr">
        <is>
          <t xml:space="preserve"> </t>
        </is>
      </c>
    </row>
    <row r="9">
      <c r="A9" s="4" t="inlineStr">
        <is>
          <t>Net Carrying Amount</t>
        </is>
      </c>
      <c r="B9" s="6" t="n">
        <v>229497</v>
      </c>
      <c r="C9" s="7" t="n">
        <v>323554</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5</t>
        </is>
      </c>
      <c r="B12" s="6" t="n">
        <v>70857</v>
      </c>
      <c r="C12" s="4" t="inlineStr">
        <is>
          <t xml:space="preserve"> </t>
        </is>
      </c>
    </row>
    <row r="13">
      <c r="A13" s="4" t="inlineStr">
        <is>
          <t>2026</t>
        </is>
      </c>
      <c r="B13" s="6" t="n">
        <v>49600</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2029</t>
        </is>
      </c>
      <c r="B16" s="6" t="n">
        <v>0</v>
      </c>
      <c r="C16" s="4" t="inlineStr">
        <is>
          <t xml:space="preserve"> </t>
        </is>
      </c>
    </row>
    <row r="17">
      <c r="A17" s="4" t="inlineStr">
        <is>
          <t>Thereafter</t>
        </is>
      </c>
      <c r="B17" s="6" t="n">
        <v>0</v>
      </c>
      <c r="C17" s="4" t="inlineStr">
        <is>
          <t xml:space="preserve"> </t>
        </is>
      </c>
    </row>
    <row r="18">
      <c r="A18" s="4" t="inlineStr">
        <is>
          <t>Net Carrying Amount</t>
        </is>
      </c>
      <c r="B18" s="6" t="n">
        <v>120457</v>
      </c>
      <c r="C18" s="6" t="n">
        <v>19131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t>
        </is>
      </c>
      <c r="B21" s="6" t="n">
        <v>23200</v>
      </c>
      <c r="C21" s="4" t="inlineStr">
        <is>
          <t xml:space="preserve"> </t>
        </is>
      </c>
    </row>
    <row r="22">
      <c r="A22" s="4" t="inlineStr">
        <is>
          <t>2026</t>
        </is>
      </c>
      <c r="B22" s="6" t="n">
        <v>23200</v>
      </c>
      <c r="C22" s="4" t="inlineStr">
        <is>
          <t xml:space="preserve"> </t>
        </is>
      </c>
    </row>
    <row r="23">
      <c r="A23" s="4" t="inlineStr">
        <is>
          <t>2027</t>
        </is>
      </c>
      <c r="B23" s="6" t="n">
        <v>23200</v>
      </c>
      <c r="C23" s="4" t="inlineStr">
        <is>
          <t xml:space="preserve"> </t>
        </is>
      </c>
    </row>
    <row r="24">
      <c r="A24" s="4" t="inlineStr">
        <is>
          <t>2028</t>
        </is>
      </c>
      <c r="B24" s="6" t="n">
        <v>23200</v>
      </c>
      <c r="C24" s="4" t="inlineStr">
        <is>
          <t xml:space="preserve"> </t>
        </is>
      </c>
    </row>
    <row r="25">
      <c r="A25" s="4" t="inlineStr">
        <is>
          <t>2029</t>
        </is>
      </c>
      <c r="B25" s="6" t="n">
        <v>16240</v>
      </c>
      <c r="C25" s="4" t="inlineStr">
        <is>
          <t xml:space="preserve"> </t>
        </is>
      </c>
    </row>
    <row r="26">
      <c r="A26" s="4" t="inlineStr">
        <is>
          <t>Thereafter</t>
        </is>
      </c>
      <c r="B26" s="6" t="n">
        <v>0</v>
      </c>
      <c r="C26" s="4" t="inlineStr">
        <is>
          <t xml:space="preserve"> </t>
        </is>
      </c>
    </row>
    <row r="27">
      <c r="A27" s="4" t="inlineStr">
        <is>
          <t>Net Carrying Amount</t>
        </is>
      </c>
      <c r="B27" s="7" t="n">
        <v>109040</v>
      </c>
      <c r="C27" s="7" t="n">
        <v>132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erm Loan Facilities</t>
        </is>
      </c>
      <c r="B3" s="7" t="n">
        <v>505000</v>
      </c>
      <c r="C3" s="4" t="inlineStr">
        <is>
          <t xml:space="preserve"> </t>
        </is>
      </c>
    </row>
    <row r="4">
      <c r="A4" s="4" t="inlineStr">
        <is>
          <t>Less: Unamortized debt discount and issuance costs</t>
        </is>
      </c>
      <c r="B4" s="6" t="n">
        <v>-17635</v>
      </c>
      <c r="C4" s="7" t="n">
        <v>-5091</v>
      </c>
    </row>
    <row r="5">
      <c r="A5" s="4" t="inlineStr">
        <is>
          <t>Total debt</t>
        </is>
      </c>
      <c r="B5" s="6" t="n">
        <v>487365</v>
      </c>
      <c r="C5" s="6" t="n">
        <v>497705</v>
      </c>
    </row>
    <row r="6">
      <c r="A6" s="4" t="inlineStr">
        <is>
          <t>Less: Current portion of long-term debt</t>
        </is>
      </c>
      <c r="B6" s="6" t="n">
        <v>-39500</v>
      </c>
      <c r="C6" s="6" t="n">
        <v>-75000</v>
      </c>
    </row>
    <row r="7">
      <c r="A7" s="4" t="inlineStr">
        <is>
          <t>Total long-term-debt</t>
        </is>
      </c>
      <c r="B7" s="6" t="n">
        <v>447865</v>
      </c>
      <c r="C7" s="6" t="n">
        <v>422705</v>
      </c>
    </row>
    <row r="8">
      <c r="A8" s="4" t="inlineStr">
        <is>
          <t>Term Loan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ies</t>
        </is>
      </c>
      <c r="B10" s="6" t="n">
        <v>475000</v>
      </c>
      <c r="C10" s="6" t="n">
        <v>502796</v>
      </c>
    </row>
    <row r="11">
      <c r="A11" s="4" t="inlineStr">
        <is>
          <t>Revolving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ies</t>
        </is>
      </c>
      <c r="B13" s="7" t="n">
        <v>30000</v>
      </c>
      <c r="C1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39500</v>
      </c>
    </row>
    <row r="4">
      <c r="A4" s="4" t="inlineStr">
        <is>
          <t>2026</t>
        </is>
      </c>
      <c r="B4" s="6" t="n">
        <v>9500</v>
      </c>
    </row>
    <row r="5">
      <c r="A5" s="4" t="inlineStr">
        <is>
          <t>2027</t>
        </is>
      </c>
      <c r="B5" s="6" t="n">
        <v>9500</v>
      </c>
    </row>
    <row r="6">
      <c r="A6" s="4" t="inlineStr">
        <is>
          <t>2028</t>
        </is>
      </c>
      <c r="B6" s="6" t="n">
        <v>9500</v>
      </c>
    </row>
    <row r="7">
      <c r="A7" s="4" t="inlineStr">
        <is>
          <t>2029</t>
        </is>
      </c>
      <c r="B7" s="6" t="n">
        <v>437000</v>
      </c>
    </row>
    <row r="8">
      <c r="A8" s="4" t="inlineStr">
        <is>
          <t>Thereafter</t>
        </is>
      </c>
      <c r="B8" s="6" t="n">
        <v>0</v>
      </c>
    </row>
    <row r="9">
      <c r="A9" s="4" t="inlineStr">
        <is>
          <t>Total debt</t>
        </is>
      </c>
      <c r="B9" s="7" t="n">
        <v>5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22" customWidth="1" min="6" max="6"/>
    <col width="22" customWidth="1" min="7" max="7"/>
    <col width="22" customWidth="1" min="8" max="8"/>
    <col width="22" customWidth="1" min="9" max="9"/>
    <col width="16" customWidth="1" min="10" max="10"/>
    <col width="33" customWidth="1" min="11" max="11"/>
    <col width="22" customWidth="1" min="12" max="12"/>
    <col width="22" customWidth="1" min="13" max="13"/>
    <col width="14" customWidth="1" min="14" max="14"/>
    <col width="22" customWidth="1" min="15" max="15"/>
    <col width="22" customWidth="1" min="16" max="16"/>
  </cols>
  <sheetData>
    <row r="1">
      <c r="A1" s="1" t="inlineStr">
        <is>
          <t>Long-Term Debt - Narrative (Details)</t>
        </is>
      </c>
      <c r="G1" s="2" t="inlineStr">
        <is>
          <t>1 Months Ended</t>
        </is>
      </c>
      <c r="I1" s="2" t="inlineStr">
        <is>
          <t>3 Months Ended</t>
        </is>
      </c>
      <c r="J1" s="2" t="inlineStr">
        <is>
          <t>12 Months Ended</t>
        </is>
      </c>
    </row>
    <row r="2">
      <c r="B2" s="2" t="inlineStr">
        <is>
          <t>Jun. 30, 2025</t>
        </is>
      </c>
      <c r="C2" s="2" t="inlineStr">
        <is>
          <t>Nov. 04, 2024 USD ($)</t>
        </is>
      </c>
      <c r="D2" s="2" t="inlineStr">
        <is>
          <t>Sep. 01, 2024</t>
        </is>
      </c>
      <c r="E2" s="2" t="inlineStr">
        <is>
          <t>Aug. 31, 2024</t>
        </is>
      </c>
      <c r="F2" s="2" t="inlineStr">
        <is>
          <t>Mar. 12, 2024 USD ($)</t>
        </is>
      </c>
      <c r="G2" s="2" t="inlineStr">
        <is>
          <t>Oct. 31, 2024 USD ($)</t>
        </is>
      </c>
      <c r="H2" s="2" t="inlineStr">
        <is>
          <t>Apr. 30, 2024 USD ($)</t>
        </is>
      </c>
      <c r="I2" s="2" t="inlineStr">
        <is>
          <t>Jun. 30, 2023 USD ($)</t>
        </is>
      </c>
      <c r="J2" s="2" t="inlineStr">
        <is>
          <t>Dec. 31, 2025</t>
        </is>
      </c>
      <c r="K2" s="2" t="inlineStr">
        <is>
          <t>Dec. 31, 2024 USD ($) prepayment</t>
        </is>
      </c>
      <c r="L2" s="2" t="inlineStr">
        <is>
          <t>Dec. 31, 2023 USD ($)</t>
        </is>
      </c>
      <c r="M2" s="2" t="inlineStr">
        <is>
          <t>Dec. 31, 2022 USD ($)</t>
        </is>
      </c>
      <c r="N2" s="2" t="inlineStr">
        <is>
          <t>Mar. 31, 2025</t>
        </is>
      </c>
      <c r="O2" s="2" t="inlineStr">
        <is>
          <t>Dec. 31, 2021 USD ($)</t>
        </is>
      </c>
      <c r="P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463000</v>
      </c>
      <c r="L4" s="7" t="n">
        <v>0</v>
      </c>
      <c r="M4" s="7" t="n">
        <v>0</v>
      </c>
      <c r="N4" s="4" t="inlineStr">
        <is>
          <t xml:space="preserve"> </t>
        </is>
      </c>
      <c r="O4" s="4" t="inlineStr">
        <is>
          <t xml:space="preserve"> </t>
        </is>
      </c>
      <c r="P4" s="4" t="inlineStr">
        <is>
          <t xml:space="preserve"> </t>
        </is>
      </c>
    </row>
    <row r="5">
      <c r="A5" s="4" t="inlineStr">
        <is>
          <t>Number of debt prepayments | p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erm 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s of lines of credit</t>
        </is>
      </c>
      <c r="B8" s="4" t="inlineStr">
        <is>
          <t xml:space="preserve"> </t>
        </is>
      </c>
      <c r="C8" s="4" t="inlineStr">
        <is>
          <t xml:space="preserve"> </t>
        </is>
      </c>
      <c r="D8" s="4" t="inlineStr">
        <is>
          <t xml:space="preserve"> </t>
        </is>
      </c>
      <c r="E8" s="4" t="inlineStr">
        <is>
          <t xml:space="preserve"> </t>
        </is>
      </c>
      <c r="F8" s="4" t="inlineStr">
        <is>
          <t xml:space="preserve"> </t>
        </is>
      </c>
      <c r="G8" s="7" t="n">
        <v>25000000</v>
      </c>
      <c r="H8" s="7" t="n">
        <v>5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ss on extinguishment of debt</t>
        </is>
      </c>
      <c r="B9" s="4" t="inlineStr">
        <is>
          <t xml:space="preserve"> </t>
        </is>
      </c>
      <c r="C9" s="7" t="n">
        <v>10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ndatory prepayment as a percentage of asset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iod for which net proceeds may be invested (or committed to be invested) and no prepayment re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2 months</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payment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v>
      </c>
      <c r="L12" s="7" t="n">
        <v>0</v>
      </c>
      <c r="M12" s="4" t="inlineStr">
        <is>
          <t xml:space="preserve"> </t>
        </is>
      </c>
      <c r="N12" s="4" t="inlineStr">
        <is>
          <t xml:space="preserve"> </t>
        </is>
      </c>
      <c r="O12" s="4" t="inlineStr">
        <is>
          <t xml:space="preserve"> </t>
        </is>
      </c>
      <c r="P12" s="4" t="inlineStr">
        <is>
          <t xml:space="preserve"> </t>
        </is>
      </c>
    </row>
    <row r="13">
      <c r="A13" s="4" t="inlineStr">
        <is>
          <t>Term Loan Facilities | Prepayment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payment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4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erm Loan Facilities | Prepayment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payment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rm Loan Facilities | Forecast | Prepayment percentag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payment as a percentage of principal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6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rm Loan Facilities | Forecast | Prepayment percentage on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cash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erm Loan Facilities | Forecast | Prepayment percentag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payment as a percentage of principal 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rm Loan Facilities | Forecast | Prepayment percentage two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cash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 Loan Facilities | Term Loan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line of credit</t>
        </is>
      </c>
      <c r="B33" s="4" t="inlineStr">
        <is>
          <t xml:space="preserve"> </t>
        </is>
      </c>
      <c r="C33" s="6" t="n">
        <v>427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13</v>
      </c>
      <c r="M34" s="4" t="inlineStr">
        <is>
          <t xml:space="preserve"> </t>
        </is>
      </c>
      <c r="N34" s="4" t="inlineStr">
        <is>
          <t xml:space="preserve"> </t>
        </is>
      </c>
      <c r="O34" s="4" t="inlineStr">
        <is>
          <t xml:space="preserve"> </t>
        </is>
      </c>
      <c r="P34" s="4" t="inlineStr">
        <is>
          <t xml:space="preserve"> </t>
        </is>
      </c>
    </row>
    <row r="35">
      <c r="A35" s="4" t="inlineStr">
        <is>
          <t>Term Loan Facilities | Term Loan Facilities | Alternate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ariable interest rate spread</t>
        </is>
      </c>
      <c r="B37" s="4" t="inlineStr">
        <is>
          <t xml:space="preserve"> </t>
        </is>
      </c>
      <c r="C37" s="4" t="inlineStr">
        <is>
          <t xml:space="preserve"> </t>
        </is>
      </c>
      <c r="D37" s="12" t="n">
        <v>0.07000000000000001</v>
      </c>
      <c r="E37" s="13" t="n">
        <v>0.06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rm Loan Facilities | Term Loan Facilities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ariable interest rate spread</t>
        </is>
      </c>
      <c r="B40" s="4" t="inlineStr">
        <is>
          <t xml:space="preserve"> </t>
        </is>
      </c>
      <c r="C40" s="4" t="inlineStr">
        <is>
          <t xml:space="preserve"> </t>
        </is>
      </c>
      <c r="D40" s="12" t="n">
        <v>0.08</v>
      </c>
      <c r="E40" s="13" t="n">
        <v>0.0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Loan Facilities | Incremental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117000000</v>
      </c>
    </row>
    <row r="44">
      <c r="A44" s="4" t="inlineStr">
        <is>
          <t>Long-term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10400000</v>
      </c>
      <c r="M44" s="4" t="inlineStr">
        <is>
          <t xml:space="preserve"> </t>
        </is>
      </c>
      <c r="N44" s="4" t="inlineStr">
        <is>
          <t xml:space="preserve"> </t>
        </is>
      </c>
      <c r="O44" s="4" t="inlineStr">
        <is>
          <t xml:space="preserve"> </t>
        </is>
      </c>
      <c r="P44" s="4" t="inlineStr">
        <is>
          <t xml:space="preserve"> </t>
        </is>
      </c>
    </row>
    <row r="45">
      <c r="A45" s="4" t="inlineStr">
        <is>
          <t>Mandatory prepayment as a percentage of amount raised on debt iss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1</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erm Loan Facilities | 2021 Incremental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310000000</v>
      </c>
      <c r="P48" s="4" t="inlineStr">
        <is>
          <t xml:space="preserve"> </t>
        </is>
      </c>
    </row>
    <row r="49">
      <c r="A49" s="4" t="inlineStr">
        <is>
          <t>Long-term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96300000</v>
      </c>
      <c r="M49" s="4" t="inlineStr">
        <is>
          <t xml:space="preserve"> </t>
        </is>
      </c>
      <c r="N49" s="4" t="inlineStr">
        <is>
          <t xml:space="preserve"> </t>
        </is>
      </c>
      <c r="O49" s="4" t="inlineStr">
        <is>
          <t xml:space="preserve"> </t>
        </is>
      </c>
      <c r="P49" s="4" t="inlineStr">
        <is>
          <t xml:space="preserve"> </t>
        </is>
      </c>
    </row>
    <row r="50">
      <c r="A50" s="4" t="inlineStr">
        <is>
          <t>Term Loan Facilities | 2021-2 Incremental Term Loans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000000</v>
      </c>
      <c r="P52" s="4" t="inlineStr">
        <is>
          <t xml:space="preserve"> </t>
        </is>
      </c>
    </row>
    <row r="53">
      <c r="A53" s="4" t="inlineStr">
        <is>
          <t>Long-term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6100000</v>
      </c>
      <c r="M53" s="4" t="inlineStr">
        <is>
          <t xml:space="preserve"> </t>
        </is>
      </c>
      <c r="N53" s="4" t="inlineStr">
        <is>
          <t xml:space="preserve"> </t>
        </is>
      </c>
      <c r="O53" s="4" t="inlineStr">
        <is>
          <t xml:space="preserve"> </t>
        </is>
      </c>
      <c r="P53" s="4" t="inlineStr">
        <is>
          <t xml:space="preserve"> </t>
        </is>
      </c>
    </row>
    <row r="54">
      <c r="A54" s="4" t="inlineStr">
        <is>
          <t>Term Loan Facilities | New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facility, maximum borrowing capacity</t>
        </is>
      </c>
      <c r="B56" s="4" t="inlineStr">
        <is>
          <t xml:space="preserve"> </t>
        </is>
      </c>
      <c r="C56" s="6" t="n">
        <v>47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4750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discount</t>
        </is>
      </c>
      <c r="B58" s="4" t="inlineStr">
        <is>
          <t xml:space="preserve"> </t>
        </is>
      </c>
      <c r="C58" s="6" t="n">
        <v>166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ssuance costs</t>
        </is>
      </c>
      <c r="B59" s="4" t="inlineStr">
        <is>
          <t xml:space="preserve"> </t>
        </is>
      </c>
      <c r="C59" s="7" t="n">
        <v>1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3" t="n">
        <v>0.1206</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erm Loan Facilities | New Term Loan Facility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nnual amortiza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02</v>
      </c>
      <c r="O63" s="4" t="inlineStr">
        <is>
          <t xml:space="preserve"> </t>
        </is>
      </c>
      <c r="P63" s="4" t="inlineStr">
        <is>
          <t xml:space="preserve"> </t>
        </is>
      </c>
    </row>
    <row r="64">
      <c r="A64" s="4" t="inlineStr">
        <is>
          <t>Term Loan Facilities | Initial Term Loan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andatory prepayment as a percentage of amount raised on debt iss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1</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olving Credit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00000000</v>
      </c>
      <c r="P69" s="4" t="inlineStr">
        <is>
          <t xml:space="preserve"> </t>
        </is>
      </c>
    </row>
    <row r="70">
      <c r="A70" s="4" t="inlineStr">
        <is>
          <t>Revolving Credit Facilities | New Term Loan Facility | Alternate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Variable interest rate spread</t>
        </is>
      </c>
      <c r="B72" s="4" t="inlineStr">
        <is>
          <t xml:space="preserve"> </t>
        </is>
      </c>
      <c r="C72" s="13" t="n">
        <v>0.06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volving Credit Facilities | New Term Loan Facility | Alternate Base Rate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ariable interest rate spread</t>
        </is>
      </c>
      <c r="B75" s="13" t="n">
        <v>0.06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volving Credit Facilities | New Term Loan Facility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ariable interest rate spread</t>
        </is>
      </c>
      <c r="B78" s="4" t="inlineStr">
        <is>
          <t xml:space="preserve"> </t>
        </is>
      </c>
      <c r="C78" s="13" t="n">
        <v>0.0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volving Credit Facilities | New Term Loan Facility | Secured Overnight Financing Rate (SOFR)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ariable interest rate spread</t>
        </is>
      </c>
      <c r="B81" s="13" t="n">
        <v>0.07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volving Credit Facilities | Class A Revolving Commi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facility, 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30000000</v>
      </c>
      <c r="P84" s="4" t="inlineStr">
        <is>
          <t xml:space="preserve"> </t>
        </is>
      </c>
    </row>
    <row r="85">
      <c r="A85" s="4" t="inlineStr">
        <is>
          <t>Long-term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4" t="inlineStr">
        <is>
          <t xml:space="preserve"> </t>
        </is>
      </c>
      <c r="N85" s="4" t="inlineStr">
        <is>
          <t xml:space="preserve"> </t>
        </is>
      </c>
      <c r="O85" s="4" t="inlineStr">
        <is>
          <t xml:space="preserve"> </t>
        </is>
      </c>
      <c r="P85" s="4" t="inlineStr">
        <is>
          <t xml:space="preserve"> </t>
        </is>
      </c>
    </row>
    <row r="86">
      <c r="A86" s="4" t="inlineStr">
        <is>
          <t>Borrowing capacity reduction percentage</t>
        </is>
      </c>
      <c r="B86" s="4" t="inlineStr">
        <is>
          <t xml:space="preserve"> </t>
        </is>
      </c>
      <c r="C86" s="4" t="inlineStr">
        <is>
          <t xml:space="preserve"> </t>
        </is>
      </c>
      <c r="D86" s="4" t="inlineStr">
        <is>
          <t xml:space="preserve"> </t>
        </is>
      </c>
      <c r="E86" s="4" t="inlineStr">
        <is>
          <t xml:space="preserve"> </t>
        </is>
      </c>
      <c r="F86" s="14" t="n">
        <v>0.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maining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00000000</v>
      </c>
      <c r="M87" s="4" t="inlineStr">
        <is>
          <t xml:space="preserve"> </t>
        </is>
      </c>
      <c r="N87" s="4" t="inlineStr">
        <is>
          <t xml:space="preserve"> </t>
        </is>
      </c>
      <c r="O87" s="4" t="inlineStr">
        <is>
          <t xml:space="preserve"> </t>
        </is>
      </c>
      <c r="P87" s="4" t="inlineStr">
        <is>
          <t xml:space="preserve"> </t>
        </is>
      </c>
    </row>
    <row r="88">
      <c r="A88" s="4" t="inlineStr">
        <is>
          <t>Revolving Credit Facilities | Class A Revolving Commitments | Alternate Bas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Variable interest rate spread</t>
        </is>
      </c>
      <c r="B90" s="4" t="inlineStr">
        <is>
          <t xml:space="preserve"> </t>
        </is>
      </c>
      <c r="C90" s="4" t="inlineStr">
        <is>
          <t xml:space="preserve"> </t>
        </is>
      </c>
      <c r="D90" s="4" t="inlineStr">
        <is>
          <t xml:space="preserve"> </t>
        </is>
      </c>
      <c r="E90" s="4" t="inlineStr">
        <is>
          <t xml:space="preserve"> </t>
        </is>
      </c>
      <c r="F90" s="13" t="n">
        <v>0.05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volving Credit Facilities | Class A Revolving Commitments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Variable interest rate spread</t>
        </is>
      </c>
      <c r="B93" s="4" t="inlineStr">
        <is>
          <t xml:space="preserve"> </t>
        </is>
      </c>
      <c r="C93" s="4" t="inlineStr">
        <is>
          <t xml:space="preserve"> </t>
        </is>
      </c>
      <c r="D93" s="4" t="inlineStr">
        <is>
          <t xml:space="preserve"> </t>
        </is>
      </c>
      <c r="E93" s="4" t="inlineStr">
        <is>
          <t xml:space="preserve"> </t>
        </is>
      </c>
      <c r="F93" s="13" t="n">
        <v>0.06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volving Credit Facilities | Class B Revolving Commi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170000000</v>
      </c>
      <c r="P96" s="4" t="inlineStr">
        <is>
          <t xml:space="preserve"> </t>
        </is>
      </c>
    </row>
    <row r="97">
      <c r="A97" s="4" t="inlineStr">
        <is>
          <t>Long-term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0</v>
      </c>
      <c r="M97" s="4" t="inlineStr">
        <is>
          <t xml:space="preserve"> </t>
        </is>
      </c>
      <c r="N97" s="4" t="inlineStr">
        <is>
          <t xml:space="preserve"> </t>
        </is>
      </c>
      <c r="O97" s="4" t="inlineStr">
        <is>
          <t xml:space="preserve"> </t>
        </is>
      </c>
      <c r="P97" s="4" t="inlineStr">
        <is>
          <t xml:space="preserve"> </t>
        </is>
      </c>
    </row>
    <row r="98">
      <c r="A98" s="4" t="inlineStr">
        <is>
          <t>Remaining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200000000</v>
      </c>
      <c r="M98" s="4" t="inlineStr">
        <is>
          <t xml:space="preserve"> </t>
        </is>
      </c>
      <c r="N98" s="4" t="inlineStr">
        <is>
          <t xml:space="preserve"> </t>
        </is>
      </c>
      <c r="O98" s="4" t="inlineStr">
        <is>
          <t xml:space="preserve"> </t>
        </is>
      </c>
      <c r="P98" s="4" t="inlineStr">
        <is>
          <t xml:space="preserve"> </t>
        </is>
      </c>
    </row>
    <row r="99">
      <c r="A99" s="4" t="inlineStr">
        <is>
          <t>Revolving Credit Facilities | Class B Revolving Commitments | Alternate Bas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Variable interest rate spread</t>
        </is>
      </c>
      <c r="B101" s="4" t="inlineStr">
        <is>
          <t xml:space="preserve"> </t>
        </is>
      </c>
      <c r="C101" s="4" t="inlineStr">
        <is>
          <t xml:space="preserve"> </t>
        </is>
      </c>
      <c r="D101" s="4" t="inlineStr">
        <is>
          <t xml:space="preserve"> </t>
        </is>
      </c>
      <c r="E101" s="4" t="inlineStr">
        <is>
          <t xml:space="preserve"> </t>
        </is>
      </c>
      <c r="F101" s="12" t="n">
        <v>0.0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volving Credit Facilities | Class B Revolving Commitments | Secured Overnight Financing Rate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Variable interest rate spread</t>
        </is>
      </c>
      <c r="B104" s="4" t="inlineStr">
        <is>
          <t xml:space="preserve"> </t>
        </is>
      </c>
      <c r="C104" s="4" t="inlineStr">
        <is>
          <t xml:space="preserve"> </t>
        </is>
      </c>
      <c r="D104" s="4" t="inlineStr">
        <is>
          <t xml:space="preserve"> </t>
        </is>
      </c>
      <c r="E104" s="4" t="inlineStr">
        <is>
          <t xml:space="preserve"> </t>
        </is>
      </c>
      <c r="F104" s="12" t="n">
        <v>0.0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volving Credit Facilities | New Class A Revolving Commi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maining borrowing capacity</t>
        </is>
      </c>
      <c r="B107" s="4" t="inlineStr">
        <is>
          <t xml:space="preserve"> </t>
        </is>
      </c>
      <c r="C107" s="4" t="inlineStr">
        <is>
          <t xml:space="preserve"> </t>
        </is>
      </c>
      <c r="D107" s="4" t="inlineStr">
        <is>
          <t xml:space="preserve"> </t>
        </is>
      </c>
      <c r="E107" s="4" t="inlineStr">
        <is>
          <t xml:space="preserve"> </t>
        </is>
      </c>
      <c r="F107" s="7" t="n">
        <v>885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mmitment fee percentage</t>
        </is>
      </c>
      <c r="B108" s="4" t="inlineStr">
        <is>
          <t xml:space="preserve"> </t>
        </is>
      </c>
      <c r="C108" s="4" t="inlineStr">
        <is>
          <t xml:space="preserve"> </t>
        </is>
      </c>
      <c r="D108" s="4" t="inlineStr">
        <is>
          <t xml:space="preserve"> </t>
        </is>
      </c>
      <c r="E108" s="4" t="inlineStr">
        <is>
          <t xml:space="preserve"> </t>
        </is>
      </c>
      <c r="F108" s="13" t="n">
        <v>0.00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volving Credit Facilities | New Class B Revolving Commi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maining borrowing capacity</t>
        </is>
      </c>
      <c r="B111" s="4" t="inlineStr">
        <is>
          <t xml:space="preserve"> </t>
        </is>
      </c>
      <c r="C111" s="4" t="inlineStr">
        <is>
          <t xml:space="preserve"> </t>
        </is>
      </c>
      <c r="D111" s="4" t="inlineStr">
        <is>
          <t xml:space="preserve"> </t>
        </is>
      </c>
      <c r="E111" s="4" t="inlineStr">
        <is>
          <t xml:space="preserve"> </t>
        </is>
      </c>
      <c r="F111" s="7" t="n">
        <v>23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volving Credit Facilities | Class A-1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ine of credit facility, maximum borrowing capacity</t>
        </is>
      </c>
      <c r="B114" s="4" t="inlineStr">
        <is>
          <t xml:space="preserve"> </t>
        </is>
      </c>
      <c r="C114" s="7" t="n">
        <v>35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ong-term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0</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maining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5000000</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itment fee percentage</t>
        </is>
      </c>
      <c r="B117" s="4" t="inlineStr">
        <is>
          <t xml:space="preserve"> </t>
        </is>
      </c>
      <c r="C117" s="12" t="n">
        <v>0.0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volving Credit Facilities | New Class A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ong-term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000000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Remaining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58500000</v>
      </c>
      <c r="L121" s="4" t="inlineStr">
        <is>
          <t xml:space="preserve"> </t>
        </is>
      </c>
      <c r="M121" s="4" t="inlineStr">
        <is>
          <t xml:space="preserve"> </t>
        </is>
      </c>
      <c r="N121" s="4" t="inlineStr">
        <is>
          <t xml:space="preserve"> </t>
        </is>
      </c>
      <c r="O121" s="4" t="inlineStr">
        <is>
          <t xml:space="preserve"> </t>
        </is>
      </c>
      <c r="P121" s="4" t="inlineStr">
        <is>
          <t xml:space="preserve"> </t>
        </is>
      </c>
    </row>
  </sheetData>
  <mergeCells count="3">
    <mergeCell ref="A1:A2"/>
    <mergeCell ref="G1:H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37" customWidth="1" min="3" max="3"/>
    <col width="32" customWidth="1" min="4" max="4"/>
    <col width="32" customWidth="1" min="5" max="5"/>
    <col width="14" customWidth="1" min="6" max="6"/>
  </cols>
  <sheetData>
    <row r="1">
      <c r="A1" s="1" t="inlineStr">
        <is>
          <t>Stockholders' Equity - Narrative (Details) shares in Thousands</t>
        </is>
      </c>
      <c r="C1" s="2" t="inlineStr">
        <is>
          <t>1 Months Ended</t>
        </is>
      </c>
      <c r="D1" s="2" t="inlineStr">
        <is>
          <t>12 Months Ended</t>
        </is>
      </c>
    </row>
    <row r="2">
      <c r="B2" s="2" t="inlineStr">
        <is>
          <t>Nov. 10, 2022</t>
        </is>
      </c>
      <c r="C2" s="2" t="inlineStr">
        <is>
          <t>Jul. 31, 2020 vote $ / shares shares</t>
        </is>
      </c>
      <c r="D2" s="2" t="inlineStr">
        <is>
          <t>Dec. 31, 2024 $ / shares shares</t>
        </is>
      </c>
      <c r="E2" s="2" t="inlineStr">
        <is>
          <t>Dec. 31, 2023 $ / shares shares</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 | shares</t>
        </is>
      </c>
      <c r="B4" s="4" t="inlineStr">
        <is>
          <t xml:space="preserve"> </t>
        </is>
      </c>
      <c r="C4" s="6" t="n">
        <v>20000</v>
      </c>
      <c r="D4" s="6" t="n">
        <v>20000</v>
      </c>
      <c r="E4" s="6" t="n">
        <v>20000</v>
      </c>
      <c r="F4" s="4" t="inlineStr">
        <is>
          <t xml:space="preserve"> </t>
        </is>
      </c>
    </row>
    <row r="5">
      <c r="A5" s="4" t="inlineStr">
        <is>
          <t>Preferred stock, par value (in dollars per share) | $ / shares</t>
        </is>
      </c>
      <c r="B5" s="4" t="inlineStr">
        <is>
          <t xml:space="preserve"> </t>
        </is>
      </c>
      <c r="C5" s="9" t="n">
        <v>0.0001</v>
      </c>
      <c r="D5" s="9" t="n">
        <v>0.0001</v>
      </c>
      <c r="E5" s="9" t="n">
        <v>0.0001</v>
      </c>
      <c r="F5" s="4" t="inlineStr">
        <is>
          <t xml:space="preserve"> </t>
        </is>
      </c>
    </row>
    <row r="6">
      <c r="A6" s="4" t="inlineStr">
        <is>
          <t>Ratio between the number of shares of Class A common stock issued and the number of LLC Interests owned</t>
        </is>
      </c>
      <c r="B6" s="4" t="inlineStr">
        <is>
          <t xml:space="preserve"> </t>
        </is>
      </c>
      <c r="C6" s="6" t="n">
        <v>1</v>
      </c>
      <c r="D6" s="4" t="inlineStr">
        <is>
          <t xml:space="preserve"> </t>
        </is>
      </c>
      <c r="E6" s="4" t="inlineStr">
        <is>
          <t xml:space="preserve"> </t>
        </is>
      </c>
      <c r="F6" s="4" t="inlineStr">
        <is>
          <t xml:space="preserve"> </t>
        </is>
      </c>
    </row>
    <row r="7">
      <c r="A7" s="4" t="inlineStr">
        <is>
          <t>GHH,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ownership percentage by non-controlling interest holders</t>
        </is>
      </c>
      <c r="B9" s="4" t="inlineStr">
        <is>
          <t xml:space="preserve"> </t>
        </is>
      </c>
      <c r="C9" s="4" t="inlineStr">
        <is>
          <t xml:space="preserve"> </t>
        </is>
      </c>
      <c r="D9" s="15" t="n">
        <v>0.5620000000000001</v>
      </c>
      <c r="E9" s="15" t="n">
        <v>0.582</v>
      </c>
      <c r="F9" s="15" t="n">
        <v>0.611</v>
      </c>
    </row>
    <row r="10">
      <c r="A10" s="4" t="inlineStr">
        <is>
          <t>Continuing Equity Owners and permitted transfer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io between the number of shares of Class B common stock owned and the number of LLC Interests owned</t>
        </is>
      </c>
      <c r="B12" s="4" t="inlineStr">
        <is>
          <t xml:space="preserve"> </t>
        </is>
      </c>
      <c r="C12" s="6" t="n">
        <v>1</v>
      </c>
      <c r="D12" s="4" t="inlineStr">
        <is>
          <t xml:space="preserve"> </t>
        </is>
      </c>
      <c r="E12" s="4" t="inlineStr">
        <is>
          <t xml:space="preserve"> </t>
        </is>
      </c>
      <c r="F12" s="4" t="inlineStr">
        <is>
          <t xml:space="preserve"> </t>
        </is>
      </c>
    </row>
    <row r="13">
      <c r="A13" s="4" t="inlineStr">
        <is>
          <t>GHH,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LC Interests to newly issued Class A common stock, conversion ratio</t>
        </is>
      </c>
      <c r="B15" s="4" t="inlineStr">
        <is>
          <t xml:space="preserve"> </t>
        </is>
      </c>
      <c r="C15" s="6" t="n">
        <v>1</v>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 (in shares) | shares</t>
        </is>
      </c>
      <c r="B18" s="4" t="inlineStr">
        <is>
          <t xml:space="preserve"> </t>
        </is>
      </c>
      <c r="C18" s="6" t="n">
        <v>1100000</v>
      </c>
      <c r="D18" s="6" t="n">
        <v>1100000</v>
      </c>
      <c r="E18" s="6" t="n">
        <v>1100000</v>
      </c>
      <c r="F18" s="4" t="inlineStr">
        <is>
          <t xml:space="preserve"> </t>
        </is>
      </c>
    </row>
    <row r="19">
      <c r="A19" s="4" t="inlineStr">
        <is>
          <t>Common stock, par value (in dollars per share) | $ / shares</t>
        </is>
      </c>
      <c r="B19" s="4" t="inlineStr">
        <is>
          <t xml:space="preserve"> </t>
        </is>
      </c>
      <c r="C19" s="9" t="n">
        <v>0.0001</v>
      </c>
      <c r="D19" s="9" t="n">
        <v>0.0001</v>
      </c>
      <c r="E19" s="9" t="n">
        <v>0.0001</v>
      </c>
      <c r="F19" s="4" t="inlineStr">
        <is>
          <t xml:space="preserve"> </t>
        </is>
      </c>
    </row>
    <row r="20">
      <c r="A20" s="4" t="inlineStr">
        <is>
          <t>Number of votes per common share held | vote</t>
        </is>
      </c>
      <c r="B20" s="4" t="inlineStr">
        <is>
          <t xml:space="preserve"> </t>
        </is>
      </c>
      <c r="C20" s="6" t="n">
        <v>1</v>
      </c>
      <c r="D20" s="4" t="inlineStr">
        <is>
          <t xml:space="preserve"> </t>
        </is>
      </c>
      <c r="E20" s="4" t="inlineStr">
        <is>
          <t xml:space="preserve"> </t>
        </is>
      </c>
      <c r="F20" s="4" t="inlineStr">
        <is>
          <t xml:space="preserve"> </t>
        </is>
      </c>
    </row>
    <row r="21">
      <c r="A21" s="4" t="inlineStr">
        <is>
          <t>Stock split, conversion ratio</t>
        </is>
      </c>
      <c r="B21" s="11" t="n">
        <v>0.0667</v>
      </c>
      <c r="C21" s="4" t="inlineStr">
        <is>
          <t xml:space="preserve"> </t>
        </is>
      </c>
      <c r="D21" s="4" t="inlineStr">
        <is>
          <t xml:space="preserve"> </t>
        </is>
      </c>
      <c r="E21" s="4" t="inlineStr">
        <is>
          <t xml:space="preserve"> </t>
        </is>
      </c>
      <c r="F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 | shares</t>
        </is>
      </c>
      <c r="B24" s="4" t="inlineStr">
        <is>
          <t xml:space="preserve"> </t>
        </is>
      </c>
      <c r="C24" s="6" t="n">
        <v>690000</v>
      </c>
      <c r="D24" s="6" t="n">
        <v>615917</v>
      </c>
      <c r="E24" s="6" t="n">
        <v>615917</v>
      </c>
      <c r="F24" s="4" t="inlineStr">
        <is>
          <t xml:space="preserve"> </t>
        </is>
      </c>
    </row>
    <row r="25">
      <c r="A25" s="4" t="inlineStr">
        <is>
          <t>Common stock, par value (in dollars per share) | $ / shares</t>
        </is>
      </c>
      <c r="B25" s="4" t="inlineStr">
        <is>
          <t xml:space="preserve"> </t>
        </is>
      </c>
      <c r="C25" s="9" t="n">
        <v>0.0001</v>
      </c>
      <c r="D25" s="9" t="n">
        <v>0.0001</v>
      </c>
      <c r="E25" s="9" t="n">
        <v>0.0001</v>
      </c>
      <c r="F25" s="4" t="inlineStr">
        <is>
          <t xml:space="preserve"> </t>
        </is>
      </c>
    </row>
    <row r="26">
      <c r="A26" s="4" t="inlineStr">
        <is>
          <t>Number of votes per common share held | vote</t>
        </is>
      </c>
      <c r="B26" s="4" t="inlineStr">
        <is>
          <t xml:space="preserve"> </t>
        </is>
      </c>
      <c r="C26" s="6" t="n">
        <v>1</v>
      </c>
      <c r="D26" s="4" t="inlineStr">
        <is>
          <t xml:space="preserve"> </t>
        </is>
      </c>
      <c r="E26" s="4" t="inlineStr">
        <is>
          <t xml:space="preserve"> </t>
        </is>
      </c>
      <c r="F26" s="4" t="inlineStr">
        <is>
          <t xml:space="preserve"> </t>
        </is>
      </c>
    </row>
    <row r="27">
      <c r="A27" s="4" t="inlineStr">
        <is>
          <t>Stock split, conversion ratio</t>
        </is>
      </c>
      <c r="B27" s="11" t="n">
        <v>0.0667</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22" customWidth="1" min="5" max="5"/>
    <col width="32" customWidth="1" min="6" max="6"/>
  </cols>
  <sheetData>
    <row r="1">
      <c r="A1" s="1" t="inlineStr">
        <is>
          <t>Stockholders' Equity - Redeemable Convertible Preferred Stock (Details) $ / shares in Units, shares in Thousands, $ in Thousands</t>
        </is>
      </c>
      <c r="C1" s="2" t="inlineStr">
        <is>
          <t>12 Months Ended</t>
        </is>
      </c>
    </row>
    <row r="2">
      <c r="B2" s="2" t="inlineStr">
        <is>
          <t>Sep. 23, 2022 USD ($) day $ / shares shares</t>
        </is>
      </c>
      <c r="C2" s="2" t="inlineStr">
        <is>
          <t>Dec. 31, 2024 USD ($) $ / shares shares</t>
        </is>
      </c>
      <c r="D2" s="2" t="inlineStr">
        <is>
          <t>Dec. 31, 2023 USD ($) $ / shares shares</t>
        </is>
      </c>
      <c r="E2" s="2" t="inlineStr">
        <is>
          <t>Dec. 31, 2022 USD ($)</t>
        </is>
      </c>
      <c r="F2" s="2" t="inlineStr">
        <is>
          <t>Jul.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 | shares</t>
        </is>
      </c>
      <c r="B4" s="4" t="inlineStr">
        <is>
          <t xml:space="preserve"> </t>
        </is>
      </c>
      <c r="C4" s="6" t="n">
        <v>50</v>
      </c>
      <c r="D4" s="6" t="n">
        <v>50</v>
      </c>
      <c r="E4" s="4" t="inlineStr">
        <is>
          <t xml:space="preserve"> </t>
        </is>
      </c>
      <c r="F4" s="4" t="inlineStr">
        <is>
          <t xml:space="preserve"> </t>
        </is>
      </c>
    </row>
    <row r="5">
      <c r="A5" s="4" t="inlineStr">
        <is>
          <t>Preferred stock, shares outstanding (in shares) | shares</t>
        </is>
      </c>
      <c r="B5" s="4" t="inlineStr">
        <is>
          <t xml:space="preserve"> </t>
        </is>
      </c>
      <c r="C5" s="6" t="n">
        <v>50</v>
      </c>
      <c r="D5" s="6" t="n">
        <v>50</v>
      </c>
      <c r="E5" s="4" t="inlineStr">
        <is>
          <t xml:space="preserve"> </t>
        </is>
      </c>
      <c r="F5" s="4" t="inlineStr">
        <is>
          <t xml:space="preserve"> </t>
        </is>
      </c>
    </row>
    <row r="6">
      <c r="A6" s="4" t="inlineStr">
        <is>
          <t>Proceeds from sale of Series A redeemable convertible preferred stock | $</t>
        </is>
      </c>
      <c r="B6" s="4" t="inlineStr">
        <is>
          <t xml:space="preserve"> </t>
        </is>
      </c>
      <c r="C6" s="7" t="n">
        <v>0</v>
      </c>
      <c r="D6" s="7" t="n">
        <v>0</v>
      </c>
      <c r="E6" s="7" t="n">
        <v>50000</v>
      </c>
      <c r="F6" s="4" t="inlineStr">
        <is>
          <t xml:space="preserve"> </t>
        </is>
      </c>
    </row>
    <row r="7">
      <c r="A7" s="4" t="inlineStr">
        <is>
          <t>Preferred stock, shares authorized (in shares) | shares</t>
        </is>
      </c>
      <c r="B7" s="4" t="inlineStr">
        <is>
          <t xml:space="preserve"> </t>
        </is>
      </c>
      <c r="C7" s="6" t="n">
        <v>20000</v>
      </c>
      <c r="D7" s="6" t="n">
        <v>20000</v>
      </c>
      <c r="E7" s="4" t="inlineStr">
        <is>
          <t xml:space="preserve"> </t>
        </is>
      </c>
      <c r="F7" s="6" t="n">
        <v>20000</v>
      </c>
    </row>
    <row r="8">
      <c r="A8" s="4" t="inlineStr">
        <is>
          <t>Preferred stock, par value (in dollars per share) | $ / shares</t>
        </is>
      </c>
      <c r="B8" s="4" t="inlineStr">
        <is>
          <t xml:space="preserve"> </t>
        </is>
      </c>
      <c r="C8" s="9" t="n">
        <v>0.0001</v>
      </c>
      <c r="D8" s="9" t="n">
        <v>0.0001</v>
      </c>
      <c r="E8" s="4" t="inlineStr">
        <is>
          <t xml:space="preserve"> </t>
        </is>
      </c>
      <c r="F8" s="9" t="n">
        <v>0.0001</v>
      </c>
    </row>
    <row r="9">
      <c r="A9" s="4" t="inlineStr">
        <is>
          <t>Dividends accrued/paid on Series A redeemable convertible preferred stock | $</t>
        </is>
      </c>
      <c r="B9" s="4" t="inlineStr">
        <is>
          <t xml:space="preserve"> </t>
        </is>
      </c>
      <c r="C9" s="7" t="n">
        <v>3661</v>
      </c>
      <c r="D9" s="7" t="n">
        <v>3566</v>
      </c>
      <c r="E9" s="6" t="n">
        <v>943</v>
      </c>
      <c r="F9" s="4" t="inlineStr">
        <is>
          <t xml:space="preserve"> </t>
        </is>
      </c>
    </row>
    <row r="10">
      <c r="A10" s="4" t="inlineStr">
        <is>
          <t>Debt instrument, convertible, threshold trading days | day</t>
        </is>
      </c>
      <c r="B10" s="6" t="n">
        <v>20</v>
      </c>
      <c r="C10" s="4" t="inlineStr">
        <is>
          <t xml:space="preserve"> </t>
        </is>
      </c>
      <c r="D10" s="4" t="inlineStr">
        <is>
          <t xml:space="preserve"> </t>
        </is>
      </c>
      <c r="E10" s="4" t="inlineStr">
        <is>
          <t xml:space="preserve"> </t>
        </is>
      </c>
      <c r="F10" s="4" t="inlineStr">
        <is>
          <t xml:space="preserve"> </t>
        </is>
      </c>
    </row>
    <row r="11">
      <c r="A11" s="4" t="inlineStr">
        <is>
          <t>Debt instrument, convertible, threshold consecutive trading days | day</t>
        </is>
      </c>
      <c r="B11" s="6" t="n">
        <v>30</v>
      </c>
      <c r="C11" s="4" t="inlineStr">
        <is>
          <t xml:space="preserve"> </t>
        </is>
      </c>
      <c r="D11" s="4" t="inlineStr">
        <is>
          <t xml:space="preserve"> </t>
        </is>
      </c>
      <c r="E11" s="4" t="inlineStr">
        <is>
          <t xml:space="preserve"> </t>
        </is>
      </c>
      <c r="F11" s="4" t="inlineStr">
        <is>
          <t xml:space="preserve"> </t>
        </is>
      </c>
    </row>
    <row r="12">
      <c r="A12" s="4" t="inlineStr">
        <is>
          <t>Ratio of consolidated total net debt to consolidated EBITDA that triggers a preferred stock separate class vote</t>
        </is>
      </c>
      <c r="B12" s="6" t="n">
        <v>4000</v>
      </c>
      <c r="C12" s="4" t="inlineStr">
        <is>
          <t xml:space="preserve"> </t>
        </is>
      </c>
      <c r="D12" s="4" t="inlineStr">
        <is>
          <t xml:space="preserve"> </t>
        </is>
      </c>
      <c r="E12" s="4" t="inlineStr">
        <is>
          <t xml:space="preserve"> </t>
        </is>
      </c>
      <c r="F12" s="4" t="inlineStr">
        <is>
          <t xml:space="preserve"> </t>
        </is>
      </c>
    </row>
    <row r="13">
      <c r="A13" s="4" t="inlineStr">
        <is>
          <t>Preferred stock, convertible but not converted, calculation of purchase price, percent of purchaser's original investment amount</t>
        </is>
      </c>
      <c r="B13" s="12" t="n">
        <v>1.6</v>
      </c>
      <c r="C13" s="4" t="inlineStr">
        <is>
          <t xml:space="preserve"> </t>
        </is>
      </c>
      <c r="D13" s="4" t="inlineStr">
        <is>
          <t xml:space="preserve"> </t>
        </is>
      </c>
      <c r="E13" s="4" t="inlineStr">
        <is>
          <t xml:space="preserve"> </t>
        </is>
      </c>
      <c r="F13" s="4" t="inlineStr">
        <is>
          <t xml:space="preserve"> </t>
        </is>
      </c>
    </row>
    <row r="14">
      <c r="A14" s="4" t="inlineStr">
        <is>
          <t>Issuance cost payments from issuance of Series A redeemable convertible preferred stock | $</t>
        </is>
      </c>
      <c r="B14" s="4" t="inlineStr">
        <is>
          <t xml:space="preserve"> </t>
        </is>
      </c>
      <c r="C14" s="7" t="n">
        <v>0</v>
      </c>
      <c r="D14" s="7" t="n">
        <v>0</v>
      </c>
      <c r="E14" s="6" t="n">
        <v>1641</v>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voting rights, percentage</t>
        </is>
      </c>
      <c r="B17" s="13" t="n">
        <v>0.0999</v>
      </c>
      <c r="C17" s="4" t="inlineStr">
        <is>
          <t xml:space="preserve"> </t>
        </is>
      </c>
      <c r="D17" s="4" t="inlineStr">
        <is>
          <t xml:space="preserve"> </t>
        </is>
      </c>
      <c r="E17" s="4" t="inlineStr">
        <is>
          <t xml:space="preserve"> </t>
        </is>
      </c>
      <c r="F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preferred stock, par value (in dollars per share) | $ / shares</t>
        </is>
      </c>
      <c r="B20" s="9" t="n">
        <v>0.0001</v>
      </c>
      <c r="C20" s="4" t="inlineStr">
        <is>
          <t xml:space="preserve"> </t>
        </is>
      </c>
      <c r="D20" s="4" t="inlineStr">
        <is>
          <t xml:space="preserve"> </t>
        </is>
      </c>
      <c r="E20" s="4" t="inlineStr">
        <is>
          <t xml:space="preserve"> </t>
        </is>
      </c>
      <c r="F20" s="4" t="inlineStr">
        <is>
          <t xml:space="preserve"> </t>
        </is>
      </c>
    </row>
    <row r="21">
      <c r="A21" s="4" t="inlineStr">
        <is>
          <t>Proceeds from sale of Series A redeemable convertible preferred stock | $</t>
        </is>
      </c>
      <c r="B21" s="7" t="n">
        <v>50000</v>
      </c>
      <c r="C21" s="4" t="inlineStr">
        <is>
          <t xml:space="preserve"> </t>
        </is>
      </c>
      <c r="D21" s="4" t="inlineStr">
        <is>
          <t xml:space="preserve"> </t>
        </is>
      </c>
      <c r="E21" s="4" t="inlineStr">
        <is>
          <t xml:space="preserve"> </t>
        </is>
      </c>
      <c r="F21" s="4" t="inlineStr">
        <is>
          <t xml:space="preserve"> </t>
        </is>
      </c>
    </row>
    <row r="22">
      <c r="A22" s="4" t="inlineStr">
        <is>
          <t>Convertible preferred stock, issued, price per share (in dollars per share) | $ / shares</t>
        </is>
      </c>
      <c r="B22" s="7" t="n">
        <v>1000</v>
      </c>
      <c r="C22" s="4" t="inlineStr">
        <is>
          <t xml:space="preserve"> </t>
        </is>
      </c>
      <c r="D22" s="4" t="inlineStr">
        <is>
          <t xml:space="preserve"> </t>
        </is>
      </c>
      <c r="E22" s="4" t="inlineStr">
        <is>
          <t xml:space="preserve"> </t>
        </is>
      </c>
      <c r="F22" s="4" t="inlineStr">
        <is>
          <t xml:space="preserve"> </t>
        </is>
      </c>
    </row>
    <row r="23">
      <c r="A23" s="4" t="inlineStr">
        <is>
          <t>Liquidation proceeds per unit (in dollars per share) | $ / shares</t>
        </is>
      </c>
      <c r="B23" s="7" t="n">
        <v>1000</v>
      </c>
      <c r="C23" s="4" t="inlineStr">
        <is>
          <t xml:space="preserve"> </t>
        </is>
      </c>
      <c r="D23" s="4" t="inlineStr">
        <is>
          <t xml:space="preserve"> </t>
        </is>
      </c>
      <c r="E23" s="4" t="inlineStr">
        <is>
          <t xml:space="preserve"> </t>
        </is>
      </c>
      <c r="F23" s="4" t="inlineStr">
        <is>
          <t xml:space="preserve"> </t>
        </is>
      </c>
    </row>
    <row r="24">
      <c r="A24" s="4" t="inlineStr">
        <is>
          <t>Convertible preferred stock, dividend rate, annual accrual percentage</t>
        </is>
      </c>
      <c r="B24" s="14" t="n">
        <v>0.07000000000000001</v>
      </c>
      <c r="C24" s="4" t="inlineStr">
        <is>
          <t xml:space="preserve"> </t>
        </is>
      </c>
      <c r="D24" s="4" t="inlineStr">
        <is>
          <t xml:space="preserve"> </t>
        </is>
      </c>
      <c r="E24" s="4" t="inlineStr">
        <is>
          <t xml:space="preserve"> </t>
        </is>
      </c>
      <c r="F24" s="4" t="inlineStr">
        <is>
          <t xml:space="preserve"> </t>
        </is>
      </c>
    </row>
    <row r="25">
      <c r="A25" s="4" t="inlineStr">
        <is>
          <t>Convertible preferred stock, initial conversion price (in dollars per share) | $ / shares</t>
        </is>
      </c>
      <c r="B25" s="4" t="inlineStr">
        <is>
          <t xml:space="preserve"> </t>
        </is>
      </c>
      <c r="C25" s="8" t="n">
        <v>9.6</v>
      </c>
      <c r="D25" s="4" t="inlineStr">
        <is>
          <t xml:space="preserve"> </t>
        </is>
      </c>
      <c r="E25" s="4" t="inlineStr">
        <is>
          <t xml:space="preserve"> </t>
        </is>
      </c>
      <c r="F25" s="4" t="inlineStr">
        <is>
          <t xml:space="preserve"> </t>
        </is>
      </c>
    </row>
    <row r="26">
      <c r="A26" s="4" t="inlineStr">
        <is>
          <t>Temporary equity, convertible, conversion ratio of cash dividends</t>
        </is>
      </c>
      <c r="B26" s="6" t="n">
        <v>1000</v>
      </c>
      <c r="C26" s="4" t="inlineStr">
        <is>
          <t xml:space="preserve"> </t>
        </is>
      </c>
      <c r="D26" s="4" t="inlineStr">
        <is>
          <t xml:space="preserve"> </t>
        </is>
      </c>
      <c r="E26" s="4" t="inlineStr">
        <is>
          <t xml:space="preserve"> </t>
        </is>
      </c>
      <c r="F26" s="4" t="inlineStr">
        <is>
          <t xml:space="preserve"> </t>
        </is>
      </c>
    </row>
    <row r="27">
      <c r="A27" s="4" t="inlineStr">
        <is>
          <t>Temporary equity, convertible, conversion ratio of non-cash dividends</t>
        </is>
      </c>
      <c r="B27" s="6" t="n">
        <v>1000</v>
      </c>
      <c r="C27" s="4" t="inlineStr">
        <is>
          <t xml:space="preserve"> </t>
        </is>
      </c>
      <c r="D27" s="4" t="inlineStr">
        <is>
          <t xml:space="preserve"> </t>
        </is>
      </c>
      <c r="E27" s="4" t="inlineStr">
        <is>
          <t xml:space="preserve"> </t>
        </is>
      </c>
      <c r="F27" s="4" t="inlineStr">
        <is>
          <t xml:space="preserve"> </t>
        </is>
      </c>
    </row>
    <row r="28">
      <c r="A28" s="4" t="inlineStr">
        <is>
          <t>Issuance cost payments from issuance of Series A redeemable convertible preferred stock | $</t>
        </is>
      </c>
      <c r="B28" s="7" t="n">
        <v>1600</v>
      </c>
      <c r="C28" s="4" t="inlineStr">
        <is>
          <t xml:space="preserve"> </t>
        </is>
      </c>
      <c r="D28" s="4" t="inlineStr">
        <is>
          <t xml:space="preserve"> </t>
        </is>
      </c>
      <c r="E28" s="4" t="inlineStr">
        <is>
          <t xml:space="preserve"> </t>
        </is>
      </c>
      <c r="F28" s="4" t="inlineStr">
        <is>
          <t xml:space="preserve"> </t>
        </is>
      </c>
    </row>
    <row r="29">
      <c r="A29" s="4" t="inlineStr">
        <is>
          <t>Series A Preferred Stock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olume weighted average price per share, percentage of temporary equity conversion price</t>
        </is>
      </c>
      <c r="B31" s="12" t="n">
        <v>1.5</v>
      </c>
      <c r="C31" s="4" t="inlineStr">
        <is>
          <t xml:space="preserve"> </t>
        </is>
      </c>
      <c r="D31" s="4" t="inlineStr">
        <is>
          <t xml:space="preserve"> </t>
        </is>
      </c>
      <c r="E31" s="4" t="inlineStr">
        <is>
          <t xml:space="preserve"> </t>
        </is>
      </c>
      <c r="F31" s="4" t="inlineStr">
        <is>
          <t xml:space="preserve"> </t>
        </is>
      </c>
    </row>
    <row r="32">
      <c r="A32" s="4" t="inlineStr">
        <is>
          <t>Series A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preferred stock, par value (in dollars per share) | $ / shares</t>
        </is>
      </c>
      <c r="B34" s="4" t="inlineStr">
        <is>
          <t xml:space="preserve"> </t>
        </is>
      </c>
      <c r="C34" s="9" t="n">
        <v>0.0001</v>
      </c>
      <c r="D34" s="9" t="n">
        <v>0.0001</v>
      </c>
      <c r="E34" s="4" t="inlineStr">
        <is>
          <t xml:space="preserve"> </t>
        </is>
      </c>
      <c r="F34" s="4" t="inlineStr">
        <is>
          <t xml:space="preserve"> </t>
        </is>
      </c>
    </row>
    <row r="35">
      <c r="A35" s="4" t="inlineStr">
        <is>
          <t>Convertible preferred stock, shares authorized (in shares) | shares</t>
        </is>
      </c>
      <c r="B35" s="6" t="n">
        <v>50</v>
      </c>
      <c r="C35" s="6" t="n">
        <v>50</v>
      </c>
      <c r="D35" s="6" t="n">
        <v>50</v>
      </c>
      <c r="E35" s="4" t="inlineStr">
        <is>
          <t xml:space="preserve"> </t>
        </is>
      </c>
      <c r="F35" s="4" t="inlineStr">
        <is>
          <t xml:space="preserve"> </t>
        </is>
      </c>
    </row>
    <row r="36">
      <c r="A36" s="4" t="inlineStr">
        <is>
          <t>Dividends accrued/paid on Series A redeemable convertible preferred stock | $</t>
        </is>
      </c>
      <c r="B36" s="4" t="inlineStr">
        <is>
          <t xml:space="preserve"> </t>
        </is>
      </c>
      <c r="C36" s="7" t="n">
        <v>3700</v>
      </c>
      <c r="D36" s="7" t="n">
        <v>3600</v>
      </c>
      <c r="E36" s="7" t="n">
        <v>900</v>
      </c>
      <c r="F36" s="4" t="inlineStr">
        <is>
          <t xml:space="preserve"> </t>
        </is>
      </c>
    </row>
    <row r="37">
      <c r="A37" s="4" t="inlineStr">
        <is>
          <t>Redeemable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issued (in shares) | shares</t>
        </is>
      </c>
      <c r="B39" s="4" t="inlineStr">
        <is>
          <t xml:space="preserve"> </t>
        </is>
      </c>
      <c r="C39" s="6" t="n">
        <v>0</v>
      </c>
      <c r="D39" s="6" t="n">
        <v>0</v>
      </c>
      <c r="E39" s="4" t="inlineStr">
        <is>
          <t xml:space="preserve"> </t>
        </is>
      </c>
      <c r="F39" s="4" t="inlineStr">
        <is>
          <t xml:space="preserve"> </t>
        </is>
      </c>
    </row>
    <row r="40">
      <c r="A40" s="4" t="inlineStr">
        <is>
          <t>Preferred stock, shares outstanding (in shares) | shares</t>
        </is>
      </c>
      <c r="B40" s="4" t="inlineStr">
        <is>
          <t xml:space="preserve"> </t>
        </is>
      </c>
      <c r="C40" s="6" t="n">
        <v>0</v>
      </c>
      <c r="D40" s="6" t="n">
        <v>0</v>
      </c>
      <c r="E40" s="4" t="inlineStr">
        <is>
          <t xml:space="preserve"> </t>
        </is>
      </c>
      <c r="F40" s="4" t="inlineStr">
        <is>
          <t xml:space="preserve"> </t>
        </is>
      </c>
    </row>
    <row r="41">
      <c r="A41" s="4" t="inlineStr">
        <is>
          <t>Preferred stock, shares authorized (in shares) | shares</t>
        </is>
      </c>
      <c r="B41" s="6" t="n">
        <v>200</v>
      </c>
      <c r="C41" s="6" t="n">
        <v>200</v>
      </c>
      <c r="D41" s="6" t="n">
        <v>200</v>
      </c>
      <c r="E41" s="4" t="inlineStr">
        <is>
          <t xml:space="preserve"> </t>
        </is>
      </c>
      <c r="F41" s="4" t="inlineStr">
        <is>
          <t xml:space="preserve"> </t>
        </is>
      </c>
    </row>
    <row r="42">
      <c r="A42" s="4" t="inlineStr">
        <is>
          <t>Preferred stock, par value (in dollars per share) | $ / shares</t>
        </is>
      </c>
      <c r="B42" s="4" t="inlineStr">
        <is>
          <t xml:space="preserve"> </t>
        </is>
      </c>
      <c r="C42" s="9" t="n">
        <v>0.0001</v>
      </c>
      <c r="D42" s="9" t="n">
        <v>0.0001</v>
      </c>
      <c r="E42" s="4" t="inlineStr">
        <is>
          <t xml:space="preserve"> </t>
        </is>
      </c>
      <c r="F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convertible, conversion ratio</t>
        </is>
      </c>
      <c r="B45" s="6" t="n">
        <v>1000</v>
      </c>
      <c r="C45" s="4" t="inlineStr">
        <is>
          <t xml:space="preserve"> </t>
        </is>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s by Operating Func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11281</v>
      </c>
      <c r="C4" s="7" t="n">
        <v>19564</v>
      </c>
      <c r="D4" s="7" t="n">
        <v>32124</v>
      </c>
    </row>
    <row r="5">
      <c r="A5" s="4" t="inlineStr">
        <is>
          <t>Marketing and advertis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253</v>
      </c>
      <c r="C7" s="6" t="n">
        <v>328</v>
      </c>
      <c r="D7" s="6" t="n">
        <v>1653</v>
      </c>
    </row>
    <row r="8">
      <c r="A8" s="4" t="inlineStr">
        <is>
          <t>Consumer care and enroll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098</v>
      </c>
      <c r="C10" s="6" t="n">
        <v>2307</v>
      </c>
      <c r="D10" s="6" t="n">
        <v>2218</v>
      </c>
    </row>
    <row r="11">
      <c r="A11" s="4" t="inlineStr">
        <is>
          <t>Technology</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1041</v>
      </c>
      <c r="C13" s="6" t="n">
        <v>3000</v>
      </c>
      <c r="D13" s="6" t="n">
        <v>292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7" t="n">
        <v>8889</v>
      </c>
      <c r="C16" s="7" t="n">
        <v>13929</v>
      </c>
      <c r="D16" s="7" t="n">
        <v>253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4" customWidth="1" min="5" max="5"/>
    <col width="14" customWidth="1" min="6" max="6"/>
    <col width="14" customWidth="1" min="7" max="7"/>
    <col width="40" customWidth="1" min="8" max="8"/>
    <col width="22" customWidth="1" min="9" max="9"/>
    <col width="22" customWidth="1" min="10" max="10"/>
    <col width="14" customWidth="1" min="11" max="11"/>
    <col width="28" customWidth="1" min="12" max="12"/>
  </cols>
  <sheetData>
    <row r="1">
      <c r="A1" s="1" t="inlineStr">
        <is>
          <t>Share-Based Compensation Plans - Narrative (Details) $ / shares in Units, $ in Thousands</t>
        </is>
      </c>
      <c r="H1" s="2" t="inlineStr">
        <is>
          <t>12 Months Ended</t>
        </is>
      </c>
    </row>
    <row r="2">
      <c r="B2" s="2" t="inlineStr">
        <is>
          <t>Apr. 01, 2024 $ / shares shares</t>
        </is>
      </c>
      <c r="C2" s="2" t="inlineStr">
        <is>
          <t>Apr. 10, 2023 $ / shares shares</t>
        </is>
      </c>
      <c r="D2" s="2" t="inlineStr">
        <is>
          <t>Jun. 07, 2022 $ / shares shares</t>
        </is>
      </c>
      <c r="E2" s="2" t="inlineStr">
        <is>
          <t>Jul. 17, 2020</t>
        </is>
      </c>
      <c r="F2" s="2" t="inlineStr">
        <is>
          <t>Jul. 14, 2020</t>
        </is>
      </c>
      <c r="G2" s="2" t="inlineStr">
        <is>
          <t>Sep. 13, 2019</t>
        </is>
      </c>
      <c r="H2" s="2" t="inlineStr">
        <is>
          <t>Dec. 31, 2024 USD ($) $ / shares shares</t>
        </is>
      </c>
      <c r="I2" s="2" t="inlineStr">
        <is>
          <t>Dec. 31, 2023 USD ($)</t>
        </is>
      </c>
      <c r="J2" s="2" t="inlineStr">
        <is>
          <t>Dec. 31, 2022 USD ($)</t>
        </is>
      </c>
      <c r="K2" s="2" t="inlineStr">
        <is>
          <t>Dec. 31, 2020</t>
        </is>
      </c>
      <c r="L2" s="2" t="inlineStr">
        <is>
          <t>Jun. 06, 2022 USD ($) righ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atio of LLC Interests to Class B common stock</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281</v>
      </c>
      <c r="I5" s="7" t="n">
        <v>19564</v>
      </c>
      <c r="J5" s="7" t="n">
        <v>32124</v>
      </c>
      <c r="K5" s="4" t="inlineStr">
        <is>
          <t xml:space="preserve"> </t>
        </is>
      </c>
      <c r="L5" s="4" t="inlineStr">
        <is>
          <t xml:space="preserve"> </t>
        </is>
      </c>
    </row>
    <row r="6">
      <c r="A6" s="4" t="inlineStr">
        <is>
          <t>Number of stock appreciation rights granted per founder |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v>
      </c>
    </row>
    <row r="7">
      <c r="A7" s="4" t="inlineStr">
        <is>
          <t>GHH, LLC | Norv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voting interest acquired</t>
        </is>
      </c>
      <c r="B9" s="4" t="inlineStr">
        <is>
          <t xml:space="preserve"> </t>
        </is>
      </c>
      <c r="C9" s="4" t="inlineStr">
        <is>
          <t xml:space="preserve"> </t>
        </is>
      </c>
      <c r="D9" s="4" t="inlineStr">
        <is>
          <t xml:space="preserve"> </t>
        </is>
      </c>
      <c r="E9" s="4" t="inlineStr">
        <is>
          <t xml:space="preserve"> </t>
        </is>
      </c>
      <c r="F9" s="4" t="inlineStr">
        <is>
          <t xml:space="preserve"> </t>
        </is>
      </c>
      <c r="G9" s="12"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Appreciation Rights, Commencing June 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orded liability related to S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500</v>
      </c>
    </row>
    <row r="13">
      <c r="A13" s="4" t="inlineStr">
        <is>
          <t>Stock Appreciation Rights, Commencing June 6,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orded liability related to S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500</v>
      </c>
    </row>
    <row r="16">
      <c r="A16" s="4" t="inlineStr">
        <is>
          <t>Stock Appreciation Rights (S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orded liability related to S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500</v>
      </c>
      <c r="I18" s="7" t="n">
        <v>5000</v>
      </c>
      <c r="J18" s="4" t="inlineStr">
        <is>
          <t xml:space="preserve"> </t>
        </is>
      </c>
      <c r="K18" s="4" t="inlineStr">
        <is>
          <t xml:space="preserve"> </t>
        </is>
      </c>
      <c r="L18" s="4" t="inlineStr">
        <is>
          <t xml:space="preserve"> </t>
        </is>
      </c>
    </row>
    <row r="19">
      <c r="A19" s="4" t="inlineStr">
        <is>
          <t>Volume Weighted Average Price, Scenario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target award</t>
        </is>
      </c>
      <c r="B21" s="4" t="inlineStr">
        <is>
          <t xml:space="preserve"> </t>
        </is>
      </c>
      <c r="C21" s="4" t="inlineStr">
        <is>
          <t xml:space="preserve"> </t>
        </is>
      </c>
      <c r="D21" s="12"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olume Weighted Average Price, Scenario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target award</t>
        </is>
      </c>
      <c r="B24" s="4" t="inlineStr">
        <is>
          <t xml:space="preserve"> </t>
        </is>
      </c>
      <c r="C24" s="4" t="inlineStr">
        <is>
          <t xml:space="preserve"> </t>
        </is>
      </c>
      <c r="D24" s="12"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olume Weighted Average Price, Scenario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target award</t>
        </is>
      </c>
      <c r="B27" s="4" t="inlineStr">
        <is>
          <t xml:space="preserve"> </t>
        </is>
      </c>
      <c r="C27" s="4" t="inlineStr">
        <is>
          <t xml:space="preserve"> </t>
        </is>
      </c>
      <c r="D27" s="12" t="n">
        <v>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olume Weighted Average Price, Scenario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target award</t>
        </is>
      </c>
      <c r="B30" s="4" t="inlineStr">
        <is>
          <t xml:space="preserve"> </t>
        </is>
      </c>
      <c r="C30" s="4" t="inlineStr">
        <is>
          <t xml:space="preserve"> </t>
        </is>
      </c>
      <c r="D30" s="12"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 Volume Weighted Average Price, Scenario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 date fair value (in dollars per share)</t>
        </is>
      </c>
      <c r="B33" s="4" t="inlineStr">
        <is>
          <t xml:space="preserve"> </t>
        </is>
      </c>
      <c r="C33" s="4" t="inlineStr">
        <is>
          <t xml:space="preserve"> </t>
        </is>
      </c>
      <c r="D33" s="7" t="n">
        <v>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 Volume Weighted Average Price, Scenario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 date fair value (in dollars per share)</t>
        </is>
      </c>
      <c r="B36" s="4" t="inlineStr">
        <is>
          <t xml:space="preserve"> </t>
        </is>
      </c>
      <c r="C36" s="4" t="inlineStr">
        <is>
          <t xml:space="preserve"> </t>
        </is>
      </c>
      <c r="D36" s="6" t="n">
        <v>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 Volume Weighted Average Price, Scenario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 date fair value (in dollars per share)</t>
        </is>
      </c>
      <c r="B39" s="4" t="inlineStr">
        <is>
          <t xml:space="preserve"> </t>
        </is>
      </c>
      <c r="C39" s="4" t="inlineStr">
        <is>
          <t xml:space="preserve"> </t>
        </is>
      </c>
      <c r="D39" s="6" t="n">
        <v>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 Volume Weighted Average Price, Scenario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ant date fair value (in dollars per share)</t>
        </is>
      </c>
      <c r="B42" s="4" t="inlineStr">
        <is>
          <t xml:space="preserve"> </t>
        </is>
      </c>
      <c r="C42" s="4" t="inlineStr">
        <is>
          <t xml:space="preserve"> </t>
        </is>
      </c>
      <c r="D42" s="7" t="n">
        <v>9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0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annual increase in shares initially available for issuance as a percentage of common stock outstanding</t>
        </is>
      </c>
      <c r="B45" s="4" t="inlineStr">
        <is>
          <t xml:space="preserve"> </t>
        </is>
      </c>
      <c r="C45" s="4" t="inlineStr">
        <is>
          <t xml:space="preserve"> </t>
        </is>
      </c>
      <c r="D45" s="4" t="inlineStr">
        <is>
          <t xml:space="preserve"> </t>
        </is>
      </c>
      <c r="E45" s="4" t="inlineStr">
        <is>
          <t xml:space="preserve"> </t>
        </is>
      </c>
      <c r="F45" s="12"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reserved for issuanc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39157</v>
      </c>
      <c r="I46" s="4" t="inlineStr">
        <is>
          <t xml:space="preserve"> </t>
        </is>
      </c>
      <c r="J46" s="4" t="inlineStr">
        <is>
          <t xml:space="preserve"> </t>
        </is>
      </c>
      <c r="K46" s="4" t="inlineStr">
        <is>
          <t xml:space="preserve"> </t>
        </is>
      </c>
      <c r="L46" s="4" t="inlineStr">
        <is>
          <t xml:space="preserve"> </t>
        </is>
      </c>
    </row>
    <row r="47">
      <c r="A47" s="4" t="inlineStr">
        <is>
          <t>2021 Employment Inducement Award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available for grant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88890</v>
      </c>
      <c r="I49" s="4" t="inlineStr">
        <is>
          <t xml:space="preserve"> </t>
        </is>
      </c>
      <c r="J49" s="4" t="inlineStr">
        <is>
          <t xml:space="preserve"> </t>
        </is>
      </c>
      <c r="K49" s="4" t="inlineStr">
        <is>
          <t xml:space="preserve"> </t>
        </is>
      </c>
      <c r="L49" s="4" t="inlineStr">
        <is>
          <t xml:space="preserve"> </t>
        </is>
      </c>
    </row>
    <row r="50">
      <c r="A50" s="4" t="inlineStr">
        <is>
          <t>Time-Vesting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quisite 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stock units 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4" t="inlineStr">
        <is>
          <t xml:space="preserve"> </t>
        </is>
      </c>
      <c r="L54" s="4" t="inlineStr">
        <is>
          <t xml:space="preserve"> </t>
        </is>
      </c>
    </row>
    <row r="55">
      <c r="A55" s="4" t="inlineStr">
        <is>
          <t>Grant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v>
      </c>
      <c r="I55" s="4" t="inlineStr">
        <is>
          <t xml:space="preserve"> </t>
        </is>
      </c>
      <c r="J55" s="4" t="inlineStr">
        <is>
          <t xml:space="preserve"> </t>
        </is>
      </c>
      <c r="K55" s="4" t="inlineStr">
        <is>
          <t xml:space="preserve"> </t>
        </is>
      </c>
      <c r="L55" s="4" t="inlineStr">
        <is>
          <t xml:space="preserve"> </t>
        </is>
      </c>
    </row>
    <row r="56">
      <c r="A56" s="4" t="inlineStr">
        <is>
          <t>Percentage of award</t>
        </is>
      </c>
      <c r="B56" s="4" t="inlineStr">
        <is>
          <t xml:space="preserve"> </t>
        </is>
      </c>
      <c r="C56" s="4" t="inlineStr">
        <is>
          <t xml:space="preserve"> </t>
        </is>
      </c>
      <c r="D56" s="4" t="inlineStr">
        <is>
          <t xml:space="preserve"> </t>
        </is>
      </c>
      <c r="E56" s="4" t="inlineStr">
        <is>
          <t xml:space="preserve"> </t>
        </is>
      </c>
      <c r="F56" s="4" t="inlineStr">
        <is>
          <t xml:space="preserve"> </t>
        </is>
      </c>
      <c r="G56" s="13" t="n">
        <v>0.3333</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ime-Vesting Units | Vesting Installment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12" t="n">
        <v>0.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ime-Vesting Units | Vesting Installment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12" t="n">
        <v>0.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ime-Vesting Units | Vesting Installment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12" t="n">
        <v>0.2</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ime-Vesting Units | Vesting Installment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12" t="n">
        <v>0.2</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ime-Vesting Units | Vesting Installment F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12" t="n">
        <v>0.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formance-Vesting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award</t>
        </is>
      </c>
      <c r="B74" s="4" t="inlineStr">
        <is>
          <t xml:space="preserve"> </t>
        </is>
      </c>
      <c r="C74" s="4" t="inlineStr">
        <is>
          <t xml:space="preserve"> </t>
        </is>
      </c>
      <c r="D74" s="4" t="inlineStr">
        <is>
          <t xml:space="preserve"> </t>
        </is>
      </c>
      <c r="E74" s="4" t="inlineStr">
        <is>
          <t xml:space="preserve"> </t>
        </is>
      </c>
      <c r="F74" s="4" t="inlineStr">
        <is>
          <t xml:space="preserve"> </t>
        </is>
      </c>
      <c r="G74" s="13" t="n">
        <v>0.6667</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amortized share-based compensation expens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4900</v>
      </c>
      <c r="I77" s="4" t="inlineStr">
        <is>
          <t xml:space="preserve"> </t>
        </is>
      </c>
      <c r="J77" s="4" t="inlineStr">
        <is>
          <t xml:space="preserve"> </t>
        </is>
      </c>
      <c r="K77" s="4" t="inlineStr">
        <is>
          <t xml:space="preserve"> </t>
        </is>
      </c>
      <c r="L77" s="4" t="inlineStr">
        <is>
          <t xml:space="preserve"> </t>
        </is>
      </c>
    </row>
    <row r="78">
      <c r="A78" s="4" t="inlineStr">
        <is>
          <t>Weighted average period of recognition for unamortized share-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 year 4 months 24 days</t>
        </is>
      </c>
      <c r="I78" s="4" t="inlineStr">
        <is>
          <t xml:space="preserve"> </t>
        </is>
      </c>
      <c r="J78" s="4" t="inlineStr">
        <is>
          <t xml:space="preserve"> </t>
        </is>
      </c>
      <c r="K78" s="4" t="inlineStr">
        <is>
          <t xml:space="preserve"> </t>
        </is>
      </c>
      <c r="L78" s="4" t="inlineStr">
        <is>
          <t xml:space="preserve"> </t>
        </is>
      </c>
    </row>
    <row r="79">
      <c r="A79" s="4" t="inlineStr">
        <is>
          <t>Restricted stock units grant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578000</v>
      </c>
      <c r="I79" s="4" t="inlineStr">
        <is>
          <t xml:space="preserve"> </t>
        </is>
      </c>
      <c r="J79" s="4" t="inlineStr">
        <is>
          <t xml:space="preserve"> </t>
        </is>
      </c>
      <c r="K79" s="4" t="inlineStr">
        <is>
          <t xml:space="preserve"> </t>
        </is>
      </c>
      <c r="L79" s="4" t="inlineStr">
        <is>
          <t xml:space="preserve"> </t>
        </is>
      </c>
    </row>
    <row r="80">
      <c r="A80" s="4" t="inlineStr">
        <is>
          <t>Granted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10.84</v>
      </c>
      <c r="I80" s="4" t="inlineStr">
        <is>
          <t xml:space="preserve"> </t>
        </is>
      </c>
      <c r="J80" s="4" t="inlineStr">
        <is>
          <t xml:space="preserve"> </t>
        </is>
      </c>
      <c r="K80" s="4" t="inlineStr">
        <is>
          <t xml:space="preserve"> </t>
        </is>
      </c>
      <c r="L80" s="4" t="inlineStr">
        <is>
          <t xml:space="preserve"> </t>
        </is>
      </c>
    </row>
    <row r="81">
      <c r="A81" s="4" t="inlineStr">
        <is>
          <t>RSU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quisite servic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 years</t>
        </is>
      </c>
      <c r="I83" s="4" t="inlineStr">
        <is>
          <t xml:space="preserve"> </t>
        </is>
      </c>
      <c r="J83" s="4" t="inlineStr">
        <is>
          <t xml:space="preserve"> </t>
        </is>
      </c>
      <c r="K83" s="4" t="inlineStr">
        <is>
          <t xml:space="preserve"> </t>
        </is>
      </c>
      <c r="L83" s="4" t="inlineStr">
        <is>
          <t xml:space="preserve"> </t>
        </is>
      </c>
    </row>
    <row r="84">
      <c r="A84" s="4" t="inlineStr">
        <is>
          <t>RSU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quisite servic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3 years</t>
        </is>
      </c>
      <c r="I86" s="4" t="inlineStr">
        <is>
          <t xml:space="preserve"> </t>
        </is>
      </c>
      <c r="J86" s="4" t="inlineStr">
        <is>
          <t xml:space="preserve"> </t>
        </is>
      </c>
      <c r="K86" s="4" t="inlineStr">
        <is>
          <t xml:space="preserve"> </t>
        </is>
      </c>
      <c r="L86" s="4" t="inlineStr">
        <is>
          <t xml:space="preserve"> </t>
        </is>
      </c>
    </row>
    <row r="87">
      <c r="A87" s="4" t="inlineStr">
        <is>
          <t>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quisite servic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 years</t>
        </is>
      </c>
      <c r="I89" s="4" t="inlineStr">
        <is>
          <t xml:space="preserve"> </t>
        </is>
      </c>
      <c r="J89" s="4" t="inlineStr">
        <is>
          <t xml:space="preserve"> </t>
        </is>
      </c>
      <c r="K89" s="4" t="inlineStr">
        <is>
          <t xml:space="preserve"> </t>
        </is>
      </c>
      <c r="L89" s="4" t="inlineStr">
        <is>
          <t xml:space="preserve"> </t>
        </is>
      </c>
    </row>
    <row r="90">
      <c r="A90" s="4" t="inlineStr">
        <is>
          <t>PSU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Vesting period</t>
        </is>
      </c>
      <c r="B92" s="4" t="inlineStr">
        <is>
          <t xml:space="preserve"> </t>
        </is>
      </c>
      <c r="C92" s="4" t="inlineStr">
        <is>
          <t xml:space="preserve"> </t>
        </is>
      </c>
      <c r="D92" s="4" t="inlineStr">
        <is>
          <t>3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stricted stock units granted (in shares) | shares</t>
        </is>
      </c>
      <c r="B93" s="6" t="n">
        <v>83333</v>
      </c>
      <c r="C93" s="6" t="n">
        <v>100000</v>
      </c>
      <c r="D93" s="6" t="n">
        <v>194444</v>
      </c>
      <c r="E93" s="4" t="inlineStr">
        <is>
          <t xml:space="preserve"> </t>
        </is>
      </c>
      <c r="F93" s="4" t="inlineStr">
        <is>
          <t xml:space="preserve"> </t>
        </is>
      </c>
      <c r="G93" s="4" t="inlineStr">
        <is>
          <t xml:space="preserve"> </t>
        </is>
      </c>
      <c r="H93" s="6" t="n">
        <v>83000</v>
      </c>
      <c r="I93" s="4" t="inlineStr">
        <is>
          <t xml:space="preserve"> </t>
        </is>
      </c>
      <c r="J93" s="4" t="inlineStr">
        <is>
          <t xml:space="preserve"> </t>
        </is>
      </c>
      <c r="K93" s="4" t="inlineStr">
        <is>
          <t xml:space="preserve"> </t>
        </is>
      </c>
      <c r="L93" s="4" t="inlineStr">
        <is>
          <t xml:space="preserve"> </t>
        </is>
      </c>
    </row>
    <row r="94">
      <c r="A94" s="4" t="inlineStr">
        <is>
          <t>Risk free interest rate</t>
        </is>
      </c>
      <c r="B94" s="4" t="inlineStr">
        <is>
          <t xml:space="preserve"> </t>
        </is>
      </c>
      <c r="C94" s="4" t="inlineStr">
        <is>
          <t xml:space="preserve"> </t>
        </is>
      </c>
      <c r="D94" s="13" t="n">
        <v>0.02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air value assumptions, expected volatility rate</t>
        </is>
      </c>
      <c r="B95" s="4" t="inlineStr">
        <is>
          <t xml:space="preserve"> </t>
        </is>
      </c>
      <c r="C95" s="4" t="inlineStr">
        <is>
          <t xml:space="preserve"> </t>
        </is>
      </c>
      <c r="D95" s="12" t="n">
        <v>0.939999999999999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ranted (in dollars per share)</t>
        </is>
      </c>
      <c r="B96" s="8" t="n">
        <v>10.65</v>
      </c>
      <c r="C96" s="8" t="n">
        <v>14.1</v>
      </c>
      <c r="D96" s="8" t="n">
        <v>8.25</v>
      </c>
      <c r="E96" s="4" t="inlineStr">
        <is>
          <t xml:space="preserve"> </t>
        </is>
      </c>
      <c r="F96" s="4" t="inlineStr">
        <is>
          <t xml:space="preserve"> </t>
        </is>
      </c>
      <c r="G96" s="4" t="inlineStr">
        <is>
          <t xml:space="preserve"> </t>
        </is>
      </c>
      <c r="H96" s="8" t="n">
        <v>10.65</v>
      </c>
      <c r="I96" s="4" t="inlineStr">
        <is>
          <t xml:space="preserve"> </t>
        </is>
      </c>
      <c r="J96" s="4" t="inlineStr">
        <is>
          <t xml:space="preserve"> </t>
        </is>
      </c>
      <c r="K96" s="4" t="inlineStr">
        <is>
          <t xml:space="preserve"> </t>
        </is>
      </c>
      <c r="L96" s="4" t="inlineStr">
        <is>
          <t xml:space="preserve"> </t>
        </is>
      </c>
    </row>
    <row r="97">
      <c r="A97" s="4" t="inlineStr">
        <is>
          <t>PSU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ercentage of target award</t>
        </is>
      </c>
      <c r="B99" s="12" t="n">
        <v>0</v>
      </c>
      <c r="C99" s="12"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SU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centage of target award</t>
        </is>
      </c>
      <c r="B102" s="12" t="n">
        <v>2</v>
      </c>
      <c r="C102" s="12" t="n">
        <v>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mployee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Maximum annual increase in shares initially available for issuance as a percentage of common stock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2" t="n">
        <v>0.01</v>
      </c>
      <c r="L105" s="4" t="inlineStr">
        <is>
          <t xml:space="preserve"> </t>
        </is>
      </c>
    </row>
    <row r="106">
      <c r="A106" s="4" t="inlineStr">
        <is>
          <t>Shares reserved for issuance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81249</v>
      </c>
      <c r="I106" s="4" t="inlineStr">
        <is>
          <t xml:space="preserve"> </t>
        </is>
      </c>
      <c r="J106" s="4" t="inlineStr">
        <is>
          <t xml:space="preserve"> </t>
        </is>
      </c>
      <c r="K106" s="4" t="inlineStr">
        <is>
          <t xml:space="preserve"> </t>
        </is>
      </c>
      <c r="L106" s="4" t="inlineStr">
        <is>
          <t xml:space="preserve"> </t>
        </is>
      </c>
    </row>
    <row r="107">
      <c r="A107" s="4" t="inlineStr">
        <is>
          <t>ESPP purchase price of common stock, percent of market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2" t="n">
        <v>0.85</v>
      </c>
      <c r="L107" s="4" t="inlineStr">
        <is>
          <t xml:space="preserve"> </t>
        </is>
      </c>
    </row>
  </sheetData>
  <mergeCells count="2">
    <mergeCell ref="A1:A2"/>
    <mergeCell ref="H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Based Compensation Plans - Schedule of Profit Units, RSUs and PSUs (Details) - $ / shares</t>
        </is>
      </c>
      <c r="E1" s="2" t="inlineStr">
        <is>
          <t>12 Months Ended</t>
        </is>
      </c>
    </row>
    <row r="2">
      <c r="B2" s="2" t="inlineStr">
        <is>
          <t>Apr. 01, 2024</t>
        </is>
      </c>
      <c r="C2" s="2" t="inlineStr">
        <is>
          <t>Apr. 10, 2023</t>
        </is>
      </c>
      <c r="D2" s="2" t="inlineStr">
        <is>
          <t>Jun. 07, 2022</t>
        </is>
      </c>
      <c r="E2" s="2" t="inlineStr">
        <is>
          <t>Dec. 31, 2024</t>
        </is>
      </c>
    </row>
    <row r="3">
      <c r="A3" s="4" t="inlineStr">
        <is>
          <t>Time-Vesting Units</t>
        </is>
      </c>
      <c r="B3" s="4" t="inlineStr">
        <is>
          <t xml:space="preserve"> </t>
        </is>
      </c>
      <c r="C3" s="4" t="inlineStr">
        <is>
          <t xml:space="preserve"> </t>
        </is>
      </c>
      <c r="D3" s="4" t="inlineStr">
        <is>
          <t xml:space="preserve"> </t>
        </is>
      </c>
      <c r="E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row>
    <row r="5">
      <c r="A5" s="4" t="inlineStr">
        <is>
          <t>Unvested units at beginning of period (in shares)</t>
        </is>
      </c>
      <c r="B5" s="4" t="inlineStr">
        <is>
          <t xml:space="preserve"> </t>
        </is>
      </c>
      <c r="C5" s="4" t="inlineStr">
        <is>
          <t xml:space="preserve"> </t>
        </is>
      </c>
      <c r="D5" s="4" t="inlineStr">
        <is>
          <t xml:space="preserve"> </t>
        </is>
      </c>
      <c r="E5" s="6" t="n">
        <v>13000</v>
      </c>
    </row>
    <row r="6">
      <c r="A6" s="4" t="inlineStr">
        <is>
          <t>Granted (in shares)</t>
        </is>
      </c>
      <c r="B6" s="4" t="inlineStr">
        <is>
          <t xml:space="preserve"> </t>
        </is>
      </c>
      <c r="C6" s="4" t="inlineStr">
        <is>
          <t xml:space="preserve"> </t>
        </is>
      </c>
      <c r="D6" s="4" t="inlineStr">
        <is>
          <t xml:space="preserve"> </t>
        </is>
      </c>
      <c r="E6" s="6" t="n">
        <v>0</v>
      </c>
    </row>
    <row r="7">
      <c r="A7" s="4" t="inlineStr">
        <is>
          <t>Vested (in shares)</t>
        </is>
      </c>
      <c r="B7" s="4" t="inlineStr">
        <is>
          <t xml:space="preserve"> </t>
        </is>
      </c>
      <c r="C7" s="4" t="inlineStr">
        <is>
          <t xml:space="preserve"> </t>
        </is>
      </c>
      <c r="D7" s="4" t="inlineStr">
        <is>
          <t xml:space="preserve"> </t>
        </is>
      </c>
      <c r="E7" s="6" t="n">
        <v>-9000</v>
      </c>
    </row>
    <row r="8">
      <c r="A8" s="4" t="inlineStr">
        <is>
          <t>Forfeited (in shares)</t>
        </is>
      </c>
      <c r="B8" s="4" t="inlineStr">
        <is>
          <t xml:space="preserve"> </t>
        </is>
      </c>
      <c r="C8" s="4" t="inlineStr">
        <is>
          <t xml:space="preserve"> </t>
        </is>
      </c>
      <c r="D8" s="4" t="inlineStr">
        <is>
          <t xml:space="preserve"> </t>
        </is>
      </c>
      <c r="E8" s="6" t="n">
        <v>-2000</v>
      </c>
    </row>
    <row r="9">
      <c r="A9" s="4" t="inlineStr">
        <is>
          <t>Unvested units at end of period (in shares)</t>
        </is>
      </c>
      <c r="B9" s="4" t="inlineStr">
        <is>
          <t xml:space="preserve"> </t>
        </is>
      </c>
      <c r="C9" s="4" t="inlineStr">
        <is>
          <t xml:space="preserve"> </t>
        </is>
      </c>
      <c r="D9" s="4" t="inlineStr">
        <is>
          <t xml:space="preserve"> </t>
        </is>
      </c>
      <c r="E9" s="6" t="n">
        <v>2000</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units at beginning of period (in dollars per share)</t>
        </is>
      </c>
      <c r="B11" s="4" t="inlineStr">
        <is>
          <t xml:space="preserve"> </t>
        </is>
      </c>
      <c r="C11" s="4" t="inlineStr">
        <is>
          <t xml:space="preserve"> </t>
        </is>
      </c>
      <c r="D11" s="4" t="inlineStr">
        <is>
          <t xml:space="preserve"> </t>
        </is>
      </c>
      <c r="E11" s="8" t="n">
        <v>29.97</v>
      </c>
    </row>
    <row r="12">
      <c r="A12" s="4" t="inlineStr">
        <is>
          <t>Granted (in dollars per share)</t>
        </is>
      </c>
      <c r="B12" s="4" t="inlineStr">
        <is>
          <t xml:space="preserve"> </t>
        </is>
      </c>
      <c r="C12" s="4" t="inlineStr">
        <is>
          <t xml:space="preserve"> </t>
        </is>
      </c>
      <c r="D12" s="4" t="inlineStr">
        <is>
          <t xml:space="preserve"> </t>
        </is>
      </c>
      <c r="E12" s="6" t="n">
        <v>0</v>
      </c>
    </row>
    <row r="13">
      <c r="A13" s="4" t="inlineStr">
        <is>
          <t>Vested (in dollars per share)</t>
        </is>
      </c>
      <c r="B13" s="4" t="inlineStr">
        <is>
          <t xml:space="preserve"> </t>
        </is>
      </c>
      <c r="C13" s="4" t="inlineStr">
        <is>
          <t xml:space="preserve"> </t>
        </is>
      </c>
      <c r="D13" s="4" t="inlineStr">
        <is>
          <t xml:space="preserve"> </t>
        </is>
      </c>
      <c r="E13" s="14" t="n">
        <v>28.16</v>
      </c>
    </row>
    <row r="14">
      <c r="A14" s="4" t="inlineStr">
        <is>
          <t>Forfeited (in dollars per share)</t>
        </is>
      </c>
      <c r="B14" s="4" t="inlineStr">
        <is>
          <t xml:space="preserve"> </t>
        </is>
      </c>
      <c r="C14" s="4" t="inlineStr">
        <is>
          <t xml:space="preserve"> </t>
        </is>
      </c>
      <c r="D14" s="4" t="inlineStr">
        <is>
          <t xml:space="preserve"> </t>
        </is>
      </c>
      <c r="E14" s="14" t="n">
        <v>32.11</v>
      </c>
    </row>
    <row r="15">
      <c r="A15" s="4" t="inlineStr">
        <is>
          <t>Unvested units at end of period (in dollars per share)</t>
        </is>
      </c>
      <c r="B15" s="4" t="inlineStr">
        <is>
          <t xml:space="preserve"> </t>
        </is>
      </c>
      <c r="C15" s="4" t="inlineStr">
        <is>
          <t xml:space="preserve"> </t>
        </is>
      </c>
      <c r="D15" s="4" t="inlineStr">
        <is>
          <t xml:space="preserve"> </t>
        </is>
      </c>
      <c r="E15" s="8" t="n">
        <v>35.98</v>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Number of Units</t>
        </is>
      </c>
      <c r="B17" s="4" t="inlineStr">
        <is>
          <t xml:space="preserve"> </t>
        </is>
      </c>
      <c r="C17" s="4" t="inlineStr">
        <is>
          <t xml:space="preserve"> </t>
        </is>
      </c>
      <c r="D17" s="4" t="inlineStr">
        <is>
          <t xml:space="preserve"> </t>
        </is>
      </c>
      <c r="E17" s="4" t="inlineStr">
        <is>
          <t xml:space="preserve"> </t>
        </is>
      </c>
    </row>
    <row r="18">
      <c r="A18" s="4" t="inlineStr">
        <is>
          <t>Unvested units at beginning of period (in shares)</t>
        </is>
      </c>
      <c r="B18" s="4" t="inlineStr">
        <is>
          <t xml:space="preserve"> </t>
        </is>
      </c>
      <c r="C18" s="4" t="inlineStr">
        <is>
          <t xml:space="preserve"> </t>
        </is>
      </c>
      <c r="D18" s="4" t="inlineStr">
        <is>
          <t xml:space="preserve"> </t>
        </is>
      </c>
      <c r="E18" s="6" t="n">
        <v>1337000</v>
      </c>
    </row>
    <row r="19">
      <c r="A19" s="4" t="inlineStr">
        <is>
          <t>Granted (in shares)</t>
        </is>
      </c>
      <c r="B19" s="4" t="inlineStr">
        <is>
          <t xml:space="preserve"> </t>
        </is>
      </c>
      <c r="C19" s="4" t="inlineStr">
        <is>
          <t xml:space="preserve"> </t>
        </is>
      </c>
      <c r="D19" s="4" t="inlineStr">
        <is>
          <t xml:space="preserve"> </t>
        </is>
      </c>
      <c r="E19" s="6" t="n">
        <v>1578000</v>
      </c>
    </row>
    <row r="20">
      <c r="A20" s="4" t="inlineStr">
        <is>
          <t>Vested (in shares)</t>
        </is>
      </c>
      <c r="B20" s="4" t="inlineStr">
        <is>
          <t xml:space="preserve"> </t>
        </is>
      </c>
      <c r="C20" s="4" t="inlineStr">
        <is>
          <t xml:space="preserve"> </t>
        </is>
      </c>
      <c r="D20" s="4" t="inlineStr">
        <is>
          <t xml:space="preserve"> </t>
        </is>
      </c>
      <c r="E20" s="6" t="n">
        <v>-552000</v>
      </c>
    </row>
    <row r="21">
      <c r="A21" s="4" t="inlineStr">
        <is>
          <t>Forfeited (in shares)</t>
        </is>
      </c>
      <c r="B21" s="4" t="inlineStr">
        <is>
          <t xml:space="preserve"> </t>
        </is>
      </c>
      <c r="C21" s="4" t="inlineStr">
        <is>
          <t xml:space="preserve"> </t>
        </is>
      </c>
      <c r="D21" s="4" t="inlineStr">
        <is>
          <t xml:space="preserve"> </t>
        </is>
      </c>
      <c r="E21" s="6" t="n">
        <v>-526000</v>
      </c>
    </row>
    <row r="22">
      <c r="A22" s="4" t="inlineStr">
        <is>
          <t>Unvested units at end of period (in shares)</t>
        </is>
      </c>
      <c r="B22" s="4" t="inlineStr">
        <is>
          <t xml:space="preserve"> </t>
        </is>
      </c>
      <c r="C22" s="4" t="inlineStr">
        <is>
          <t xml:space="preserve"> </t>
        </is>
      </c>
      <c r="D22" s="4" t="inlineStr">
        <is>
          <t xml:space="preserve"> </t>
        </is>
      </c>
      <c r="E22" s="6" t="n">
        <v>1837000</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Unvested units at beginning of period (in dollars per share)</t>
        </is>
      </c>
      <c r="B24" s="4" t="inlineStr">
        <is>
          <t xml:space="preserve"> </t>
        </is>
      </c>
      <c r="C24" s="4" t="inlineStr">
        <is>
          <t xml:space="preserve"> </t>
        </is>
      </c>
      <c r="D24" s="4" t="inlineStr">
        <is>
          <t xml:space="preserve"> </t>
        </is>
      </c>
      <c r="E24" s="8" t="n">
        <v>15.92</v>
      </c>
    </row>
    <row r="25">
      <c r="A25" s="4" t="inlineStr">
        <is>
          <t>Granted (in dollars per share)</t>
        </is>
      </c>
      <c r="B25" s="4" t="inlineStr">
        <is>
          <t xml:space="preserve"> </t>
        </is>
      </c>
      <c r="C25" s="4" t="inlineStr">
        <is>
          <t xml:space="preserve"> </t>
        </is>
      </c>
      <c r="D25" s="4" t="inlineStr">
        <is>
          <t xml:space="preserve"> </t>
        </is>
      </c>
      <c r="E25" s="14" t="n">
        <v>10.84</v>
      </c>
    </row>
    <row r="26">
      <c r="A26" s="4" t="inlineStr">
        <is>
          <t>Vested (in dollars per share)</t>
        </is>
      </c>
      <c r="B26" s="4" t="inlineStr">
        <is>
          <t xml:space="preserve"> </t>
        </is>
      </c>
      <c r="C26" s="4" t="inlineStr">
        <is>
          <t xml:space="preserve"> </t>
        </is>
      </c>
      <c r="D26" s="4" t="inlineStr">
        <is>
          <t xml:space="preserve"> </t>
        </is>
      </c>
      <c r="E26" s="14" t="n">
        <v>19.47</v>
      </c>
    </row>
    <row r="27">
      <c r="A27" s="4" t="inlineStr">
        <is>
          <t>Forfeited (in dollars per share)</t>
        </is>
      </c>
      <c r="B27" s="4" t="inlineStr">
        <is>
          <t xml:space="preserve"> </t>
        </is>
      </c>
      <c r="C27" s="4" t="inlineStr">
        <is>
          <t xml:space="preserve"> </t>
        </is>
      </c>
      <c r="D27" s="4" t="inlineStr">
        <is>
          <t xml:space="preserve"> </t>
        </is>
      </c>
      <c r="E27" s="14" t="n">
        <v>11.23</v>
      </c>
    </row>
    <row r="28">
      <c r="A28" s="4" t="inlineStr">
        <is>
          <t>Unvested units at end of period (in dollars per share)</t>
        </is>
      </c>
      <c r="B28" s="4" t="inlineStr">
        <is>
          <t xml:space="preserve"> </t>
        </is>
      </c>
      <c r="C28" s="4" t="inlineStr">
        <is>
          <t xml:space="preserve"> </t>
        </is>
      </c>
      <c r="D28" s="4" t="inlineStr">
        <is>
          <t xml:space="preserve"> </t>
        </is>
      </c>
      <c r="E28" s="8" t="n">
        <v>11.83</v>
      </c>
    </row>
    <row r="29">
      <c r="A29" s="4" t="inlineStr">
        <is>
          <t>PSUs</t>
        </is>
      </c>
      <c r="B29" s="4" t="inlineStr">
        <is>
          <t xml:space="preserve"> </t>
        </is>
      </c>
      <c r="C29" s="4" t="inlineStr">
        <is>
          <t xml:space="preserve"> </t>
        </is>
      </c>
      <c r="D29" s="4" t="inlineStr">
        <is>
          <t xml:space="preserve"> </t>
        </is>
      </c>
      <c r="E29" s="4" t="inlineStr">
        <is>
          <t xml:space="preserve"> </t>
        </is>
      </c>
    </row>
    <row r="30">
      <c r="A30" s="3" t="inlineStr">
        <is>
          <t>Number of Units</t>
        </is>
      </c>
      <c r="B30" s="4" t="inlineStr">
        <is>
          <t xml:space="preserve"> </t>
        </is>
      </c>
      <c r="C30" s="4" t="inlineStr">
        <is>
          <t xml:space="preserve"> </t>
        </is>
      </c>
      <c r="D30" s="4" t="inlineStr">
        <is>
          <t xml:space="preserve"> </t>
        </is>
      </c>
      <c r="E30" s="4" t="inlineStr">
        <is>
          <t xml:space="preserve"> </t>
        </is>
      </c>
    </row>
    <row r="31">
      <c r="A31" s="4" t="inlineStr">
        <is>
          <t>Unvested units at beginning of period (in shares)</t>
        </is>
      </c>
      <c r="B31" s="4" t="inlineStr">
        <is>
          <t xml:space="preserve"> </t>
        </is>
      </c>
      <c r="C31" s="4" t="inlineStr">
        <is>
          <t xml:space="preserve"> </t>
        </is>
      </c>
      <c r="D31" s="4" t="inlineStr">
        <is>
          <t xml:space="preserve"> </t>
        </is>
      </c>
      <c r="E31" s="6" t="n">
        <v>304000</v>
      </c>
    </row>
    <row r="32">
      <c r="A32" s="4" t="inlineStr">
        <is>
          <t>Granted (in shares)</t>
        </is>
      </c>
      <c r="B32" s="6" t="n">
        <v>83333</v>
      </c>
      <c r="C32" s="6" t="n">
        <v>100000</v>
      </c>
      <c r="D32" s="6" t="n">
        <v>194444</v>
      </c>
      <c r="E32" s="6" t="n">
        <v>83000</v>
      </c>
    </row>
    <row r="33">
      <c r="A33" s="4" t="inlineStr">
        <is>
          <t>Vested (in shares)</t>
        </is>
      </c>
      <c r="B33" s="4" t="inlineStr">
        <is>
          <t xml:space="preserve"> </t>
        </is>
      </c>
      <c r="C33" s="4" t="inlineStr">
        <is>
          <t xml:space="preserve"> </t>
        </is>
      </c>
      <c r="D33" s="4" t="inlineStr">
        <is>
          <t xml:space="preserve"> </t>
        </is>
      </c>
      <c r="E33" s="6" t="n">
        <v>0</v>
      </c>
    </row>
    <row r="34">
      <c r="A34" s="4" t="inlineStr">
        <is>
          <t>Forfeited (in shares)</t>
        </is>
      </c>
      <c r="B34" s="4" t="inlineStr">
        <is>
          <t xml:space="preserve"> </t>
        </is>
      </c>
      <c r="C34" s="4" t="inlineStr">
        <is>
          <t xml:space="preserve"> </t>
        </is>
      </c>
      <c r="D34" s="4" t="inlineStr">
        <is>
          <t xml:space="preserve"> </t>
        </is>
      </c>
      <c r="E34" s="6" t="n">
        <v>-126000</v>
      </c>
    </row>
    <row r="35">
      <c r="A35" s="4" t="inlineStr">
        <is>
          <t>Unvested units at end of period (in shares)</t>
        </is>
      </c>
      <c r="B35" s="4" t="inlineStr">
        <is>
          <t xml:space="preserve"> </t>
        </is>
      </c>
      <c r="C35" s="4" t="inlineStr">
        <is>
          <t xml:space="preserve"> </t>
        </is>
      </c>
      <c r="D35" s="4" t="inlineStr">
        <is>
          <t xml:space="preserve"> </t>
        </is>
      </c>
      <c r="E35" s="6" t="n">
        <v>261000</v>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row>
    <row r="37">
      <c r="A37" s="4" t="inlineStr">
        <is>
          <t>Unvested units at beginning of period (in dollars per share)</t>
        </is>
      </c>
      <c r="B37" s="4" t="inlineStr">
        <is>
          <t xml:space="preserve"> </t>
        </is>
      </c>
      <c r="C37" s="4" t="inlineStr">
        <is>
          <t xml:space="preserve"> </t>
        </is>
      </c>
      <c r="D37" s="4" t="inlineStr">
        <is>
          <t xml:space="preserve"> </t>
        </is>
      </c>
      <c r="E37" s="8" t="n">
        <v>20.77</v>
      </c>
    </row>
    <row r="38">
      <c r="A38" s="4" t="inlineStr">
        <is>
          <t>Granted (in dollars per share)</t>
        </is>
      </c>
      <c r="B38" s="8" t="n">
        <v>10.65</v>
      </c>
      <c r="C38" s="8" t="n">
        <v>14.1</v>
      </c>
      <c r="D38" s="8" t="n">
        <v>8.25</v>
      </c>
      <c r="E38" s="14" t="n">
        <v>10.65</v>
      </c>
    </row>
    <row r="39">
      <c r="A39" s="4" t="inlineStr">
        <is>
          <t>Vested (in dollars per share)</t>
        </is>
      </c>
      <c r="B39" s="4" t="inlineStr">
        <is>
          <t xml:space="preserve"> </t>
        </is>
      </c>
      <c r="C39" s="4" t="inlineStr">
        <is>
          <t xml:space="preserve"> </t>
        </is>
      </c>
      <c r="D39" s="4" t="inlineStr">
        <is>
          <t xml:space="preserve"> </t>
        </is>
      </c>
      <c r="E39" s="6" t="n">
        <v>0</v>
      </c>
    </row>
    <row r="40">
      <c r="A40" s="4" t="inlineStr">
        <is>
          <t>Forfeited (in dollars per share)</t>
        </is>
      </c>
      <c r="B40" s="4" t="inlineStr">
        <is>
          <t xml:space="preserve"> </t>
        </is>
      </c>
      <c r="C40" s="4" t="inlineStr">
        <is>
          <t xml:space="preserve"> </t>
        </is>
      </c>
      <c r="D40" s="4" t="inlineStr">
        <is>
          <t xml:space="preserve"> </t>
        </is>
      </c>
      <c r="E40" s="14" t="n">
        <v>33.59</v>
      </c>
    </row>
    <row r="41">
      <c r="A41" s="4" t="inlineStr">
        <is>
          <t>Unvested units at end of period (in dollars per share)</t>
        </is>
      </c>
      <c r="B41" s="4" t="inlineStr">
        <is>
          <t xml:space="preserve"> </t>
        </is>
      </c>
      <c r="C41" s="4" t="inlineStr">
        <is>
          <t xml:space="preserve"> </t>
        </is>
      </c>
      <c r="D41" s="4" t="inlineStr">
        <is>
          <t xml:space="preserve"> </t>
        </is>
      </c>
      <c r="E41" s="8" t="n">
        <v>11.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Schedule of Valuation Assumptions, Options (Details) -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equisite service period</t>
        </is>
      </c>
      <c r="B4" s="4" t="inlineStr">
        <is>
          <t>3 years</t>
        </is>
      </c>
    </row>
    <row r="5">
      <c r="A5" s="4" t="inlineStr">
        <is>
          <t>Risk free interest rate</t>
        </is>
      </c>
      <c r="B5" s="13" t="n">
        <v>0.043</v>
      </c>
    </row>
    <row r="6">
      <c r="A6" s="4" t="inlineStr">
        <is>
          <t>Expected volatility</t>
        </is>
      </c>
      <c r="B6" s="13" t="n">
        <v>0.869</v>
      </c>
    </row>
    <row r="7">
      <c r="A7" s="4" t="inlineStr">
        <is>
          <t>Expected life (years)</t>
        </is>
      </c>
      <c r="B7" s="4" t="inlineStr">
        <is>
          <t>6 years</t>
        </is>
      </c>
    </row>
    <row r="8">
      <c r="A8" s="4" t="inlineStr">
        <is>
          <t>Expected dividend yield</t>
        </is>
      </c>
      <c r="B8" s="12"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Allowance for doubtful accounts</t>
        </is>
      </c>
      <c r="B2" s="7" t="n">
        <v>1</v>
      </c>
      <c r="C2" s="7" t="n">
        <v>27</v>
      </c>
    </row>
    <row r="3">
      <c r="A3" s="4" t="inlineStr">
        <is>
          <t>Preferred stock, par value (in dollars per share)</t>
        </is>
      </c>
      <c r="B3" s="9" t="n">
        <v>0.0001</v>
      </c>
      <c r="C3" s="9" t="n">
        <v>0.0001</v>
      </c>
    </row>
    <row r="4">
      <c r="A4" s="4" t="inlineStr">
        <is>
          <t>Preferred stock, shares authorized (in shares)</t>
        </is>
      </c>
      <c r="B4" s="6" t="n">
        <v>20000</v>
      </c>
      <c r="C4" s="6" t="n">
        <v>20000</v>
      </c>
    </row>
    <row r="5">
      <c r="A5" s="4" t="inlineStr">
        <is>
          <t>Preferred stock, shares issued (in shares)</t>
        </is>
      </c>
      <c r="B5" s="6" t="n">
        <v>50</v>
      </c>
      <c r="C5" s="6" t="n">
        <v>50</v>
      </c>
    </row>
    <row r="6">
      <c r="A6" s="4" t="inlineStr">
        <is>
          <t>Preferred stock, shares outstanding (in shares)</t>
        </is>
      </c>
      <c r="B6" s="6" t="n">
        <v>50</v>
      </c>
      <c r="C6" s="6" t="n">
        <v>50</v>
      </c>
    </row>
    <row r="7">
      <c r="A7" s="4" t="inlineStr">
        <is>
          <t>Series A redeemable convertible preferred stock</t>
        </is>
      </c>
      <c r="B7" s="4" t="inlineStr">
        <is>
          <t xml:space="preserve"> </t>
        </is>
      </c>
      <c r="C7" s="4" t="inlineStr">
        <is>
          <t xml:space="preserve"> </t>
        </is>
      </c>
    </row>
    <row r="8">
      <c r="A8" s="4" t="inlineStr">
        <is>
          <t>Convertible preferred stock, par value (in dollars per share)</t>
        </is>
      </c>
      <c r="B8" s="9" t="n">
        <v>0.0001</v>
      </c>
      <c r="C8" s="9" t="n">
        <v>0.0001</v>
      </c>
    </row>
    <row r="9">
      <c r="A9" s="4" t="inlineStr">
        <is>
          <t>Convertible preferred stock, shares authorized (in shares)</t>
        </is>
      </c>
      <c r="B9" s="6" t="n">
        <v>50</v>
      </c>
      <c r="C9" s="6" t="n">
        <v>50</v>
      </c>
    </row>
    <row r="10">
      <c r="A10" s="4" t="inlineStr">
        <is>
          <t>Convertible preferred stock, shares issued (in shares)</t>
        </is>
      </c>
      <c r="B10" s="6" t="n">
        <v>50</v>
      </c>
      <c r="C10" s="6" t="n">
        <v>50</v>
      </c>
    </row>
    <row r="11">
      <c r="A11" s="4" t="inlineStr">
        <is>
          <t>Convertible preferred stock, shares outstanding (in shares)</t>
        </is>
      </c>
      <c r="B11" s="6" t="n">
        <v>50</v>
      </c>
      <c r="C11" s="6" t="n">
        <v>50</v>
      </c>
    </row>
    <row r="12">
      <c r="A12" s="4" t="inlineStr">
        <is>
          <t>Convertible preferred stock, liquidation preference</t>
        </is>
      </c>
      <c r="B12" s="7" t="n">
        <v>54600</v>
      </c>
      <c r="C12" s="7" t="n">
        <v>50900</v>
      </c>
    </row>
    <row r="13">
      <c r="A13" s="4" t="inlineStr">
        <is>
          <t>Class A common stock</t>
        </is>
      </c>
      <c r="B13" s="4" t="inlineStr">
        <is>
          <t xml:space="preserve"> </t>
        </is>
      </c>
      <c r="C13" s="4" t="inlineStr">
        <is>
          <t xml:space="preserve"> </t>
        </is>
      </c>
    </row>
    <row r="14">
      <c r="A14" s="4" t="inlineStr">
        <is>
          <t>Common stock, par value (in dollars per share)</t>
        </is>
      </c>
      <c r="B14" s="9" t="n">
        <v>0.0001</v>
      </c>
      <c r="C14" s="9" t="n">
        <v>0.0001</v>
      </c>
    </row>
    <row r="15">
      <c r="A15" s="4" t="inlineStr">
        <is>
          <t>Common stock, shares authorized (in shares)</t>
        </is>
      </c>
      <c r="B15" s="6" t="n">
        <v>1100000</v>
      </c>
      <c r="C15" s="6" t="n">
        <v>1100000</v>
      </c>
    </row>
    <row r="16">
      <c r="A16" s="4" t="inlineStr">
        <is>
          <t>Common stock, shares issued (in shares)</t>
        </is>
      </c>
      <c r="B16" s="6" t="n">
        <v>10614</v>
      </c>
      <c r="C16" s="6" t="n">
        <v>9823</v>
      </c>
    </row>
    <row r="17">
      <c r="A17" s="4" t="inlineStr">
        <is>
          <t>Common stock, shares outstanding (in shares)</t>
        </is>
      </c>
      <c r="B17" s="6" t="n">
        <v>10292</v>
      </c>
      <c r="C17" s="6" t="n">
        <v>9651</v>
      </c>
    </row>
    <row r="18">
      <c r="A18" s="4" t="inlineStr">
        <is>
          <t>Treasury stock (in shares)</t>
        </is>
      </c>
      <c r="B18" s="6" t="n">
        <v>322</v>
      </c>
      <c r="C18" s="6" t="n">
        <v>173</v>
      </c>
    </row>
    <row r="19">
      <c r="A19" s="4" t="inlineStr">
        <is>
          <t>Class B common stock</t>
        </is>
      </c>
      <c r="B19" s="4" t="inlineStr">
        <is>
          <t xml:space="preserve"> </t>
        </is>
      </c>
      <c r="C19" s="4" t="inlineStr">
        <is>
          <t xml:space="preserve"> </t>
        </is>
      </c>
    </row>
    <row r="20">
      <c r="A20" s="4" t="inlineStr">
        <is>
          <t>Common stock, par value (in dollars per share)</t>
        </is>
      </c>
      <c r="B20" s="9" t="n">
        <v>0.0001</v>
      </c>
      <c r="C20" s="9" t="n">
        <v>0.0001</v>
      </c>
    </row>
    <row r="21">
      <c r="A21" s="4" t="inlineStr">
        <is>
          <t>Common stock, shares authorized (in shares)</t>
        </is>
      </c>
      <c r="B21" s="6" t="n">
        <v>615917</v>
      </c>
      <c r="C21" s="6" t="n">
        <v>615917</v>
      </c>
    </row>
    <row r="22">
      <c r="A22" s="4" t="inlineStr">
        <is>
          <t>Common stock, shares issued (in shares)</t>
        </is>
      </c>
      <c r="B22" s="6" t="n">
        <v>12711</v>
      </c>
      <c r="C22" s="6" t="n">
        <v>12814</v>
      </c>
    </row>
    <row r="23">
      <c r="A23" s="4" t="inlineStr">
        <is>
          <t>Common stock, shares outstanding (in shares)</t>
        </is>
      </c>
      <c r="B23" s="6" t="n">
        <v>12711</v>
      </c>
      <c r="C23" s="6" t="n">
        <v>12814</v>
      </c>
    </row>
    <row r="24">
      <c r="A24" s="4" t="inlineStr">
        <is>
          <t>Series A-1 convertible preferred stock</t>
        </is>
      </c>
      <c r="B24" s="4" t="inlineStr">
        <is>
          <t xml:space="preserve"> </t>
        </is>
      </c>
      <c r="C24" s="4" t="inlineStr">
        <is>
          <t xml:space="preserve"> </t>
        </is>
      </c>
    </row>
    <row r="25">
      <c r="A25" s="4" t="inlineStr">
        <is>
          <t>Preferred stock, par value (in dollars per share)</t>
        </is>
      </c>
      <c r="B25" s="9" t="n">
        <v>0.0001</v>
      </c>
      <c r="C25" s="9" t="n">
        <v>0.0001</v>
      </c>
    </row>
    <row r="26">
      <c r="A26" s="4" t="inlineStr">
        <is>
          <t>Preferred stock, shares authorized (in shares)</t>
        </is>
      </c>
      <c r="B26" s="6" t="n">
        <v>200</v>
      </c>
      <c r="C26" s="6" t="n">
        <v>200</v>
      </c>
    </row>
    <row r="27">
      <c r="A27" s="4" t="inlineStr">
        <is>
          <t>Preferred stock, shares issued (in shares)</t>
        </is>
      </c>
      <c r="B27" s="6" t="n">
        <v>0</v>
      </c>
      <c r="C27" s="6" t="n">
        <v>0</v>
      </c>
    </row>
    <row r="28">
      <c r="A28" s="4" t="inlineStr">
        <is>
          <t>Preferred stock, shares outstanding (in shares)</t>
        </is>
      </c>
      <c r="B28" s="6" t="n">
        <v>0</v>
      </c>
      <c r="C2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 Schedule of Stock Options (Details) - USD ($) $ / shares in Units, shares in Thousands, $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Outstanding at beginning of period (in shares)</t>
        </is>
      </c>
      <c r="B4" s="6" t="n">
        <v>469</v>
      </c>
      <c r="C4" s="4" t="inlineStr">
        <is>
          <t xml:space="preserve"> </t>
        </is>
      </c>
    </row>
    <row r="5">
      <c r="A5" s="4" t="inlineStr">
        <is>
          <t>Granted (in shares)</t>
        </is>
      </c>
      <c r="B5" s="6" t="n">
        <v>83</v>
      </c>
      <c r="C5" s="4" t="inlineStr">
        <is>
          <t xml:space="preserve"> </t>
        </is>
      </c>
    </row>
    <row r="6">
      <c r="A6" s="4" t="inlineStr">
        <is>
          <t>Exercised (in shares)</t>
        </is>
      </c>
      <c r="B6" s="6" t="n">
        <v>-34</v>
      </c>
      <c r="C6" s="4" t="inlineStr">
        <is>
          <t xml:space="preserve"> </t>
        </is>
      </c>
    </row>
    <row r="7">
      <c r="A7" s="4" t="inlineStr">
        <is>
          <t>Forfeited (in shares)</t>
        </is>
      </c>
      <c r="B7" s="6" t="n">
        <v>-45</v>
      </c>
      <c r="C7" s="4" t="inlineStr">
        <is>
          <t xml:space="preserve"> </t>
        </is>
      </c>
    </row>
    <row r="8">
      <c r="A8" s="4" t="inlineStr">
        <is>
          <t>Expired (in shares)</t>
        </is>
      </c>
      <c r="B8" s="6" t="n">
        <v>-31</v>
      </c>
      <c r="C8" s="4" t="inlineStr">
        <is>
          <t xml:space="preserve"> </t>
        </is>
      </c>
    </row>
    <row r="9">
      <c r="A9" s="4" t="inlineStr">
        <is>
          <t>Outstanding at end of period (in shares)</t>
        </is>
      </c>
      <c r="B9" s="6" t="n">
        <v>442</v>
      </c>
      <c r="C9" s="6" t="n">
        <v>469</v>
      </c>
    </row>
    <row r="10">
      <c r="A10" s="3" t="inlineStr">
        <is>
          <t>Weighted Average Grant Date Fair Value</t>
        </is>
      </c>
      <c r="B10" s="4" t="inlineStr">
        <is>
          <t xml:space="preserve"> </t>
        </is>
      </c>
      <c r="C10" s="4" t="inlineStr">
        <is>
          <t xml:space="preserve"> </t>
        </is>
      </c>
    </row>
    <row r="11">
      <c r="A11" s="4" t="inlineStr">
        <is>
          <t>Outstanding at beginning of period (in dollars per share)</t>
        </is>
      </c>
      <c r="B11" s="8" t="n">
        <v>39.54</v>
      </c>
      <c r="C11" s="4" t="inlineStr">
        <is>
          <t xml:space="preserve"> </t>
        </is>
      </c>
    </row>
    <row r="12">
      <c r="A12" s="4" t="inlineStr">
        <is>
          <t>Granted (in dollars per share)</t>
        </is>
      </c>
      <c r="B12" s="14" t="n">
        <v>7.97</v>
      </c>
      <c r="C12" s="4" t="inlineStr">
        <is>
          <t xml:space="preserve"> </t>
        </is>
      </c>
    </row>
    <row r="13">
      <c r="A13" s="4" t="inlineStr">
        <is>
          <t>Exercised (in dollars per share)</t>
        </is>
      </c>
      <c r="B13" s="14" t="n">
        <v>8.52</v>
      </c>
      <c r="C13" s="4" t="inlineStr">
        <is>
          <t xml:space="preserve"> </t>
        </is>
      </c>
    </row>
    <row r="14">
      <c r="A14" s="4" t="inlineStr">
        <is>
          <t>Forfeited (in dollars per share)</t>
        </is>
      </c>
      <c r="B14" s="14" t="n">
        <v>10.46</v>
      </c>
      <c r="C14" s="4" t="inlineStr">
        <is>
          <t xml:space="preserve"> </t>
        </is>
      </c>
    </row>
    <row r="15">
      <c r="A15" s="4" t="inlineStr">
        <is>
          <t>Expired (in dollars per share)</t>
        </is>
      </c>
      <c r="B15" s="14" t="n">
        <v>128.7</v>
      </c>
      <c r="C15" s="4" t="inlineStr">
        <is>
          <t xml:space="preserve"> </t>
        </is>
      </c>
    </row>
    <row r="16">
      <c r="A16" s="4" t="inlineStr">
        <is>
          <t>Outstanding at end of period (in dollars per share)</t>
        </is>
      </c>
      <c r="B16" s="8" t="n">
        <v>32.71</v>
      </c>
      <c r="C16" s="8" t="n">
        <v>39.54</v>
      </c>
    </row>
    <row r="17">
      <c r="A17" s="3" t="inlineStr">
        <is>
          <t>Weighted Average Remaining Contractual Term (Years)</t>
        </is>
      </c>
      <c r="B17" s="4" t="inlineStr">
        <is>
          <t xml:space="preserve"> </t>
        </is>
      </c>
      <c r="C17" s="4" t="inlineStr">
        <is>
          <t xml:space="preserve"> </t>
        </is>
      </c>
    </row>
    <row r="18">
      <c r="A18" s="4" t="inlineStr">
        <is>
          <t>Outstanding, Weighted Average Remaining Contractual Term</t>
        </is>
      </c>
      <c r="B18" s="4" t="inlineStr">
        <is>
          <t>7 years 8 months 12 days</t>
        </is>
      </c>
      <c r="C18" s="4" t="inlineStr">
        <is>
          <t>8 years 3 months 18 days</t>
        </is>
      </c>
    </row>
    <row r="19">
      <c r="A19" s="4" t="inlineStr">
        <is>
          <t>Outstanding, Aggregate Intrinsic Value</t>
        </is>
      </c>
      <c r="B19" s="7" t="n">
        <v>519</v>
      </c>
      <c r="C19" s="7" t="n">
        <v>383</v>
      </c>
    </row>
    <row r="20">
      <c r="A20" s="4" t="inlineStr">
        <is>
          <t>Exercisable (in shares)</t>
        </is>
      </c>
      <c r="B20" s="6" t="n">
        <v>205</v>
      </c>
      <c r="C20" s="4" t="inlineStr">
        <is>
          <t xml:space="preserve"> </t>
        </is>
      </c>
    </row>
    <row r="21">
      <c r="A21" s="4" t="inlineStr">
        <is>
          <t>Exercisable, Weighted Average Grant Date Fair Value (in dollars per share)</t>
        </is>
      </c>
      <c r="B21" s="8" t="n">
        <v>60.26</v>
      </c>
      <c r="C21" s="4" t="inlineStr">
        <is>
          <t xml:space="preserve"> </t>
        </is>
      </c>
    </row>
    <row r="22">
      <c r="A22" s="4" t="inlineStr">
        <is>
          <t>Exercisable, Weighted Average Remaining Contractual Term</t>
        </is>
      </c>
      <c r="B22" s="4" t="inlineStr">
        <is>
          <t>7 years</t>
        </is>
      </c>
      <c r="C22" s="4" t="inlineStr">
        <is>
          <t xml:space="preserve"> </t>
        </is>
      </c>
    </row>
    <row r="23">
      <c r="A23" s="4" t="inlineStr">
        <is>
          <t>Exercisable, Aggregate Intrinsic Value</t>
        </is>
      </c>
      <c r="B23" s="7" t="n">
        <v>145</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Reconciliation of the Numerator and Denominator Used in the Calcul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7319</v>
      </c>
      <c r="C4" s="7" t="n">
        <v>-151270</v>
      </c>
      <c r="D4" s="7" t="n">
        <v>-376384</v>
      </c>
    </row>
    <row r="5">
      <c r="A5" s="4" t="inlineStr">
        <is>
          <t>Less: Net loss attributable to non-controlling interests</t>
        </is>
      </c>
      <c r="B5" s="6" t="n">
        <v>-4391</v>
      </c>
      <c r="C5" s="6" t="n">
        <v>-88013</v>
      </c>
      <c r="D5" s="6" t="n">
        <v>-227678</v>
      </c>
    </row>
    <row r="6">
      <c r="A6" s="4" t="inlineStr">
        <is>
          <t>Net income (loss) attributable to GoHealth, Inc.</t>
        </is>
      </c>
      <c r="B6" s="6" t="n">
        <v>-2928</v>
      </c>
      <c r="C6" s="6" t="n">
        <v>-63257</v>
      </c>
      <c r="D6" s="6" t="n">
        <v>-148706</v>
      </c>
    </row>
    <row r="7">
      <c r="A7" s="4" t="inlineStr">
        <is>
          <t>Less: Dividends paid on redeemable convertible preferred stock</t>
        </is>
      </c>
      <c r="B7" s="6" t="n">
        <v>3661</v>
      </c>
      <c r="C7" s="6" t="n">
        <v>3566</v>
      </c>
      <c r="D7" s="6" t="n">
        <v>943</v>
      </c>
    </row>
    <row r="8">
      <c r="A8" s="4" t="inlineStr">
        <is>
          <t>Net loss attributable to common stockholders</t>
        </is>
      </c>
      <c r="B8" s="6" t="n">
        <v>-6589</v>
      </c>
      <c r="C8" s="6" t="n">
        <v>-66823</v>
      </c>
      <c r="D8" s="6" t="n">
        <v>-149649</v>
      </c>
    </row>
    <row r="9">
      <c r="A9" s="4" t="inlineStr">
        <is>
          <t>Net loss attributable to common stockholders</t>
        </is>
      </c>
      <c r="B9" s="7" t="n">
        <v>-6589</v>
      </c>
      <c r="C9" s="7" t="n">
        <v>-66823</v>
      </c>
      <c r="D9" s="7" t="n">
        <v>-149649</v>
      </c>
    </row>
    <row r="10">
      <c r="A10" s="3" t="inlineStr">
        <is>
          <t>Denominator:</t>
        </is>
      </c>
      <c r="B10" s="4" t="inlineStr">
        <is>
          <t xml:space="preserve"> </t>
        </is>
      </c>
      <c r="C10" s="4" t="inlineStr">
        <is>
          <t xml:space="preserve"> </t>
        </is>
      </c>
      <c r="D10" s="4" t="inlineStr">
        <is>
          <t xml:space="preserve"> </t>
        </is>
      </c>
    </row>
    <row r="11">
      <c r="A11" s="4" t="inlineStr">
        <is>
          <t>Weighted-average shares of Class A common stock outstanding—basic (in shares)</t>
        </is>
      </c>
      <c r="B11" s="6" t="n">
        <v>9980</v>
      </c>
      <c r="C11" s="6" t="n">
        <v>9292</v>
      </c>
      <c r="D11" s="6" t="n">
        <v>8445</v>
      </c>
    </row>
    <row r="12">
      <c r="A12" s="4" t="inlineStr">
        <is>
          <t>Weighted-average shares of Class A common stock outstanding—diluted (in shares)</t>
        </is>
      </c>
      <c r="B12" s="6" t="n">
        <v>9980</v>
      </c>
      <c r="C12" s="6" t="n">
        <v>9292</v>
      </c>
      <c r="D12" s="6" t="n">
        <v>8445</v>
      </c>
    </row>
    <row r="13">
      <c r="A13" s="4" t="inlineStr">
        <is>
          <t>Net loss per share of Class A common stock—basic (in dollars per share)</t>
        </is>
      </c>
      <c r="B13" s="8" t="n">
        <v>-0.66</v>
      </c>
      <c r="C13" s="8" t="n">
        <v>-7.19</v>
      </c>
      <c r="D13" s="8" t="n">
        <v>-17.72</v>
      </c>
    </row>
    <row r="14">
      <c r="A14" s="4" t="inlineStr">
        <is>
          <t>Net loss per share of Class A common stock—diluted (in dollars per share)</t>
        </is>
      </c>
      <c r="B14" s="8" t="n">
        <v>-0.66</v>
      </c>
      <c r="C14" s="8" t="n">
        <v>-7.19</v>
      </c>
      <c r="D14" s="8" t="n">
        <v>-17.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Equity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potentially dilutive shares excluded from calculation of diluted loss per share because effect would be antidilutive (in shares)</t>
        </is>
      </c>
      <c r="B5" s="6" t="n">
        <v>2488</v>
      </c>
      <c r="C5" s="6" t="n">
        <v>1973</v>
      </c>
      <c r="D5" s="6" t="n">
        <v>1534</v>
      </c>
    </row>
    <row r="6">
      <c r="A6" s="4" t="inlineStr">
        <is>
          <t>Redeemable convertible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average potentially dilutive shares excluded from calculation of diluted loss per share because effect would be antidilutive (in shares)</t>
        </is>
      </c>
      <c r="B8" s="6" t="n">
        <v>3989</v>
      </c>
      <c r="C8" s="6" t="n">
        <v>3873</v>
      </c>
      <c r="D8" s="6" t="n">
        <v>3855</v>
      </c>
    </row>
    <row r="9">
      <c r="A9" s="4" t="inlineStr">
        <is>
          <t>Class B 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eighted-average potentially dilutive shares excluded from calculation of diluted loss per share because effect would be antidilutive (in shares)</t>
        </is>
      </c>
      <c r="B11" s="6" t="n">
        <v>12711</v>
      </c>
      <c r="C11" s="6" t="n">
        <v>12814</v>
      </c>
      <c r="D11" s="6" t="n">
        <v>130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365</v>
      </c>
      <c r="C4" s="7" t="n">
        <v>-151321</v>
      </c>
      <c r="D4" s="7" t="n">
        <v>-376121</v>
      </c>
    </row>
    <row r="5">
      <c r="A5" s="4" t="inlineStr">
        <is>
          <t>Foreign</t>
        </is>
      </c>
      <c r="B5" s="6" t="n">
        <v>313</v>
      </c>
      <c r="C5" s="6" t="n">
        <v>205</v>
      </c>
      <c r="D5" s="6" t="n">
        <v>501</v>
      </c>
    </row>
    <row r="6">
      <c r="A6" s="4" t="inlineStr">
        <is>
          <t>Income (loss) before income taxes</t>
        </is>
      </c>
      <c r="B6" s="7" t="n">
        <v>-5052</v>
      </c>
      <c r="C6" s="7" t="n">
        <v>-151116</v>
      </c>
      <c r="D6" s="7" t="n">
        <v>-3756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0</v>
      </c>
      <c r="C4" s="7" t="n">
        <v>7</v>
      </c>
      <c r="D4" s="7" t="n">
        <v>6</v>
      </c>
    </row>
    <row r="5">
      <c r="A5" s="4" t="inlineStr">
        <is>
          <t>State and local</t>
        </is>
      </c>
      <c r="B5" s="6" t="n">
        <v>431</v>
      </c>
      <c r="C5" s="6" t="n">
        <v>4</v>
      </c>
      <c r="D5" s="6" t="n">
        <v>100</v>
      </c>
    </row>
    <row r="6">
      <c r="A6" s="4" t="inlineStr">
        <is>
          <t>Foreign</t>
        </is>
      </c>
      <c r="B6" s="6" t="n">
        <v>118</v>
      </c>
      <c r="C6" s="6" t="n">
        <v>140</v>
      </c>
      <c r="D6" s="6" t="n">
        <v>183</v>
      </c>
    </row>
    <row r="7">
      <c r="A7" s="4" t="inlineStr">
        <is>
          <t>Total current income taxes</t>
        </is>
      </c>
      <c r="B7" s="6" t="n">
        <v>549</v>
      </c>
      <c r="C7" s="6" t="n">
        <v>151</v>
      </c>
      <c r="D7" s="6" t="n">
        <v>289</v>
      </c>
    </row>
    <row r="8">
      <c r="A8" s="3" t="inlineStr">
        <is>
          <t>Deferred income taxes:</t>
        </is>
      </c>
      <c r="B8" s="4" t="inlineStr">
        <is>
          <t xml:space="preserve"> </t>
        </is>
      </c>
      <c r="C8" s="4" t="inlineStr">
        <is>
          <t xml:space="preserve"> </t>
        </is>
      </c>
      <c r="D8" s="4" t="inlineStr">
        <is>
          <t xml:space="preserve"> </t>
        </is>
      </c>
    </row>
    <row r="9">
      <c r="A9" s="4" t="inlineStr">
        <is>
          <t>Federal</t>
        </is>
      </c>
      <c r="B9" s="6" t="n">
        <v>1555</v>
      </c>
      <c r="C9" s="6" t="n">
        <v>0</v>
      </c>
      <c r="D9" s="6" t="n">
        <v>348</v>
      </c>
    </row>
    <row r="10">
      <c r="A10" s="4" t="inlineStr">
        <is>
          <t>State and local</t>
        </is>
      </c>
      <c r="B10" s="6" t="n">
        <v>163</v>
      </c>
      <c r="C10" s="6" t="n">
        <v>0</v>
      </c>
      <c r="D10" s="6" t="n">
        <v>124</v>
      </c>
    </row>
    <row r="11">
      <c r="A11" s="4" t="inlineStr">
        <is>
          <t>Foreign</t>
        </is>
      </c>
      <c r="B11" s="6" t="n">
        <v>0</v>
      </c>
      <c r="C11" s="6" t="n">
        <v>3</v>
      </c>
      <c r="D11" s="6" t="n">
        <v>3</v>
      </c>
    </row>
    <row r="12">
      <c r="A12" s="4" t="inlineStr">
        <is>
          <t>Total deferred income taxes</t>
        </is>
      </c>
      <c r="B12" s="6" t="n">
        <v>1718</v>
      </c>
      <c r="C12" s="6" t="n">
        <v>3</v>
      </c>
      <c r="D12" s="6" t="n">
        <v>475</v>
      </c>
    </row>
    <row r="13">
      <c r="A13" s="4" t="inlineStr">
        <is>
          <t>Income tax expense (benefit)</t>
        </is>
      </c>
      <c r="B13" s="7" t="n">
        <v>2267</v>
      </c>
      <c r="C13" s="7" t="n">
        <v>154</v>
      </c>
      <c r="D13" s="7" t="n">
        <v>7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Tax Rate to Our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2" t="n">
        <v>0.21</v>
      </c>
      <c r="C4" s="12" t="n">
        <v>0.21</v>
      </c>
      <c r="D4" s="12" t="n">
        <v>0.21</v>
      </c>
    </row>
    <row r="5">
      <c r="A5" s="4" t="inlineStr">
        <is>
          <t>State taxes, net of the federal benefit</t>
        </is>
      </c>
      <c r="B5" s="13" t="n">
        <v>0.119</v>
      </c>
      <c r="C5" s="13" t="n">
        <v>0.012</v>
      </c>
      <c r="D5" s="13" t="n">
        <v>0.018</v>
      </c>
    </row>
    <row r="6">
      <c r="A6" s="4" t="inlineStr">
        <is>
          <t>Loss attributable to non-controlling interests</t>
        </is>
      </c>
      <c r="B6" s="4" t="inlineStr">
        <is>
          <t>(235.40%)</t>
        </is>
      </c>
      <c r="C6" s="4" t="inlineStr">
        <is>
          <t>(12.20%)</t>
        </is>
      </c>
      <c r="D6" s="4" t="inlineStr">
        <is>
          <t>(12.70%)</t>
        </is>
      </c>
    </row>
    <row r="7">
      <c r="A7" s="4" t="inlineStr">
        <is>
          <t>Change in valuation allowance</t>
        </is>
      </c>
      <c r="B7" s="4" t="inlineStr">
        <is>
          <t>(192.90%)</t>
        </is>
      </c>
      <c r="C7" s="13" t="n">
        <v>0.008</v>
      </c>
      <c r="D7" s="4" t="inlineStr">
        <is>
          <t>(10.20%)</t>
        </is>
      </c>
    </row>
    <row r="8">
      <c r="A8" s="4" t="inlineStr">
        <is>
          <t>Change in deferred tax rate</t>
        </is>
      </c>
      <c r="B8" s="4" t="inlineStr">
        <is>
          <t>(1.40%)</t>
        </is>
      </c>
      <c r="C8" s="4" t="inlineStr">
        <is>
          <t>(9.50%)</t>
        </is>
      </c>
      <c r="D8" s="12" t="n">
        <v>0</v>
      </c>
    </row>
    <row r="9">
      <c r="A9" s="4" t="inlineStr">
        <is>
          <t>Gain on bargain purchase</t>
        </is>
      </c>
      <c r="B9" s="15" t="n">
        <v>3.512</v>
      </c>
      <c r="C9" s="6" t="n">
        <v>0</v>
      </c>
      <c r="D9" s="6" t="n">
        <v>0</v>
      </c>
    </row>
    <row r="10">
      <c r="A10" s="4" t="inlineStr">
        <is>
          <t>Other</t>
        </is>
      </c>
      <c r="B10" s="13" t="n">
        <v>0.007</v>
      </c>
      <c r="C10" s="4" t="inlineStr">
        <is>
          <t>(1.40%)</t>
        </is>
      </c>
      <c r="D10" s="4" t="inlineStr">
        <is>
          <t>(0.10%)</t>
        </is>
      </c>
    </row>
    <row r="11">
      <c r="A11" s="4" t="inlineStr">
        <is>
          <t>Effective tax rate</t>
        </is>
      </c>
      <c r="B11" s="4" t="inlineStr">
        <is>
          <t>(44.90%)</t>
        </is>
      </c>
      <c r="C11" s="4" t="inlineStr">
        <is>
          <t>(0.10%)</t>
        </is>
      </c>
      <c r="D11" s="4" t="inlineStr">
        <is>
          <t>(0.2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Sep. 30, 2024</t>
        </is>
      </c>
      <c r="F2" s="2" t="inlineStr">
        <is>
          <t>Jul. 17,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44.90%)</t>
        </is>
      </c>
      <c r="C4" s="4" t="inlineStr">
        <is>
          <t>(0.10%)</t>
        </is>
      </c>
      <c r="D4" s="4" t="inlineStr">
        <is>
          <t>(0.20%)</t>
        </is>
      </c>
      <c r="E4" s="4" t="inlineStr">
        <is>
          <t xml:space="preserve"> </t>
        </is>
      </c>
      <c r="F4" s="4" t="inlineStr">
        <is>
          <t xml:space="preserve"> </t>
        </is>
      </c>
    </row>
    <row r="5">
      <c r="A5" s="4" t="inlineStr">
        <is>
          <t>Reduction in deferred tax assets associated with the basis difference in investment</t>
        </is>
      </c>
      <c r="B5" s="7" t="n">
        <v>1900000</v>
      </c>
      <c r="C5" s="4" t="inlineStr">
        <is>
          <t xml:space="preserve"> </t>
        </is>
      </c>
      <c r="D5" s="4" t="inlineStr">
        <is>
          <t xml:space="preserve"> </t>
        </is>
      </c>
      <c r="E5" s="4" t="inlineStr">
        <is>
          <t xml:space="preserve"> </t>
        </is>
      </c>
      <c r="F5" s="4" t="inlineStr">
        <is>
          <t xml:space="preserve"> </t>
        </is>
      </c>
    </row>
    <row r="6">
      <c r="A6" s="4" t="inlineStr">
        <is>
          <t>Basis in partnership investment</t>
        </is>
      </c>
      <c r="B6" s="6" t="n">
        <v>130292000</v>
      </c>
      <c r="C6" s="7" t="n">
        <v>149237000</v>
      </c>
      <c r="D6" s="4" t="inlineStr">
        <is>
          <t xml:space="preserve"> </t>
        </is>
      </c>
      <c r="E6" s="4" t="inlineStr">
        <is>
          <t xml:space="preserve"> </t>
        </is>
      </c>
      <c r="F6" s="4" t="inlineStr">
        <is>
          <t xml:space="preserve"> </t>
        </is>
      </c>
    </row>
    <row r="7">
      <c r="A7" s="4" t="inlineStr">
        <is>
          <t>Reserve for uncertain tax positions</t>
        </is>
      </c>
      <c r="B7" s="6" t="n">
        <v>0</v>
      </c>
      <c r="C7" s="6" t="n">
        <v>0</v>
      </c>
      <c r="D7" s="4" t="inlineStr">
        <is>
          <t xml:space="preserve"> </t>
        </is>
      </c>
      <c r="E7" s="4" t="inlineStr">
        <is>
          <t xml:space="preserve"> </t>
        </is>
      </c>
      <c r="F7" s="4" t="inlineStr">
        <is>
          <t xml:space="preserve"> </t>
        </is>
      </c>
    </row>
    <row r="8">
      <c r="A8" s="4" t="inlineStr">
        <is>
          <t>Tax Receivable Agreement, payment, percent of amount of tax benefits realized or deemed to realize</t>
        </is>
      </c>
      <c r="B8" s="4" t="inlineStr">
        <is>
          <t xml:space="preserve"> </t>
        </is>
      </c>
      <c r="C8" s="4" t="inlineStr">
        <is>
          <t xml:space="preserve"> </t>
        </is>
      </c>
      <c r="D8" s="4" t="inlineStr">
        <is>
          <t xml:space="preserve"> </t>
        </is>
      </c>
      <c r="E8" s="4" t="inlineStr">
        <is>
          <t xml:space="preserve"> </t>
        </is>
      </c>
      <c r="F8" s="12" t="n">
        <v>0.85</v>
      </c>
    </row>
    <row r="9">
      <c r="A9" s="4" t="inlineStr">
        <is>
          <t>Tax Receivable Agreement, percent of tax benefits that the Company may actually realize</t>
        </is>
      </c>
      <c r="B9" s="4" t="inlineStr">
        <is>
          <t xml:space="preserve"> </t>
        </is>
      </c>
      <c r="C9" s="4" t="inlineStr">
        <is>
          <t xml:space="preserve"> </t>
        </is>
      </c>
      <c r="D9" s="4" t="inlineStr">
        <is>
          <t xml:space="preserve"> </t>
        </is>
      </c>
      <c r="E9" s="4" t="inlineStr">
        <is>
          <t xml:space="preserve"> </t>
        </is>
      </c>
      <c r="F9" s="12" t="n">
        <v>0.15</v>
      </c>
    </row>
    <row r="10">
      <c r="A10" s="4" t="inlineStr">
        <is>
          <t>Tax Receivable Agreement, liability</t>
        </is>
      </c>
      <c r="B10" s="6" t="n">
        <v>1100000</v>
      </c>
      <c r="C10" s="6" t="n">
        <v>800000</v>
      </c>
      <c r="D10" s="4" t="inlineStr">
        <is>
          <t xml:space="preserve"> </t>
        </is>
      </c>
      <c r="E10" s="4" t="inlineStr">
        <is>
          <t xml:space="preserve"> </t>
        </is>
      </c>
      <c r="F10" s="4" t="inlineStr">
        <is>
          <t xml:space="preserve"> </t>
        </is>
      </c>
    </row>
    <row r="11">
      <c r="A11" s="4" t="inlineStr">
        <is>
          <t>e-TeleQuote Insurance,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interest acquired</t>
        </is>
      </c>
      <c r="B13" s="4" t="inlineStr">
        <is>
          <t xml:space="preserve"> </t>
        </is>
      </c>
      <c r="C13" s="4" t="inlineStr">
        <is>
          <t xml:space="preserve"> </t>
        </is>
      </c>
      <c r="D13" s="4" t="inlineStr">
        <is>
          <t xml:space="preserve"> </t>
        </is>
      </c>
      <c r="E13" s="12" t="n">
        <v>1</v>
      </c>
      <c r="F13" s="4" t="inlineStr">
        <is>
          <t xml:space="preserve"> </t>
        </is>
      </c>
    </row>
    <row r="14">
      <c r="A14" s="4" t="inlineStr">
        <is>
          <t>U.S. fed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6" t="n">
        <v>454800000</v>
      </c>
      <c r="C16" s="6" t="n">
        <v>370500000</v>
      </c>
      <c r="D16" s="4" t="inlineStr">
        <is>
          <t xml:space="preserve"> </t>
        </is>
      </c>
      <c r="E16" s="4" t="inlineStr">
        <is>
          <t xml:space="preserve"> </t>
        </is>
      </c>
      <c r="F16" s="4" t="inlineStr">
        <is>
          <t xml:space="preserve"> </t>
        </is>
      </c>
    </row>
    <row r="17">
      <c r="A17" s="4" t="inlineStr">
        <is>
          <t>Tax credits and incentives</t>
        </is>
      </c>
      <c r="B17" s="6" t="n">
        <v>500000</v>
      </c>
      <c r="C17" s="6" t="n">
        <v>500000</v>
      </c>
      <c r="D17" s="4" t="inlineStr">
        <is>
          <t xml:space="preserve"> </t>
        </is>
      </c>
      <c r="E17" s="4" t="inlineStr">
        <is>
          <t xml:space="preserve"> </t>
        </is>
      </c>
      <c r="F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forwards</t>
        </is>
      </c>
      <c r="B20" s="7" t="n">
        <v>341700000</v>
      </c>
      <c r="C20" s="7" t="n">
        <v>291200000</v>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sis in partnership investment</t>
        </is>
      </c>
      <c r="B3" s="7" t="n">
        <v>130292</v>
      </c>
      <c r="C3" s="7" t="n">
        <v>149237</v>
      </c>
    </row>
    <row r="4">
      <c r="A4" s="4" t="inlineStr">
        <is>
          <t>Net operating losses</t>
        </is>
      </c>
      <c r="B4" s="6" t="n">
        <v>113856</v>
      </c>
      <c r="C4" s="6" t="n">
        <v>91607</v>
      </c>
    </row>
    <row r="5">
      <c r="A5" s="4" t="inlineStr">
        <is>
          <t>Disallowed business interest</t>
        </is>
      </c>
      <c r="B5" s="6" t="n">
        <v>16305</v>
      </c>
      <c r="C5" s="6" t="n">
        <v>9975</v>
      </c>
    </row>
    <row r="6">
      <c r="A6" s="4" t="inlineStr">
        <is>
          <t>Accrued liabilities</t>
        </is>
      </c>
      <c r="B6" s="6" t="n">
        <v>778</v>
      </c>
      <c r="C6" s="6" t="n">
        <v>0</v>
      </c>
    </row>
    <row r="7">
      <c r="A7" s="4" t="inlineStr">
        <is>
          <t>Lease liabilities</t>
        </is>
      </c>
      <c r="B7" s="6" t="n">
        <v>476</v>
      </c>
      <c r="C7" s="6" t="n">
        <v>241</v>
      </c>
    </row>
    <row r="8">
      <c r="A8" s="4" t="inlineStr">
        <is>
          <t>Other</t>
        </is>
      </c>
      <c r="B8" s="6" t="n">
        <v>953</v>
      </c>
      <c r="C8" s="6" t="n">
        <v>681</v>
      </c>
    </row>
    <row r="9">
      <c r="A9" s="4" t="inlineStr">
        <is>
          <t>Total gross deferred tax assets</t>
        </is>
      </c>
      <c r="B9" s="6" t="n">
        <v>262660</v>
      </c>
      <c r="C9" s="6" t="n">
        <v>251741</v>
      </c>
    </row>
    <row r="10">
      <c r="A10" s="4" t="inlineStr">
        <is>
          <t>Valuation allowance</t>
        </is>
      </c>
      <c r="B10" s="6" t="n">
        <v>-258641</v>
      </c>
      <c r="C10" s="6" t="n">
        <v>-251500</v>
      </c>
    </row>
    <row r="11">
      <c r="A11" s="4" t="inlineStr">
        <is>
          <t>Total deferred tax assets, net of valuation allowance</t>
        </is>
      </c>
      <c r="B11" s="6" t="n">
        <v>4019</v>
      </c>
      <c r="C11" s="6" t="n">
        <v>241</v>
      </c>
    </row>
    <row r="12">
      <c r="A12" s="3" t="inlineStr">
        <is>
          <t>Deferred tax liabilities:</t>
        </is>
      </c>
      <c r="B12" s="4" t="inlineStr">
        <is>
          <t xml:space="preserve"> </t>
        </is>
      </c>
      <c r="C12" s="4" t="inlineStr">
        <is>
          <t xml:space="preserve"> </t>
        </is>
      </c>
    </row>
    <row r="13">
      <c r="A13" s="4" t="inlineStr">
        <is>
          <t>Lease assets</t>
        </is>
      </c>
      <c r="B13" s="6" t="n">
        <v>-469</v>
      </c>
      <c r="C13" s="6" t="n">
        <v>-241</v>
      </c>
    </row>
    <row r="14">
      <c r="A14" s="4" t="inlineStr">
        <is>
          <t>Contract asset</t>
        </is>
      </c>
      <c r="B14" s="6" t="n">
        <v>-25900</v>
      </c>
      <c r="C14" s="6" t="n">
        <v>0</v>
      </c>
    </row>
    <row r="15">
      <c r="A15" s="4" t="inlineStr">
        <is>
          <t>Total gross deferred tax liabilities</t>
        </is>
      </c>
      <c r="B15" s="6" t="n">
        <v>-26369</v>
      </c>
      <c r="C15" s="6" t="n">
        <v>-241</v>
      </c>
    </row>
    <row r="16">
      <c r="A16" s="4" t="inlineStr">
        <is>
          <t>Net deferred tax liabilities</t>
        </is>
      </c>
      <c r="B16" s="7" t="n">
        <v>-22350</v>
      </c>
      <c r="C1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receivables for performance-based enrollment fees</t>
        </is>
      </c>
      <c r="B4" s="7" t="n">
        <v>20900</v>
      </c>
      <c r="C4" s="7" t="n">
        <v>36000</v>
      </c>
      <c r="D4" s="4" t="inlineStr">
        <is>
          <t xml:space="preserve"> </t>
        </is>
      </c>
    </row>
    <row r="5">
      <c r="A5" s="4" t="inlineStr">
        <is>
          <t>Accrued payments for revenue share</t>
        </is>
      </c>
      <c r="B5" s="6" t="n">
        <v>29807</v>
      </c>
      <c r="C5" s="6" t="n">
        <v>14825</v>
      </c>
      <c r="D5" s="4" t="inlineStr">
        <is>
          <t xml:space="preserve"> </t>
        </is>
      </c>
    </row>
    <row r="6">
      <c r="A6" s="4" t="inlineStr">
        <is>
          <t>Revenue recognized that was previously deferred</t>
        </is>
      </c>
      <c r="B6" s="7" t="n">
        <v>51100</v>
      </c>
      <c r="C6" s="7" t="n">
        <v>45300</v>
      </c>
      <c r="D6" s="7" t="n">
        <v>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798894</v>
      </c>
      <c r="C4" s="7" t="n">
        <v>734671</v>
      </c>
      <c r="D4" s="7" t="n">
        <v>631675</v>
      </c>
    </row>
    <row r="5">
      <c r="A5" s="4" t="inlineStr">
        <is>
          <t>Medicar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793965</v>
      </c>
      <c r="C7" s="6" t="n">
        <v>715599</v>
      </c>
      <c r="D7" s="6" t="n">
        <v>537053</v>
      </c>
    </row>
    <row r="8">
      <c r="A8" s="4" t="inlineStr">
        <is>
          <t>Total 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4929</v>
      </c>
      <c r="C10" s="6" t="n">
        <v>19072</v>
      </c>
      <c r="D10" s="6" t="n">
        <v>94622</v>
      </c>
    </row>
    <row r="11">
      <c r="A11" s="4" t="inlineStr">
        <is>
          <t>Agency Revenue | Medicar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581676</v>
      </c>
      <c r="C13" s="6" t="n">
        <v>443630</v>
      </c>
      <c r="D13" s="6" t="n">
        <v>429717</v>
      </c>
    </row>
    <row r="14">
      <c r="A14" s="4" t="inlineStr">
        <is>
          <t>Commission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515724</v>
      </c>
      <c r="C16" s="6" t="n">
        <v>360233</v>
      </c>
      <c r="D16" s="4" t="inlineStr">
        <is>
          <t xml:space="preserve"> </t>
        </is>
      </c>
    </row>
    <row r="17">
      <c r="A17" s="4" t="inlineStr">
        <is>
          <t>Commission revenue | Medicar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506516</v>
      </c>
      <c r="C19" s="6" t="n">
        <v>355918</v>
      </c>
      <c r="D19" s="6" t="n">
        <v>316734</v>
      </c>
    </row>
    <row r="20">
      <c r="A20" s="4" t="inlineStr">
        <is>
          <t>Partner Marketing and Other Revenue | Medicar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75160</v>
      </c>
      <c r="C22" s="6" t="n">
        <v>87712</v>
      </c>
      <c r="D22" s="6" t="n">
        <v>112983</v>
      </c>
    </row>
    <row r="23">
      <c r="A23" s="4" t="inlineStr">
        <is>
          <t>Non-Agency Revenue | Medicare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212289</v>
      </c>
      <c r="C25" s="6" t="n">
        <v>271969</v>
      </c>
      <c r="D25" s="6" t="n">
        <v>107336</v>
      </c>
    </row>
    <row r="26">
      <c r="A26" s="4" t="inlineStr">
        <is>
          <t>Non-Encompass BPO Services Revenue | Total Oth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0</v>
      </c>
      <c r="C28" s="6" t="n">
        <v>9322</v>
      </c>
      <c r="D28" s="6" t="n">
        <v>87383</v>
      </c>
    </row>
    <row r="29">
      <c r="A29" s="4" t="inlineStr">
        <is>
          <t>Other Revenue | Total Other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7" t="n">
        <v>4929</v>
      </c>
      <c r="C31" s="7" t="n">
        <v>9750</v>
      </c>
      <c r="D31" s="7" t="n">
        <v>72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6" customWidth="1" min="7" max="7"/>
    <col width="27" customWidth="1" min="8" max="8"/>
    <col width="20" customWidth="1" min="9" max="9"/>
    <col width="46" customWidth="1" min="10" max="10"/>
    <col width="26" customWidth="1" min="11" max="11"/>
  </cols>
  <sheetData>
    <row r="1">
      <c r="A1" s="1" t="inlineStr">
        <is>
          <t>Consolidated Statements of Changes in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 Class A common stock</t>
        </is>
      </c>
      <c r="H1" s="2" t="inlineStr">
        <is>
          <t>Additional Paid-In Capital</t>
        </is>
      </c>
      <c r="I1" s="2" t="inlineStr">
        <is>
          <t>Accumulated Deficit</t>
        </is>
      </c>
      <c r="J1" s="2" t="inlineStr">
        <is>
          <t>Accumulated Other Comprehensive Income (Loss)</t>
        </is>
      </c>
      <c r="K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6" t="n">
        <v>7699</v>
      </c>
      <c r="F2" s="6" t="n">
        <v>1369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7" t="n">
        <v>892490</v>
      </c>
      <c r="C3" s="4" t="inlineStr">
        <is>
          <t xml:space="preserve"> </t>
        </is>
      </c>
      <c r="D3" s="4" t="inlineStr">
        <is>
          <t xml:space="preserve"> </t>
        </is>
      </c>
      <c r="E3" s="7" t="n">
        <v>1</v>
      </c>
      <c r="F3" s="7" t="n">
        <v>1</v>
      </c>
      <c r="G3" s="7" t="n">
        <v>0</v>
      </c>
      <c r="H3" s="7" t="n">
        <v>561477</v>
      </c>
      <c r="I3" s="7" t="n">
        <v>-208317</v>
      </c>
      <c r="J3" s="7" t="n">
        <v>-59</v>
      </c>
      <c r="K3" s="7" t="n">
        <v>539387</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6" t="n">
        <v>-3763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8706</v>
      </c>
      <c r="J6" s="4" t="inlineStr">
        <is>
          <t xml:space="preserve"> </t>
        </is>
      </c>
      <c r="K6" s="6" t="n">
        <v>-227678</v>
      </c>
    </row>
    <row r="7">
      <c r="A7" s="4" t="inlineStr">
        <is>
          <t>Issuance of Class A common shares related to share-based compensation plans (in shares)</t>
        </is>
      </c>
      <c r="B7" s="4" t="inlineStr">
        <is>
          <t xml:space="preserve"> </t>
        </is>
      </c>
      <c r="C7" s="4" t="inlineStr">
        <is>
          <t xml:space="preserve"> </t>
        </is>
      </c>
      <c r="D7" s="4" t="inlineStr">
        <is>
          <t xml:space="preserve"> </t>
        </is>
      </c>
      <c r="E7" s="6" t="n">
        <v>6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lass A common shares related to share-based compensation plans</t>
        </is>
      </c>
      <c r="B8" s="6" t="n">
        <v>677</v>
      </c>
      <c r="C8" s="4" t="inlineStr">
        <is>
          <t xml:space="preserve"> </t>
        </is>
      </c>
      <c r="D8" s="4" t="inlineStr">
        <is>
          <t xml:space="preserve"> </t>
        </is>
      </c>
      <c r="E8" s="4" t="inlineStr">
        <is>
          <t xml:space="preserve"> </t>
        </is>
      </c>
      <c r="F8" s="4" t="inlineStr">
        <is>
          <t xml:space="preserve"> </t>
        </is>
      </c>
      <c r="G8" s="4" t="inlineStr">
        <is>
          <t xml:space="preserve"> </t>
        </is>
      </c>
      <c r="H8" s="6" t="n">
        <v>677</v>
      </c>
      <c r="I8" s="4" t="inlineStr">
        <is>
          <t xml:space="preserve"> </t>
        </is>
      </c>
      <c r="J8" s="4" t="inlineStr">
        <is>
          <t xml:space="preserve"> </t>
        </is>
      </c>
      <c r="K8" s="4" t="inlineStr">
        <is>
          <t xml:space="preserve"> </t>
        </is>
      </c>
    </row>
    <row r="9">
      <c r="A9" s="4" t="inlineStr">
        <is>
          <t>Share-based compensation expense</t>
        </is>
      </c>
      <c r="B9" s="6" t="n">
        <v>27142</v>
      </c>
      <c r="C9" s="4" t="inlineStr">
        <is>
          <t xml:space="preserve"> </t>
        </is>
      </c>
      <c r="D9" s="4" t="inlineStr">
        <is>
          <t xml:space="preserve"> </t>
        </is>
      </c>
      <c r="E9" s="4" t="inlineStr">
        <is>
          <t xml:space="preserve"> </t>
        </is>
      </c>
      <c r="F9" s="4" t="inlineStr">
        <is>
          <t xml:space="preserve"> </t>
        </is>
      </c>
      <c r="G9" s="4" t="inlineStr">
        <is>
          <t xml:space="preserve"> </t>
        </is>
      </c>
      <c r="H9" s="6" t="n">
        <v>27142</v>
      </c>
      <c r="I9" s="4" t="inlineStr">
        <is>
          <t xml:space="preserve"> </t>
        </is>
      </c>
      <c r="J9" s="4" t="inlineStr">
        <is>
          <t xml:space="preserve"> </t>
        </is>
      </c>
      <c r="K9" s="4" t="inlineStr">
        <is>
          <t xml:space="preserve"> </t>
        </is>
      </c>
    </row>
    <row r="10">
      <c r="A10" s="4" t="inlineStr">
        <is>
          <t>Foreign currency translation adjustment</t>
        </is>
      </c>
      <c r="B10" s="6" t="n">
        <v>-2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v>
      </c>
      <c r="K10" s="6" t="n">
        <v>-153</v>
      </c>
    </row>
    <row r="11">
      <c r="A11" s="4" t="inlineStr">
        <is>
          <t>Repurchase of shares to satisfy employee tax withholding obliga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3</v>
      </c>
      <c r="H11" s="4" t="inlineStr">
        <is>
          <t xml:space="preserve"> </t>
        </is>
      </c>
      <c r="I11" s="4" t="inlineStr">
        <is>
          <t xml:space="preserve"> </t>
        </is>
      </c>
      <c r="J11" s="4" t="inlineStr">
        <is>
          <t xml:space="preserve"> </t>
        </is>
      </c>
      <c r="K11" s="4" t="inlineStr">
        <is>
          <t xml:space="preserve"> </t>
        </is>
      </c>
    </row>
    <row r="12">
      <c r="A12" s="4" t="inlineStr">
        <is>
          <t>Repurchase of shares to satisfy employee tax withholding obligations</t>
        </is>
      </c>
      <c r="B12" s="6" t="n">
        <v>-345</v>
      </c>
      <c r="C12" s="4" t="inlineStr">
        <is>
          <t xml:space="preserve"> </t>
        </is>
      </c>
      <c r="D12" s="4" t="inlineStr">
        <is>
          <t xml:space="preserve"> </t>
        </is>
      </c>
      <c r="E12" s="4" t="inlineStr">
        <is>
          <t xml:space="preserve"> </t>
        </is>
      </c>
      <c r="F12" s="4" t="inlineStr">
        <is>
          <t xml:space="preserve"> </t>
        </is>
      </c>
      <c r="G12" s="7" t="n">
        <v>-345</v>
      </c>
      <c r="H12" s="4" t="inlineStr">
        <is>
          <t xml:space="preserve"> </t>
        </is>
      </c>
      <c r="I12" s="4" t="inlineStr">
        <is>
          <t xml:space="preserve"> </t>
        </is>
      </c>
      <c r="J12" s="4" t="inlineStr">
        <is>
          <t xml:space="preserve"> </t>
        </is>
      </c>
      <c r="K12" s="4" t="inlineStr">
        <is>
          <t xml:space="preserve"> </t>
        </is>
      </c>
    </row>
    <row r="13">
      <c r="A13" s="4" t="inlineStr">
        <is>
          <t>Dividends paid on Series A redeemable convertible preferred stock</t>
        </is>
      </c>
      <c r="B13" s="6" t="n">
        <v>-943</v>
      </c>
      <c r="C13" s="4" t="inlineStr">
        <is>
          <t xml:space="preserve"> </t>
        </is>
      </c>
      <c r="D13" s="4" t="inlineStr">
        <is>
          <t xml:space="preserve"> </t>
        </is>
      </c>
      <c r="E13" s="4" t="inlineStr">
        <is>
          <t xml:space="preserve"> </t>
        </is>
      </c>
      <c r="F13" s="4" t="inlineStr">
        <is>
          <t xml:space="preserve"> </t>
        </is>
      </c>
      <c r="G13" s="4" t="inlineStr">
        <is>
          <t xml:space="preserve"> </t>
        </is>
      </c>
      <c r="H13" s="6" t="n">
        <v>-943</v>
      </c>
      <c r="I13" s="4" t="inlineStr">
        <is>
          <t xml:space="preserve"> </t>
        </is>
      </c>
      <c r="J13" s="4" t="inlineStr">
        <is>
          <t xml:space="preserve"> </t>
        </is>
      </c>
      <c r="K13" s="4" t="inlineStr">
        <is>
          <t xml:space="preserve"> </t>
        </is>
      </c>
    </row>
    <row r="14">
      <c r="A14" s="4" t="inlineStr">
        <is>
          <t>Forfeitures of Time-Vesting Units (in shares)</t>
        </is>
      </c>
      <c r="B14" s="4" t="inlineStr">
        <is>
          <t xml:space="preserve"> </t>
        </is>
      </c>
      <c r="C14" s="4" t="inlineStr">
        <is>
          <t xml:space="preserve"> </t>
        </is>
      </c>
      <c r="D14" s="4" t="inlineStr">
        <is>
          <t xml:space="preserve"> </t>
        </is>
      </c>
      <c r="E14" s="4" t="inlineStr">
        <is>
          <t xml:space="preserve"> </t>
        </is>
      </c>
      <c r="F14" s="6" t="n">
        <v>-4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of LLC Interests and other (in shares)</t>
        </is>
      </c>
      <c r="B15" s="4" t="inlineStr">
        <is>
          <t xml:space="preserve"> </t>
        </is>
      </c>
      <c r="C15" s="4" t="inlineStr">
        <is>
          <t xml:space="preserve"> </t>
        </is>
      </c>
      <c r="D15" s="4" t="inlineStr">
        <is>
          <t xml:space="preserve"> </t>
        </is>
      </c>
      <c r="E15" s="6" t="n">
        <v>589</v>
      </c>
      <c r="F15" s="6" t="n">
        <v>-58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of LLC Interests and other</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37916</v>
      </c>
      <c r="I16" s="4" t="inlineStr">
        <is>
          <t xml:space="preserve"> </t>
        </is>
      </c>
      <c r="J16" s="4" t="inlineStr">
        <is>
          <t xml:space="preserve"> </t>
        </is>
      </c>
      <c r="K16" s="6" t="n">
        <v>-37916</v>
      </c>
    </row>
    <row r="17">
      <c r="A17" s="4" t="inlineStr">
        <is>
          <t>Ending balance (in shares) at Dec. 31, 2022</t>
        </is>
      </c>
      <c r="B17" s="4" t="inlineStr">
        <is>
          <t xml:space="preserve"> </t>
        </is>
      </c>
      <c r="C17" s="4" t="inlineStr">
        <is>
          <t xml:space="preserve"> </t>
        </is>
      </c>
      <c r="D17" s="4" t="inlineStr">
        <is>
          <t xml:space="preserve"> </t>
        </is>
      </c>
      <c r="E17" s="6" t="n">
        <v>8963</v>
      </c>
      <c r="F17" s="6" t="n">
        <v>1305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2</t>
        </is>
      </c>
      <c r="B18" s="6" t="n">
        <v>542399</v>
      </c>
      <c r="C18" s="4" t="inlineStr">
        <is>
          <t xml:space="preserve"> </t>
        </is>
      </c>
      <c r="D18" s="4" t="inlineStr">
        <is>
          <t xml:space="preserve"> </t>
        </is>
      </c>
      <c r="E18" s="7" t="n">
        <v>1</v>
      </c>
      <c r="F18" s="7" t="n">
        <v>1</v>
      </c>
      <c r="G18" s="7" t="n">
        <v>-345</v>
      </c>
      <c r="H18" s="6" t="n">
        <v>626269</v>
      </c>
      <c r="I18" s="6" t="n">
        <v>-357023</v>
      </c>
      <c r="J18" s="6" t="n">
        <v>-144</v>
      </c>
      <c r="K18" s="6" t="n">
        <v>273640</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13</v>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6" t="n">
        <v>-1512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3257</v>
      </c>
      <c r="J21" s="4" t="inlineStr">
        <is>
          <t xml:space="preserve"> </t>
        </is>
      </c>
      <c r="K21" s="6" t="n">
        <v>-88013</v>
      </c>
    </row>
    <row r="22">
      <c r="A22" s="4" t="inlineStr">
        <is>
          <t>Issuance of Class A common shares related to share-based compensation plans (in shares)</t>
        </is>
      </c>
      <c r="B22" s="4" t="inlineStr">
        <is>
          <t xml:space="preserve"> </t>
        </is>
      </c>
      <c r="C22" s="4" t="inlineStr">
        <is>
          <t xml:space="preserve"> </t>
        </is>
      </c>
      <c r="D22" s="4" t="inlineStr">
        <is>
          <t xml:space="preserve"> </t>
        </is>
      </c>
      <c r="E22" s="6" t="n">
        <v>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lass A common shares related to share-based compensation plans</t>
        </is>
      </c>
      <c r="B23" s="6" t="n">
        <v>939</v>
      </c>
      <c r="C23" s="4" t="inlineStr">
        <is>
          <t xml:space="preserve"> </t>
        </is>
      </c>
      <c r="D23" s="4" t="inlineStr">
        <is>
          <t xml:space="preserve"> </t>
        </is>
      </c>
      <c r="E23" s="4" t="inlineStr">
        <is>
          <t xml:space="preserve"> </t>
        </is>
      </c>
      <c r="F23" s="4" t="inlineStr">
        <is>
          <t xml:space="preserve"> </t>
        </is>
      </c>
      <c r="G23" s="4" t="inlineStr">
        <is>
          <t xml:space="preserve"> </t>
        </is>
      </c>
      <c r="H23" s="6" t="n">
        <v>939</v>
      </c>
      <c r="I23" s="4" t="inlineStr">
        <is>
          <t xml:space="preserve"> </t>
        </is>
      </c>
      <c r="J23" s="4" t="inlineStr">
        <is>
          <t xml:space="preserve"> </t>
        </is>
      </c>
      <c r="K23" s="4" t="inlineStr">
        <is>
          <t xml:space="preserve"> </t>
        </is>
      </c>
    </row>
    <row r="24">
      <c r="A24" s="4" t="inlineStr">
        <is>
          <t>Share-based compensation expense</t>
        </is>
      </c>
      <c r="B24" s="6" t="n">
        <v>19549</v>
      </c>
      <c r="C24" s="4" t="inlineStr">
        <is>
          <t xml:space="preserve"> </t>
        </is>
      </c>
      <c r="D24" s="4" t="inlineStr">
        <is>
          <t xml:space="preserve"> </t>
        </is>
      </c>
      <c r="E24" s="4" t="inlineStr">
        <is>
          <t xml:space="preserve"> </t>
        </is>
      </c>
      <c r="F24" s="4" t="inlineStr">
        <is>
          <t xml:space="preserve"> </t>
        </is>
      </c>
      <c r="G24" s="4" t="inlineStr">
        <is>
          <t xml:space="preserve"> </t>
        </is>
      </c>
      <c r="H24" s="6" t="n">
        <v>19549</v>
      </c>
      <c r="I24" s="4" t="inlineStr">
        <is>
          <t xml:space="preserve"> </t>
        </is>
      </c>
      <c r="J24" s="4" t="inlineStr">
        <is>
          <t xml:space="preserve"> </t>
        </is>
      </c>
      <c r="K24" s="4" t="inlineStr">
        <is>
          <t xml:space="preserve"> </t>
        </is>
      </c>
    </row>
    <row r="25">
      <c r="A25" s="4" t="inlineStr">
        <is>
          <t>Foreign currency translation adjustment</t>
        </is>
      </c>
      <c r="B25" s="6" t="n">
        <v>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v>
      </c>
      <c r="K25" s="6" t="n">
        <v>25</v>
      </c>
    </row>
    <row r="26">
      <c r="A26" s="4" t="inlineStr">
        <is>
          <t>Repurchase of shares to satisfy employee tax withholding obliga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60</v>
      </c>
      <c r="H26" s="4" t="inlineStr">
        <is>
          <t xml:space="preserve"> </t>
        </is>
      </c>
      <c r="I26" s="4" t="inlineStr">
        <is>
          <t xml:space="preserve"> </t>
        </is>
      </c>
      <c r="J26" s="4" t="inlineStr">
        <is>
          <t xml:space="preserve"> </t>
        </is>
      </c>
      <c r="K26" s="4" t="inlineStr">
        <is>
          <t xml:space="preserve"> </t>
        </is>
      </c>
    </row>
    <row r="27">
      <c r="A27" s="4" t="inlineStr">
        <is>
          <t>Repurchase of shares to satisfy employee tax withholding obligations</t>
        </is>
      </c>
      <c r="B27" s="6" t="n">
        <v>-2295</v>
      </c>
      <c r="C27" s="4" t="inlineStr">
        <is>
          <t xml:space="preserve"> </t>
        </is>
      </c>
      <c r="D27" s="4" t="inlineStr">
        <is>
          <t xml:space="preserve"> </t>
        </is>
      </c>
      <c r="E27" s="4" t="inlineStr">
        <is>
          <t xml:space="preserve"> </t>
        </is>
      </c>
      <c r="F27" s="4" t="inlineStr">
        <is>
          <t xml:space="preserve"> </t>
        </is>
      </c>
      <c r="G27" s="7" t="n">
        <v>-2295</v>
      </c>
      <c r="H27" s="4" t="inlineStr">
        <is>
          <t xml:space="preserve"> </t>
        </is>
      </c>
      <c r="I27" s="4" t="inlineStr">
        <is>
          <t xml:space="preserve"> </t>
        </is>
      </c>
      <c r="J27" s="4" t="inlineStr">
        <is>
          <t xml:space="preserve"> </t>
        </is>
      </c>
      <c r="K27" s="4" t="inlineStr">
        <is>
          <t xml:space="preserve"> </t>
        </is>
      </c>
    </row>
    <row r="28">
      <c r="A28" s="4" t="inlineStr">
        <is>
          <t>Dividends paid on Series A redeemable convertible preferred stock</t>
        </is>
      </c>
      <c r="B28" s="6" t="n">
        <v>-3566</v>
      </c>
      <c r="C28" s="4" t="inlineStr">
        <is>
          <t xml:space="preserve"> </t>
        </is>
      </c>
      <c r="D28" s="4" t="inlineStr">
        <is>
          <t xml:space="preserve"> </t>
        </is>
      </c>
      <c r="E28" s="4" t="inlineStr">
        <is>
          <t xml:space="preserve"> </t>
        </is>
      </c>
      <c r="F28" s="4" t="inlineStr">
        <is>
          <t xml:space="preserve"> </t>
        </is>
      </c>
      <c r="G28" s="4" t="inlineStr">
        <is>
          <t xml:space="preserve"> </t>
        </is>
      </c>
      <c r="H28" s="6" t="n">
        <v>-3566</v>
      </c>
      <c r="I28" s="4" t="inlineStr">
        <is>
          <t xml:space="preserve"> </t>
        </is>
      </c>
      <c r="J28" s="4" t="inlineStr">
        <is>
          <t xml:space="preserve"> </t>
        </is>
      </c>
      <c r="K28" s="4" t="inlineStr">
        <is>
          <t xml:space="preserve"> </t>
        </is>
      </c>
    </row>
    <row r="29">
      <c r="A29" s="4" t="inlineStr">
        <is>
          <t>Forfeitures of Time-Vesting Units (in shares)</t>
        </is>
      </c>
      <c r="B29" s="4" t="inlineStr">
        <is>
          <t xml:space="preserve"> </t>
        </is>
      </c>
      <c r="C29" s="4" t="inlineStr">
        <is>
          <t xml:space="preserve"> </t>
        </is>
      </c>
      <c r="D29" s="4" t="inlineStr">
        <is>
          <t xml:space="preserve"> </t>
        </is>
      </c>
      <c r="E29" s="4" t="inlineStr">
        <is>
          <t xml:space="preserve"> </t>
        </is>
      </c>
      <c r="F29" s="6" t="n">
        <v>-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of LLC Interests and other (in shares)</t>
        </is>
      </c>
      <c r="B30" s="4" t="inlineStr">
        <is>
          <t xml:space="preserve"> </t>
        </is>
      </c>
      <c r="C30" s="4" t="inlineStr">
        <is>
          <t xml:space="preserve"> </t>
        </is>
      </c>
      <c r="D30" s="4" t="inlineStr">
        <is>
          <t xml:space="preserve"> </t>
        </is>
      </c>
      <c r="E30" s="6" t="n">
        <v>235</v>
      </c>
      <c r="F30" s="6" t="n">
        <v>-23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of LLC Interests and other</t>
        </is>
      </c>
      <c r="B31" s="6" t="n">
        <v>-145</v>
      </c>
      <c r="C31" s="4" t="inlineStr">
        <is>
          <t xml:space="preserve"> </t>
        </is>
      </c>
      <c r="D31" s="4" t="inlineStr">
        <is>
          <t xml:space="preserve"> </t>
        </is>
      </c>
      <c r="E31" s="4" t="inlineStr">
        <is>
          <t xml:space="preserve"> </t>
        </is>
      </c>
      <c r="F31" s="4" t="inlineStr">
        <is>
          <t xml:space="preserve"> </t>
        </is>
      </c>
      <c r="G31" s="4" t="inlineStr">
        <is>
          <t xml:space="preserve"> </t>
        </is>
      </c>
      <c r="H31" s="6" t="n">
        <v>10868</v>
      </c>
      <c r="I31" s="4" t="inlineStr">
        <is>
          <t xml:space="preserve"> </t>
        </is>
      </c>
      <c r="J31" s="4" t="inlineStr">
        <is>
          <t xml:space="preserve"> </t>
        </is>
      </c>
      <c r="K31" s="6" t="n">
        <v>-11013</v>
      </c>
    </row>
    <row r="32">
      <c r="A32" s="4" t="inlineStr">
        <is>
          <t>Ending balance (in shares) at Dec. 31, 2023</t>
        </is>
      </c>
      <c r="B32" s="4" t="inlineStr">
        <is>
          <t xml:space="preserve"> </t>
        </is>
      </c>
      <c r="C32" s="6" t="n">
        <v>9651</v>
      </c>
      <c r="D32" s="6" t="n">
        <v>12814</v>
      </c>
      <c r="E32" s="6" t="n">
        <v>9823</v>
      </c>
      <c r="F32" s="6" t="n">
        <v>1281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Dec. 31, 2023</t>
        </is>
      </c>
      <c r="B33" s="6" t="n">
        <v>405653</v>
      </c>
      <c r="C33" s="4" t="inlineStr">
        <is>
          <t xml:space="preserve"> </t>
        </is>
      </c>
      <c r="D33" s="4" t="inlineStr">
        <is>
          <t xml:space="preserve"> </t>
        </is>
      </c>
      <c r="E33" s="7" t="n">
        <v>1</v>
      </c>
      <c r="F33" s="7" t="n">
        <v>1</v>
      </c>
      <c r="G33" s="7" t="n">
        <v>-2640</v>
      </c>
      <c r="H33" s="6" t="n">
        <v>654059</v>
      </c>
      <c r="I33" s="6" t="n">
        <v>-420280</v>
      </c>
      <c r="J33" s="6" t="n">
        <v>-127</v>
      </c>
      <c r="K33" s="6" t="n">
        <v>174639</v>
      </c>
    </row>
    <row r="34">
      <c r="A34" s="4" t="inlineStr">
        <is>
          <t>Ending balance (in shares) at Dec. 31, 2023</t>
        </is>
      </c>
      <c r="B34" s="4" t="inlineStr">
        <is>
          <t xml:space="preserve"> </t>
        </is>
      </c>
      <c r="C34" s="6" t="n">
        <v>-173</v>
      </c>
      <c r="D34" s="4" t="inlineStr">
        <is>
          <t xml:space="preserve"> </t>
        </is>
      </c>
      <c r="E34" s="4" t="inlineStr">
        <is>
          <t xml:space="preserve"> </t>
        </is>
      </c>
      <c r="F34" s="4" t="inlineStr">
        <is>
          <t xml:space="preserve"> </t>
        </is>
      </c>
      <c r="G34" s="6" t="n">
        <v>-173</v>
      </c>
      <c r="H34" s="4" t="inlineStr">
        <is>
          <t xml:space="preserve"> </t>
        </is>
      </c>
      <c r="I34" s="4" t="inlineStr">
        <is>
          <t xml:space="preserve"> </t>
        </is>
      </c>
      <c r="J34" s="4" t="inlineStr">
        <is>
          <t xml:space="preserve"> </t>
        </is>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t>
        </is>
      </c>
      <c r="B36" s="6" t="n">
        <v>-73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928</v>
      </c>
      <c r="J36" s="4" t="inlineStr">
        <is>
          <t xml:space="preserve"> </t>
        </is>
      </c>
      <c r="K36" s="6" t="n">
        <v>-4391</v>
      </c>
    </row>
    <row r="37">
      <c r="A37" s="4" t="inlineStr">
        <is>
          <t>Issuance of Class A common shares related to share-based compensation plans (in shares)</t>
        </is>
      </c>
      <c r="B37" s="4" t="inlineStr">
        <is>
          <t xml:space="preserve"> </t>
        </is>
      </c>
      <c r="C37" s="4" t="inlineStr">
        <is>
          <t xml:space="preserve"> </t>
        </is>
      </c>
      <c r="D37" s="4" t="inlineStr">
        <is>
          <t xml:space="preserve"> </t>
        </is>
      </c>
      <c r="E37" s="6" t="n">
        <v>69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lass A common shares related to share-based compensation plans</t>
        </is>
      </c>
      <c r="B38" s="6" t="n">
        <v>1298</v>
      </c>
      <c r="C38" s="4" t="inlineStr">
        <is>
          <t xml:space="preserve"> </t>
        </is>
      </c>
      <c r="D38" s="4" t="inlineStr">
        <is>
          <t xml:space="preserve"> </t>
        </is>
      </c>
      <c r="E38" s="4" t="inlineStr">
        <is>
          <t xml:space="preserve"> </t>
        </is>
      </c>
      <c r="F38" s="4" t="inlineStr">
        <is>
          <t xml:space="preserve"> </t>
        </is>
      </c>
      <c r="G38" s="4" t="inlineStr">
        <is>
          <t xml:space="preserve"> </t>
        </is>
      </c>
      <c r="H38" s="6" t="n">
        <v>1298</v>
      </c>
      <c r="I38" s="4" t="inlineStr">
        <is>
          <t xml:space="preserve"> </t>
        </is>
      </c>
      <c r="J38" s="4" t="inlineStr">
        <is>
          <t xml:space="preserve"> </t>
        </is>
      </c>
      <c r="K38" s="4" t="inlineStr">
        <is>
          <t xml:space="preserve"> </t>
        </is>
      </c>
    </row>
    <row r="39">
      <c r="A39" s="4" t="inlineStr">
        <is>
          <t>Share-based compensation expense</t>
        </is>
      </c>
      <c r="B39" s="6" t="n">
        <v>11807</v>
      </c>
      <c r="C39" s="4" t="inlineStr">
        <is>
          <t xml:space="preserve"> </t>
        </is>
      </c>
      <c r="D39" s="4" t="inlineStr">
        <is>
          <t xml:space="preserve"> </t>
        </is>
      </c>
      <c r="E39" s="4" t="inlineStr">
        <is>
          <t xml:space="preserve"> </t>
        </is>
      </c>
      <c r="F39" s="4" t="inlineStr">
        <is>
          <t xml:space="preserve"> </t>
        </is>
      </c>
      <c r="G39" s="4" t="inlineStr">
        <is>
          <t xml:space="preserve"> </t>
        </is>
      </c>
      <c r="H39" s="6" t="n">
        <v>11807</v>
      </c>
      <c r="I39" s="4" t="inlineStr">
        <is>
          <t xml:space="preserve"> </t>
        </is>
      </c>
      <c r="J39" s="4" t="inlineStr">
        <is>
          <t xml:space="preserve"> </t>
        </is>
      </c>
      <c r="K39" s="4" t="inlineStr">
        <is>
          <t xml:space="preserve"> </t>
        </is>
      </c>
    </row>
    <row r="40">
      <c r="A40" s="4" t="inlineStr">
        <is>
          <t>Foreign currency translation adjustment</t>
        </is>
      </c>
      <c r="B40" s="6" t="n">
        <v>-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v>
      </c>
      <c r="K40" s="6" t="n">
        <v>-31</v>
      </c>
    </row>
    <row r="41">
      <c r="A41" s="4" t="inlineStr">
        <is>
          <t>Repurchase of shares to satisfy employee tax withholding obliga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49</v>
      </c>
      <c r="H41" s="4" t="inlineStr">
        <is>
          <t xml:space="preserve"> </t>
        </is>
      </c>
      <c r="I41" s="4" t="inlineStr">
        <is>
          <t xml:space="preserve"> </t>
        </is>
      </c>
      <c r="J41" s="4" t="inlineStr">
        <is>
          <t xml:space="preserve"> </t>
        </is>
      </c>
      <c r="K41" s="4" t="inlineStr">
        <is>
          <t xml:space="preserve"> </t>
        </is>
      </c>
    </row>
    <row r="42">
      <c r="A42" s="4" t="inlineStr">
        <is>
          <t>Repurchase of shares to satisfy employee tax withholding obligations</t>
        </is>
      </c>
      <c r="B42" s="6" t="n">
        <v>-1510</v>
      </c>
      <c r="C42" s="4" t="inlineStr">
        <is>
          <t xml:space="preserve"> </t>
        </is>
      </c>
      <c r="D42" s="4" t="inlineStr">
        <is>
          <t xml:space="preserve"> </t>
        </is>
      </c>
      <c r="E42" s="4" t="inlineStr">
        <is>
          <t xml:space="preserve"> </t>
        </is>
      </c>
      <c r="F42" s="4" t="inlineStr">
        <is>
          <t xml:space="preserve"> </t>
        </is>
      </c>
      <c r="G42" s="7" t="n">
        <v>-1510</v>
      </c>
      <c r="H42" s="4" t="inlineStr">
        <is>
          <t xml:space="preserve"> </t>
        </is>
      </c>
      <c r="I42" s="4" t="inlineStr">
        <is>
          <t xml:space="preserve"> </t>
        </is>
      </c>
      <c r="J42" s="4" t="inlineStr">
        <is>
          <t xml:space="preserve"> </t>
        </is>
      </c>
      <c r="K42" s="4" t="inlineStr">
        <is>
          <t xml:space="preserve"> </t>
        </is>
      </c>
    </row>
    <row r="43">
      <c r="A43" s="4" t="inlineStr">
        <is>
          <t>Dividends paid on Series A redeemable convertible preferred stock</t>
        </is>
      </c>
      <c r="B43" s="6" t="n">
        <v>-3661</v>
      </c>
      <c r="C43" s="4" t="inlineStr">
        <is>
          <t xml:space="preserve"> </t>
        </is>
      </c>
      <c r="D43" s="4" t="inlineStr">
        <is>
          <t xml:space="preserve"> </t>
        </is>
      </c>
      <c r="E43" s="4" t="inlineStr">
        <is>
          <t xml:space="preserve"> </t>
        </is>
      </c>
      <c r="F43" s="4" t="inlineStr">
        <is>
          <t xml:space="preserve"> </t>
        </is>
      </c>
      <c r="G43" s="4" t="inlineStr">
        <is>
          <t xml:space="preserve"> </t>
        </is>
      </c>
      <c r="H43" s="6" t="n">
        <v>-3661</v>
      </c>
      <c r="I43" s="4" t="inlineStr">
        <is>
          <t xml:space="preserve"> </t>
        </is>
      </c>
      <c r="J43" s="4" t="inlineStr">
        <is>
          <t xml:space="preserve"> </t>
        </is>
      </c>
      <c r="K43" s="4" t="inlineStr">
        <is>
          <t xml:space="preserve"> </t>
        </is>
      </c>
    </row>
    <row r="44">
      <c r="A44" s="4" t="inlineStr">
        <is>
          <t>Forfeitures of Time-Vesting Units (in shares)</t>
        </is>
      </c>
      <c r="B44" s="4" t="inlineStr">
        <is>
          <t xml:space="preserve"> </t>
        </is>
      </c>
      <c r="C44" s="4" t="inlineStr">
        <is>
          <t xml:space="preserve"> </t>
        </is>
      </c>
      <c r="D44" s="4" t="inlineStr">
        <is>
          <t xml:space="preserve"> </t>
        </is>
      </c>
      <c r="E44" s="4" t="inlineStr">
        <is>
          <t xml:space="preserve"> </t>
        </is>
      </c>
      <c r="F44" s="6" t="n">
        <v>-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of LLC Interests and other (in shares)</t>
        </is>
      </c>
      <c r="B45" s="4" t="inlineStr">
        <is>
          <t xml:space="preserve"> </t>
        </is>
      </c>
      <c r="C45" s="4" t="inlineStr">
        <is>
          <t xml:space="preserve"> </t>
        </is>
      </c>
      <c r="D45" s="4" t="inlineStr">
        <is>
          <t xml:space="preserve"> </t>
        </is>
      </c>
      <c r="E45" s="6" t="n">
        <v>100</v>
      </c>
      <c r="F45" s="6" t="n">
        <v>-1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of LLC Interests and other</t>
        </is>
      </c>
      <c r="B46" s="6" t="n">
        <v>-775</v>
      </c>
      <c r="C46" s="4" t="inlineStr">
        <is>
          <t xml:space="preserve"> </t>
        </is>
      </c>
      <c r="D46" s="4" t="inlineStr">
        <is>
          <t xml:space="preserve"> </t>
        </is>
      </c>
      <c r="E46" s="4" t="inlineStr">
        <is>
          <t xml:space="preserve"> </t>
        </is>
      </c>
      <c r="F46" s="4" t="inlineStr">
        <is>
          <t xml:space="preserve"> </t>
        </is>
      </c>
      <c r="G46" s="4" t="inlineStr">
        <is>
          <t xml:space="preserve"> </t>
        </is>
      </c>
      <c r="H46" s="6" t="n">
        <v>5843</v>
      </c>
      <c r="I46" s="4" t="inlineStr">
        <is>
          <t xml:space="preserve"> </t>
        </is>
      </c>
      <c r="J46" s="4" t="inlineStr">
        <is>
          <t xml:space="preserve"> </t>
        </is>
      </c>
      <c r="K46" s="6" t="n">
        <v>-6618</v>
      </c>
    </row>
    <row r="47">
      <c r="A47" s="4" t="inlineStr">
        <is>
          <t>Ending balance (in shares) at Dec. 31, 2024</t>
        </is>
      </c>
      <c r="B47" s="4" t="inlineStr">
        <is>
          <t xml:space="preserve"> </t>
        </is>
      </c>
      <c r="C47" s="6" t="n">
        <v>10292</v>
      </c>
      <c r="D47" s="6" t="n">
        <v>12711</v>
      </c>
      <c r="E47" s="6" t="n">
        <v>10614</v>
      </c>
      <c r="F47" s="6" t="n">
        <v>1271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Dec. 31, 2024</t>
        </is>
      </c>
      <c r="B48" s="7" t="n">
        <v>405438</v>
      </c>
      <c r="C48" s="4" t="inlineStr">
        <is>
          <t xml:space="preserve"> </t>
        </is>
      </c>
      <c r="D48" s="4" t="inlineStr">
        <is>
          <t xml:space="preserve"> </t>
        </is>
      </c>
      <c r="E48" s="7" t="n">
        <v>1</v>
      </c>
      <c r="F48" s="7" t="n">
        <v>1</v>
      </c>
      <c r="G48" s="7" t="n">
        <v>-4150</v>
      </c>
      <c r="H48" s="7" t="n">
        <v>669346</v>
      </c>
      <c r="I48" s="7" t="n">
        <v>-423208</v>
      </c>
      <c r="J48" s="7" t="n">
        <v>-151</v>
      </c>
      <c r="K48" s="7" t="n">
        <v>163599</v>
      </c>
    </row>
    <row r="49">
      <c r="A49" s="4" t="inlineStr">
        <is>
          <t>Ending balance (in shares) at Dec. 31, 2024</t>
        </is>
      </c>
      <c r="B49" s="4" t="inlineStr">
        <is>
          <t xml:space="preserve"> </t>
        </is>
      </c>
      <c r="C49" s="6" t="n">
        <v>-322</v>
      </c>
      <c r="D49" s="4" t="inlineStr">
        <is>
          <t xml:space="preserve"> </t>
        </is>
      </c>
      <c r="E49" s="4" t="inlineStr">
        <is>
          <t xml:space="preserve"> </t>
        </is>
      </c>
      <c r="F49" s="4" t="inlineStr">
        <is>
          <t xml:space="preserve"> </t>
        </is>
      </c>
      <c r="G49" s="6" t="n">
        <v>-322</v>
      </c>
      <c r="H49" s="4" t="inlineStr">
        <is>
          <t xml:space="preserve"> </t>
        </is>
      </c>
      <c r="I49" s="4" t="inlineStr">
        <is>
          <t xml:space="preserve"> </t>
        </is>
      </c>
      <c r="J49" s="4" t="inlineStr">
        <is>
          <t xml:space="preserve"> </t>
        </is>
      </c>
      <c r="K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Customers (Details) - Revenue - Customer concentration risk</t>
        </is>
      </c>
      <c r="B1" s="2" t="inlineStr">
        <is>
          <t>12 Months Ended</t>
        </is>
      </c>
    </row>
    <row r="2">
      <c r="B2" s="2" t="inlineStr">
        <is>
          <t>Dec. 31, 2024</t>
        </is>
      </c>
      <c r="C2" s="2" t="inlineStr">
        <is>
          <t>Dec. 31, 2023</t>
        </is>
      </c>
      <c r="D2" s="2" t="inlineStr">
        <is>
          <t>Dec. 31, 2022</t>
        </is>
      </c>
    </row>
    <row r="3">
      <c r="A3" s="4" t="inlineStr">
        <is>
          <t>Unite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 percent</t>
        </is>
      </c>
      <c r="B5" s="13" t="n">
        <v>0.283</v>
      </c>
      <c r="C5" s="12" t="n">
        <v>0.2</v>
      </c>
      <c r="D5" s="13" t="n">
        <v>0.184</v>
      </c>
    </row>
    <row r="6">
      <c r="A6" s="4" t="inlineStr">
        <is>
          <t>Human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percent</t>
        </is>
      </c>
      <c r="B8" s="13" t="n">
        <v>0.251</v>
      </c>
      <c r="C8" s="12" t="n">
        <v>0.28</v>
      </c>
      <c r="D8" s="13" t="n">
        <v>0.256</v>
      </c>
    </row>
    <row r="9">
      <c r="A9" s="4" t="inlineStr">
        <is>
          <t>Elevanc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 percent</t>
        </is>
      </c>
      <c r="B11" s="13" t="n">
        <v>0.175</v>
      </c>
      <c r="C11" s="13" t="n">
        <v>0.194</v>
      </c>
      <c r="D11" s="13" t="n">
        <v>0.226</v>
      </c>
    </row>
    <row r="12">
      <c r="A12" s="4" t="inlineStr">
        <is>
          <t>Aetn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venue percent</t>
        </is>
      </c>
      <c r="B14" s="13" t="n">
        <v>0.107</v>
      </c>
      <c r="C14" s="13" t="n">
        <v>0.168</v>
      </c>
      <c r="D14" s="13" t="n">
        <v>0.091</v>
      </c>
    </row>
    <row r="15">
      <c r="A15" s="4" t="inlineStr">
        <is>
          <t>Centen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 percent</t>
        </is>
      </c>
      <c r="B17" s="13" t="n">
        <v>0.105</v>
      </c>
      <c r="C17" s="13" t="n">
        <v>0.081</v>
      </c>
      <c r="D17" s="13" t="n">
        <v>0.1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cost</t>
        </is>
      </c>
      <c r="B4" s="7" t="n">
        <v>0</v>
      </c>
      <c r="C4" s="7" t="n">
        <v>0</v>
      </c>
      <c r="D4" s="7" t="n">
        <v>102</v>
      </c>
    </row>
    <row r="5">
      <c r="A5" s="4" t="inlineStr">
        <is>
          <t>Operating lease cost</t>
        </is>
      </c>
      <c r="B5" s="6" t="n">
        <v>8113</v>
      </c>
      <c r="C5" s="6" t="n">
        <v>7952</v>
      </c>
      <c r="D5" s="6" t="n">
        <v>8286</v>
      </c>
    </row>
    <row r="6">
      <c r="A6" s="4" t="inlineStr">
        <is>
          <t>Short-term lease cost</t>
        </is>
      </c>
      <c r="B6" s="6" t="n">
        <v>63</v>
      </c>
      <c r="C6" s="6" t="n">
        <v>57</v>
      </c>
      <c r="D6" s="6" t="n">
        <v>420</v>
      </c>
    </row>
    <row r="7">
      <c r="A7" s="4" t="inlineStr">
        <is>
          <t>Variable lease cost</t>
        </is>
      </c>
      <c r="B7" s="6" t="n">
        <v>697</v>
      </c>
      <c r="C7" s="6" t="n">
        <v>852</v>
      </c>
      <c r="D7" s="6" t="n">
        <v>689</v>
      </c>
    </row>
    <row r="8">
      <c r="A8" s="4" t="inlineStr">
        <is>
          <t>Sublease income</t>
        </is>
      </c>
      <c r="B8" s="6" t="n">
        <v>-2591</v>
      </c>
      <c r="C8" s="6" t="n">
        <v>-1577</v>
      </c>
      <c r="D8" s="6" t="n">
        <v>-1243</v>
      </c>
    </row>
    <row r="9">
      <c r="A9" s="4" t="inlineStr">
        <is>
          <t>Total net lease expense</t>
        </is>
      </c>
      <c r="B9" s="7" t="n">
        <v>6282</v>
      </c>
      <c r="C9" s="7" t="n">
        <v>7284</v>
      </c>
      <c r="D9" s="7" t="n">
        <v>82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Future Payments for Finance and Operating Leases (Details) $ in Thousands</t>
        </is>
      </c>
      <c r="B1" s="2" t="inlineStr">
        <is>
          <t>Dec. 31, 2024 USD ($)</t>
        </is>
      </c>
    </row>
    <row r="2">
      <c r="A2" s="3" t="inlineStr">
        <is>
          <t>Operating Leases</t>
        </is>
      </c>
      <c r="B2" s="4" t="inlineStr">
        <is>
          <t xml:space="preserve"> </t>
        </is>
      </c>
    </row>
    <row r="3">
      <c r="A3" s="4" t="inlineStr">
        <is>
          <t>2025</t>
        </is>
      </c>
      <c r="B3" s="7" t="n">
        <v>9339</v>
      </c>
    </row>
    <row r="4">
      <c r="A4" s="4" t="inlineStr">
        <is>
          <t>2026</t>
        </is>
      </c>
      <c r="B4" s="6" t="n">
        <v>8144</v>
      </c>
    </row>
    <row r="5">
      <c r="A5" s="4" t="inlineStr">
        <is>
          <t>2027</t>
        </is>
      </c>
      <c r="B5" s="6" t="n">
        <v>8242</v>
      </c>
    </row>
    <row r="6">
      <c r="A6" s="4" t="inlineStr">
        <is>
          <t>2028</t>
        </is>
      </c>
      <c r="B6" s="6" t="n">
        <v>7278</v>
      </c>
    </row>
    <row r="7">
      <c r="A7" s="4" t="inlineStr">
        <is>
          <t>2029</t>
        </is>
      </c>
      <c r="B7" s="6" t="n">
        <v>6186</v>
      </c>
    </row>
    <row r="8">
      <c r="A8" s="4" t="inlineStr">
        <is>
          <t>Thereafter</t>
        </is>
      </c>
      <c r="B8" s="6" t="n">
        <v>14480</v>
      </c>
    </row>
    <row r="9">
      <c r="A9" s="4" t="inlineStr">
        <is>
          <t>Total lease payments</t>
        </is>
      </c>
      <c r="B9" s="6" t="n">
        <v>53669</v>
      </c>
    </row>
    <row r="10">
      <c r="A10" s="4" t="inlineStr">
        <is>
          <t>Less: Imputed interest</t>
        </is>
      </c>
      <c r="B10" s="6" t="n">
        <v>-13064</v>
      </c>
    </row>
    <row r="11">
      <c r="A11" s="4" t="inlineStr">
        <is>
          <t>Present value of lease liabilities</t>
        </is>
      </c>
      <c r="B11" s="7" t="n">
        <v>406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9826</v>
      </c>
      <c r="C4" s="7" t="n">
        <v>12383</v>
      </c>
      <c r="D4" s="7" t="n">
        <v>10380</v>
      </c>
    </row>
    <row r="5">
      <c r="A5" s="3" t="inlineStr">
        <is>
          <t>Non-cash activity:</t>
        </is>
      </c>
      <c r="B5" s="4" t="inlineStr">
        <is>
          <t xml:space="preserve"> </t>
        </is>
      </c>
      <c r="C5" s="4" t="inlineStr">
        <is>
          <t xml:space="preserve"> </t>
        </is>
      </c>
      <c r="D5" s="4" t="inlineStr">
        <is>
          <t xml:space="preserve"> </t>
        </is>
      </c>
    </row>
    <row r="6">
      <c r="A6" s="4" t="inlineStr">
        <is>
          <t>Operating lease assets obtained in exchange for new lease obligations</t>
        </is>
      </c>
      <c r="B6" s="6" t="n">
        <v>1361</v>
      </c>
      <c r="C6" s="6" t="n">
        <v>6735</v>
      </c>
      <c r="D6" s="6" t="n">
        <v>26405</v>
      </c>
    </row>
    <row r="7">
      <c r="A7" s="4" t="inlineStr">
        <is>
          <t>Reduction in operating lease right-of-use asset due to reassessment of lease terms</t>
        </is>
      </c>
      <c r="B7" s="6" t="n">
        <v>0</v>
      </c>
      <c r="C7" s="6" t="n">
        <v>0</v>
      </c>
      <c r="D7" s="6" t="n">
        <v>4155</v>
      </c>
    </row>
    <row r="8">
      <c r="A8" s="4" t="inlineStr">
        <is>
          <t>Reduction in operating lease liability due to reassessment of lease terms</t>
        </is>
      </c>
      <c r="B8" s="7" t="n">
        <v>0</v>
      </c>
      <c r="C8" s="7" t="n">
        <v>0</v>
      </c>
      <c r="D8" s="7" t="n">
        <v>41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5" customWidth="1" min="2" max="2"/>
    <col width="23" customWidth="1" min="3" max="3"/>
    <col width="17" customWidth="1" min="4" max="4"/>
  </cols>
  <sheetData>
    <row r="1">
      <c r="A1" s="1" t="inlineStr">
        <is>
          <t>Leases - Weighted Average Remaining Lease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in years)</t>
        </is>
      </c>
      <c r="B3" s="4" t="inlineStr">
        <is>
          <t>6 years 4 months 24 days</t>
        </is>
      </c>
      <c r="C3" s="4" t="inlineStr">
        <is>
          <t>7 years 1 month 6 days</t>
        </is>
      </c>
      <c r="D3" s="4" t="inlineStr">
        <is>
          <t>7 years 6 months</t>
        </is>
      </c>
    </row>
    <row r="4">
      <c r="A4" s="4" t="inlineStr">
        <is>
          <t>Weighted average discount rate</t>
        </is>
      </c>
      <c r="B4" s="13" t="n">
        <v>0.092</v>
      </c>
      <c r="C4" s="12" t="n">
        <v>0.09</v>
      </c>
      <c r="D4" s="13" t="n">
        <v>0.0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2" customWidth="1" min="2" max="2"/>
    <col width="20" customWidth="1" min="3" max="3"/>
  </cols>
  <sheetData>
    <row r="1">
      <c r="A1" s="1" t="inlineStr">
        <is>
          <t>Commitments and Contingencies (Details) $ in Millions</t>
        </is>
      </c>
      <c r="C1" s="2" t="inlineStr">
        <is>
          <t>1 Months Ended</t>
        </is>
      </c>
    </row>
    <row r="2">
      <c r="B2" s="2" t="inlineStr">
        <is>
          <t>Mar. 13, 2024 USD ($)</t>
        </is>
      </c>
      <c r="C2" s="2" t="inlineStr">
        <is>
          <t>Sep. 30, 2020 claim</t>
        </is>
      </c>
    </row>
    <row r="3">
      <c r="A3" s="3" t="inlineStr">
        <is>
          <t>Loss Contingencies [Line Items]</t>
        </is>
      </c>
      <c r="B3" s="4" t="inlineStr">
        <is>
          <t xml:space="preserve"> </t>
        </is>
      </c>
      <c r="C3" s="4" t="inlineStr">
        <is>
          <t xml:space="preserve"> </t>
        </is>
      </c>
    </row>
    <row r="4">
      <c r="A4" s="4" t="inlineStr">
        <is>
          <t>Payments for Securities Class Action settlement | $</t>
        </is>
      </c>
      <c r="B4" s="5" t="n">
        <v>10.5</v>
      </c>
      <c r="C4" s="4" t="inlineStr">
        <is>
          <t xml:space="preserve"> </t>
        </is>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ecurities class action complaints filed | claim</t>
        </is>
      </c>
      <c r="B7" s="4" t="inlineStr">
        <is>
          <t xml:space="preserve"> </t>
        </is>
      </c>
      <c r="C7" s="6" t="n">
        <v>3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3 Months Ended</t>
        </is>
      </c>
      <c r="C1" s="2" t="inlineStr">
        <is>
          <t>12 Months Ended</t>
        </is>
      </c>
    </row>
    <row r="2">
      <c r="B2" s="2" t="inlineStr">
        <is>
          <t>Dec. 31, 2023</t>
        </is>
      </c>
      <c r="C2" s="2" t="inlineStr">
        <is>
          <t>Dec. 31, 2024</t>
        </is>
      </c>
      <c r="D2" s="2" t="inlineStr">
        <is>
          <t>Dec. 31, 2023</t>
        </is>
      </c>
      <c r="E2" s="2" t="inlineStr">
        <is>
          <t>Dec. 31, 2022</t>
        </is>
      </c>
      <c r="F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t>
        </is>
      </c>
      <c r="B4" s="4" t="inlineStr">
        <is>
          <t xml:space="preserve"> </t>
        </is>
      </c>
      <c r="C4" s="7" t="n">
        <v>5500000</v>
      </c>
      <c r="D4" s="7" t="n">
        <v>6000000</v>
      </c>
      <c r="E4" s="7" t="n">
        <v>3900000</v>
      </c>
      <c r="F4" s="4" t="inlineStr">
        <is>
          <t xml:space="preserve"> </t>
        </is>
      </c>
    </row>
    <row r="5">
      <c r="A5" s="4" t="inlineStr">
        <is>
          <t>Current and former employ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time tax distributions</t>
        </is>
      </c>
      <c r="B7" s="4" t="inlineStr">
        <is>
          <t xml:space="preserve"> </t>
        </is>
      </c>
      <c r="C7" s="6" t="n">
        <v>100000</v>
      </c>
      <c r="D7" s="4" t="inlineStr">
        <is>
          <t xml:space="preserve"> </t>
        </is>
      </c>
      <c r="E7" s="4" t="inlineStr">
        <is>
          <t xml:space="preserve"> </t>
        </is>
      </c>
      <c r="F7" s="4" t="inlineStr">
        <is>
          <t xml:space="preserve"> </t>
        </is>
      </c>
    </row>
    <row r="8">
      <c r="A8" s="4" t="inlineStr">
        <is>
          <t>Non-Exclusive Aircraft Dry Le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required to pay per flight hour for use of aircraft</t>
        </is>
      </c>
      <c r="B10" s="4" t="inlineStr">
        <is>
          <t xml:space="preserve"> </t>
        </is>
      </c>
      <c r="C10" s="4" t="inlineStr">
        <is>
          <t xml:space="preserve"> </t>
        </is>
      </c>
      <c r="D10" s="4" t="inlineStr">
        <is>
          <t xml:space="preserve"> </t>
        </is>
      </c>
      <c r="E10" s="4" t="inlineStr">
        <is>
          <t xml:space="preserve"> </t>
        </is>
      </c>
      <c r="F10" s="8" t="n">
        <v>6036.94</v>
      </c>
    </row>
    <row r="11">
      <c r="A11" s="4" t="inlineStr">
        <is>
          <t>Related party amounts</t>
        </is>
      </c>
      <c r="B11" s="4" t="inlineStr">
        <is>
          <t xml:space="preserve"> </t>
        </is>
      </c>
      <c r="C11" s="7" t="n">
        <v>0</v>
      </c>
      <c r="D11" s="7" t="n">
        <v>0</v>
      </c>
      <c r="E11" s="7" t="n">
        <v>600000</v>
      </c>
      <c r="F11" s="4" t="inlineStr">
        <is>
          <t xml:space="preserve"> </t>
        </is>
      </c>
    </row>
    <row r="12">
      <c r="A12" s="4" t="inlineStr">
        <is>
          <t>Tax Receivabl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amounts</t>
        </is>
      </c>
      <c r="B14" s="7" t="n">
        <v>2000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23" customWidth="1" min="2" max="2"/>
    <col width="22" customWidth="1" min="3" max="3"/>
    <col width="22" customWidth="1" min="4" max="4"/>
    <col width="22" customWidth="1" min="5" max="5"/>
  </cols>
  <sheetData>
    <row r="1">
      <c r="A1" s="1" t="inlineStr">
        <is>
          <t>Restructuring Costs - Narrative (Details)</t>
        </is>
      </c>
      <c r="C1" s="2" t="inlineStr">
        <is>
          <t>12 Months Ended</t>
        </is>
      </c>
    </row>
    <row r="2">
      <c r="B2" s="2" t="inlineStr">
        <is>
          <t>Aug. 09, 2022 position</t>
        </is>
      </c>
      <c r="C2" s="2" t="inlineStr">
        <is>
          <t>Dec. 31, 2024 USD ($)</t>
        </is>
      </c>
      <c r="D2" s="2" t="inlineStr">
        <is>
          <t>Dec. 31, 2023 USD ($)</t>
        </is>
      </c>
      <c r="E2" s="2" t="inlineStr">
        <is>
          <t>Dec. 31,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eliminated | position</t>
        </is>
      </c>
      <c r="B4" s="6" t="n">
        <v>828</v>
      </c>
      <c r="C4" s="4" t="inlineStr">
        <is>
          <t xml:space="preserve"> </t>
        </is>
      </c>
      <c r="D4" s="4" t="inlineStr">
        <is>
          <t xml:space="preserve"> </t>
        </is>
      </c>
      <c r="E4" s="4" t="inlineStr">
        <is>
          <t xml:space="preserve"> </t>
        </is>
      </c>
    </row>
    <row r="5">
      <c r="A5" s="4" t="inlineStr">
        <is>
          <t>Percentage of workforce eliminated</t>
        </is>
      </c>
      <c r="B5" s="13" t="n">
        <v>0.237</v>
      </c>
      <c r="C5" s="4" t="inlineStr">
        <is>
          <t xml:space="preserve"> </t>
        </is>
      </c>
      <c r="D5" s="4" t="inlineStr">
        <is>
          <t xml:space="preserve"> </t>
        </is>
      </c>
      <c r="E5" s="4" t="inlineStr">
        <is>
          <t xml:space="preserve"> </t>
        </is>
      </c>
    </row>
    <row r="6">
      <c r="A6" s="4" t="inlineStr">
        <is>
          <t>Restructuring and other related charges | $</t>
        </is>
      </c>
      <c r="B6" s="4" t="inlineStr">
        <is>
          <t xml:space="preserve"> </t>
        </is>
      </c>
      <c r="C6" s="7" t="n">
        <v>0</v>
      </c>
      <c r="D6" s="7" t="n">
        <v>0</v>
      </c>
      <c r="E6" s="7" t="n">
        <v>12184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Components of Restructuring Charges (Details) - USD ($)</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termination benefits</t>
        </is>
      </c>
      <c r="B4" s="4" t="inlineStr">
        <is>
          <t xml:space="preserve"> </t>
        </is>
      </c>
      <c r="C4" s="4" t="inlineStr">
        <is>
          <t xml:space="preserve"> </t>
        </is>
      </c>
      <c r="D4" s="7" t="n">
        <v>11076000</v>
      </c>
    </row>
    <row r="5">
      <c r="A5" s="4" t="inlineStr">
        <is>
          <t>Other associated costs</t>
        </is>
      </c>
      <c r="B5" s="4" t="inlineStr">
        <is>
          <t xml:space="preserve"> </t>
        </is>
      </c>
      <c r="C5" s="4" t="inlineStr">
        <is>
          <t xml:space="preserve"> </t>
        </is>
      </c>
      <c r="D5" s="6" t="n">
        <v>1108000</v>
      </c>
    </row>
    <row r="6">
      <c r="A6" s="4" t="inlineStr">
        <is>
          <t>Total restructuring and other related charges</t>
        </is>
      </c>
      <c r="B6" s="7" t="n">
        <v>0</v>
      </c>
      <c r="C6" s="7" t="n">
        <v>0</v>
      </c>
      <c r="D6" s="7" t="n">
        <v>1218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Restructuring Costs - Schedule of Changes in Restructuring and Related Charg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645</v>
      </c>
      <c r="C4" s="7" t="n">
        <v>2083</v>
      </c>
    </row>
    <row r="5">
      <c r="A5" s="4" t="inlineStr">
        <is>
          <t>Charges incurred</t>
        </is>
      </c>
      <c r="B5" s="6" t="n">
        <v>0</v>
      </c>
      <c r="C5" s="6" t="n">
        <v>0</v>
      </c>
    </row>
    <row r="6">
      <c r="A6" s="4" t="inlineStr">
        <is>
          <t>Cash paid</t>
        </is>
      </c>
      <c r="B6" s="6" t="n">
        <v>-632</v>
      </c>
      <c r="C6" s="6" t="n">
        <v>-1438</v>
      </c>
    </row>
    <row r="7">
      <c r="A7" s="4" t="inlineStr">
        <is>
          <t>Ending balance</t>
        </is>
      </c>
      <c r="B7" s="7" t="n">
        <v>13</v>
      </c>
      <c r="C7" s="7" t="n">
        <v>645</v>
      </c>
    </row>
    <row r="8">
      <c r="A8" s="4" t="inlineStr">
        <is>
          <t>Impairment Intangible Asset Statement Of Income Or Comprehensive Income Extensible Enumeration Not Disclosed Flag</t>
        </is>
      </c>
      <c r="B8" s="4" t="inlineStr">
        <is>
          <t>CONSOLIDATED STATEMENTS OF OPERATIONS</t>
        </is>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7319</v>
      </c>
      <c r="C4" s="7" t="n">
        <v>-151270</v>
      </c>
      <c r="D4" s="7" t="n">
        <v>-37638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t>
        </is>
      </c>
      <c r="B6" s="6" t="n">
        <v>11281</v>
      </c>
      <c r="C6" s="6" t="n">
        <v>19549</v>
      </c>
      <c r="D6" s="6" t="n">
        <v>27142</v>
      </c>
    </row>
    <row r="7">
      <c r="A7" s="4" t="inlineStr">
        <is>
          <t>Depreciation and amortization</t>
        </is>
      </c>
      <c r="B7" s="6" t="n">
        <v>11833</v>
      </c>
      <c r="C7" s="6" t="n">
        <v>11691</v>
      </c>
      <c r="D7" s="6" t="n">
        <v>12945</v>
      </c>
    </row>
    <row r="8">
      <c r="A8" s="4" t="inlineStr">
        <is>
          <t>Amortization of intangible assets</t>
        </is>
      </c>
      <c r="B8" s="6" t="n">
        <v>94057</v>
      </c>
      <c r="C8" s="6" t="n">
        <v>94057</v>
      </c>
      <c r="D8" s="6" t="n">
        <v>94057</v>
      </c>
    </row>
    <row r="9">
      <c r="A9" s="4" t="inlineStr">
        <is>
          <t>Amortization of debt discount and issuance costs</t>
        </is>
      </c>
      <c r="B9" s="6" t="n">
        <v>8950</v>
      </c>
      <c r="C9" s="6" t="n">
        <v>3196</v>
      </c>
      <c r="D9" s="6" t="n">
        <v>2896</v>
      </c>
    </row>
    <row r="10">
      <c r="A10" s="4" t="inlineStr">
        <is>
          <t>Gain on bargain purchase</t>
        </is>
      </c>
      <c r="B10" s="6" t="n">
        <v>-84492</v>
      </c>
      <c r="C10" s="6" t="n">
        <v>0</v>
      </c>
      <c r="D10" s="6" t="n">
        <v>0</v>
      </c>
    </row>
    <row r="11">
      <c r="A11" s="4" t="inlineStr">
        <is>
          <t>Loss on extinguishment of debt</t>
        </is>
      </c>
      <c r="B11" s="6" t="n">
        <v>10463</v>
      </c>
      <c r="C11" s="6" t="n">
        <v>0</v>
      </c>
      <c r="D11" s="6" t="n">
        <v>0</v>
      </c>
    </row>
    <row r="12">
      <c r="A12" s="4" t="inlineStr">
        <is>
          <t>Deferred tax liability</t>
        </is>
      </c>
      <c r="B12" s="6" t="n">
        <v>4480</v>
      </c>
      <c r="C12" s="6" t="n">
        <v>0</v>
      </c>
      <c r="D12" s="6" t="n">
        <v>0</v>
      </c>
    </row>
    <row r="13">
      <c r="A13" s="4" t="inlineStr">
        <is>
          <t>Non-cash lease expense</t>
        </is>
      </c>
      <c r="B13" s="6" t="n">
        <v>4039</v>
      </c>
      <c r="C13" s="6" t="n">
        <v>4016</v>
      </c>
      <c r="D13" s="6" t="n">
        <v>4017</v>
      </c>
    </row>
    <row r="14">
      <c r="A14" s="4" t="inlineStr">
        <is>
          <t>Other non-cash items, net</t>
        </is>
      </c>
      <c r="B14" s="6" t="n">
        <v>3</v>
      </c>
      <c r="C14" s="6" t="n">
        <v>-902</v>
      </c>
      <c r="D14" s="6" t="n">
        <v>-250</v>
      </c>
    </row>
    <row r="15">
      <c r="A15" s="4" t="inlineStr">
        <is>
          <t>Operating lease impairment charges</t>
        </is>
      </c>
      <c r="B15" s="6" t="n">
        <v>0</v>
      </c>
      <c r="C15" s="6" t="n">
        <v>2687</v>
      </c>
      <c r="D15" s="6" t="n">
        <v>25345</v>
      </c>
    </row>
    <row r="16">
      <c r="A16" s="4" t="inlineStr">
        <is>
          <t>Intangible asset impairment charges</t>
        </is>
      </c>
      <c r="B16" s="6" t="n">
        <v>0</v>
      </c>
      <c r="C16" s="6" t="n">
        <v>10000</v>
      </c>
      <c r="D16" s="6" t="n">
        <v>0</v>
      </c>
    </row>
    <row r="17">
      <c r="A17" s="4" t="inlineStr">
        <is>
          <t>Non-cash restructuring charges</t>
        </is>
      </c>
      <c r="B17" s="6" t="n">
        <v>0</v>
      </c>
      <c r="C17" s="6" t="n">
        <v>0</v>
      </c>
      <c r="D17" s="6" t="n">
        <v>976</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2168</v>
      </c>
      <c r="C19" s="6" t="n">
        <v>5386</v>
      </c>
      <c r="D19" s="6" t="n">
        <v>12574</v>
      </c>
    </row>
    <row r="20">
      <c r="A20" s="4" t="inlineStr">
        <is>
          <t>Commissions receivable</t>
        </is>
      </c>
      <c r="B20" s="6" t="n">
        <v>-51364</v>
      </c>
      <c r="C20" s="6" t="n">
        <v>119706</v>
      </c>
      <c r="D20" s="6" t="n">
        <v>231274</v>
      </c>
    </row>
    <row r="21">
      <c r="A21" s="4" t="inlineStr">
        <is>
          <t>Prepaid expenses and other assets</t>
        </is>
      </c>
      <c r="B21" s="6" t="n">
        <v>14952</v>
      </c>
      <c r="C21" s="6" t="n">
        <v>7512</v>
      </c>
      <c r="D21" s="6" t="n">
        <v>2140</v>
      </c>
    </row>
    <row r="22">
      <c r="A22" s="4" t="inlineStr">
        <is>
          <t>Accounts payable</t>
        </is>
      </c>
      <c r="B22" s="6" t="n">
        <v>-5060</v>
      </c>
      <c r="C22" s="6" t="n">
        <v>2556</v>
      </c>
      <c r="D22" s="6" t="n">
        <v>-24795</v>
      </c>
    </row>
    <row r="23">
      <c r="A23" s="4" t="inlineStr">
        <is>
          <t>Accrued liabilities</t>
        </is>
      </c>
      <c r="B23" s="6" t="n">
        <v>27644</v>
      </c>
      <c r="C23" s="6" t="n">
        <v>32920</v>
      </c>
      <c r="D23" s="6" t="n">
        <v>546</v>
      </c>
    </row>
    <row r="24">
      <c r="A24" s="4" t="inlineStr">
        <is>
          <t>Deferred revenue</t>
        </is>
      </c>
      <c r="B24" s="6" t="n">
        <v>1317</v>
      </c>
      <c r="C24" s="6" t="n">
        <v>1809</v>
      </c>
      <c r="D24" s="6" t="n">
        <v>50058</v>
      </c>
    </row>
    <row r="25">
      <c r="A25" s="4" t="inlineStr">
        <is>
          <t>Commissions payable</t>
        </is>
      </c>
      <c r="B25" s="6" t="n">
        <v>-45560</v>
      </c>
      <c r="C25" s="6" t="n">
        <v>-47954</v>
      </c>
      <c r="D25" s="6" t="n">
        <v>-2523</v>
      </c>
    </row>
    <row r="26">
      <c r="A26" s="4" t="inlineStr">
        <is>
          <t>Operating lease liabilities</t>
        </is>
      </c>
      <c r="B26" s="6" t="n">
        <v>-6100</v>
      </c>
      <c r="C26" s="6" t="n">
        <v>-8731</v>
      </c>
      <c r="D26" s="6" t="n">
        <v>-6597</v>
      </c>
    </row>
    <row r="27">
      <c r="A27" s="4" t="inlineStr">
        <is>
          <t>Other liabilities</t>
        </is>
      </c>
      <c r="B27" s="6" t="n">
        <v>-8563</v>
      </c>
      <c r="C27" s="6" t="n">
        <v>2913</v>
      </c>
      <c r="D27" s="6" t="n">
        <v>7483</v>
      </c>
    </row>
    <row r="28">
      <c r="A28" s="4" t="inlineStr">
        <is>
          <t>Net cash provided by (used in) operating activities</t>
        </is>
      </c>
      <c r="B28" s="6" t="n">
        <v>-21607</v>
      </c>
      <c r="C28" s="6" t="n">
        <v>109141</v>
      </c>
      <c r="D28" s="6" t="n">
        <v>60904</v>
      </c>
    </row>
    <row r="29">
      <c r="A29" s="3" t="inlineStr">
        <is>
          <t>Investing Activities</t>
        </is>
      </c>
      <c r="B29" s="4" t="inlineStr">
        <is>
          <t xml:space="preserve"> </t>
        </is>
      </c>
      <c r="C29" s="4" t="inlineStr">
        <is>
          <t xml:space="preserve"> </t>
        </is>
      </c>
      <c r="D29" s="4" t="inlineStr">
        <is>
          <t xml:space="preserve"> </t>
        </is>
      </c>
    </row>
    <row r="30">
      <c r="A30" s="4" t="inlineStr">
        <is>
          <t>Acquisition of business, net</t>
        </is>
      </c>
      <c r="B30" s="6" t="n">
        <v>17536</v>
      </c>
      <c r="C30" s="6" t="n">
        <v>0</v>
      </c>
      <c r="D30" s="6" t="n">
        <v>0</v>
      </c>
    </row>
    <row r="31">
      <c r="A31" s="4" t="inlineStr">
        <is>
          <t>Purchases of property, equipment and capitalized software</t>
        </is>
      </c>
      <c r="B31" s="6" t="n">
        <v>-13729</v>
      </c>
      <c r="C31" s="6" t="n">
        <v>-13732</v>
      </c>
      <c r="D31" s="6" t="n">
        <v>-13512</v>
      </c>
    </row>
    <row r="32">
      <c r="A32" s="4" t="inlineStr">
        <is>
          <t>Net cash (used in) provided by investing activities</t>
        </is>
      </c>
      <c r="B32" s="6" t="n">
        <v>3807</v>
      </c>
      <c r="C32" s="6" t="n">
        <v>-13732</v>
      </c>
      <c r="D32" s="6" t="n">
        <v>-13512</v>
      </c>
    </row>
    <row r="33">
      <c r="A33" s="3" t="inlineStr">
        <is>
          <t>Financing Activities</t>
        </is>
      </c>
      <c r="B33" s="4" t="inlineStr">
        <is>
          <t xml:space="preserve"> </t>
        </is>
      </c>
      <c r="C33" s="4" t="inlineStr">
        <is>
          <t xml:space="preserve"> </t>
        </is>
      </c>
      <c r="D33" s="4" t="inlineStr">
        <is>
          <t xml:space="preserve"> </t>
        </is>
      </c>
    </row>
    <row r="34">
      <c r="A34" s="4" t="inlineStr">
        <is>
          <t>Proceeds from borrowings</t>
        </is>
      </c>
      <c r="B34" s="6" t="n">
        <v>558251</v>
      </c>
      <c r="C34" s="6" t="n">
        <v>0</v>
      </c>
      <c r="D34" s="6" t="n">
        <v>0</v>
      </c>
    </row>
    <row r="35">
      <c r="A35" s="4" t="inlineStr">
        <is>
          <t>Repayment of borrowings</t>
        </is>
      </c>
      <c r="B35" s="6" t="n">
        <v>-556047</v>
      </c>
      <c r="C35" s="6" t="n">
        <v>-15336</v>
      </c>
      <c r="D35" s="6" t="n">
        <v>-160270</v>
      </c>
    </row>
    <row r="36">
      <c r="A36" s="4" t="inlineStr">
        <is>
          <t>Payment of debt discount and issuance costs</t>
        </is>
      </c>
      <c r="B36" s="6" t="n">
        <v>-33126</v>
      </c>
      <c r="C36" s="6" t="n">
        <v>0</v>
      </c>
      <c r="D36" s="6" t="n">
        <v>-2697</v>
      </c>
    </row>
    <row r="37">
      <c r="A37" s="4" t="inlineStr">
        <is>
          <t>Repurchase of shares to satisfy employee tax withholding obligations</t>
        </is>
      </c>
      <c r="B37" s="6" t="n">
        <v>-1510</v>
      </c>
      <c r="C37" s="6" t="n">
        <v>-2295</v>
      </c>
      <c r="D37" s="6" t="n">
        <v>-345</v>
      </c>
    </row>
    <row r="38">
      <c r="A38" s="4" t="inlineStr">
        <is>
          <t>Proceeds from stock option exercises</t>
        </is>
      </c>
      <c r="B38" s="6" t="n">
        <v>399</v>
      </c>
      <c r="C38" s="6" t="n">
        <v>91</v>
      </c>
      <c r="D38" s="6" t="n">
        <v>5</v>
      </c>
    </row>
    <row r="39">
      <c r="A39" s="4" t="inlineStr">
        <is>
          <t>Proceeds from sale of Series A redeemable convertible preferred stock</t>
        </is>
      </c>
      <c r="B39" s="6" t="n">
        <v>0</v>
      </c>
      <c r="C39" s="6" t="n">
        <v>0</v>
      </c>
      <c r="D39" s="6" t="n">
        <v>50000</v>
      </c>
    </row>
    <row r="40">
      <c r="A40" s="4" t="inlineStr">
        <is>
          <t>Issuance cost payments from issuance of Series A redeemable convertible preferred stock</t>
        </is>
      </c>
      <c r="B40" s="6" t="n">
        <v>0</v>
      </c>
      <c r="C40" s="6" t="n">
        <v>0</v>
      </c>
      <c r="D40" s="6" t="n">
        <v>-1641</v>
      </c>
    </row>
    <row r="41">
      <c r="A41" s="4" t="inlineStr">
        <is>
          <t>Payment of preferred stock dividends</t>
        </is>
      </c>
      <c r="B41" s="6" t="n">
        <v>0</v>
      </c>
      <c r="C41" s="6" t="n">
        <v>-3566</v>
      </c>
      <c r="D41" s="6" t="n">
        <v>0</v>
      </c>
    </row>
    <row r="42">
      <c r="A42" s="4" t="inlineStr">
        <is>
          <t>Principal payments under capital lease obligations</t>
        </is>
      </c>
      <c r="B42" s="6" t="n">
        <v>0</v>
      </c>
      <c r="C42" s="6" t="n">
        <v>0</v>
      </c>
      <c r="D42" s="6" t="n">
        <v>-103</v>
      </c>
    </row>
    <row r="43">
      <c r="A43" s="4" t="inlineStr">
        <is>
          <t>Net cash provided by (used in) financing activities</t>
        </is>
      </c>
      <c r="B43" s="6" t="n">
        <v>-32033</v>
      </c>
      <c r="C43" s="6" t="n">
        <v>-21106</v>
      </c>
      <c r="D43" s="6" t="n">
        <v>-115051</v>
      </c>
    </row>
    <row r="44">
      <c r="A44" s="4" t="inlineStr">
        <is>
          <t>Effect of exchange rate changes on cash and cash equivalents</t>
        </is>
      </c>
      <c r="B44" s="6" t="n">
        <v>-55</v>
      </c>
      <c r="C44" s="6" t="n">
        <v>42</v>
      </c>
      <c r="D44" s="6" t="n">
        <v>-238</v>
      </c>
    </row>
    <row r="45">
      <c r="A45" s="4" t="inlineStr">
        <is>
          <t>Increase (decrease) in cash and cash equivalents</t>
        </is>
      </c>
      <c r="B45" s="6" t="n">
        <v>-49888</v>
      </c>
      <c r="C45" s="6" t="n">
        <v>74345</v>
      </c>
      <c r="D45" s="6" t="n">
        <v>-67897</v>
      </c>
    </row>
    <row r="46">
      <c r="A46" s="4" t="inlineStr">
        <is>
          <t>Cash and cash equivalents at beginning of period</t>
        </is>
      </c>
      <c r="B46" s="6" t="n">
        <v>90809</v>
      </c>
      <c r="C46" s="6" t="n">
        <v>16464</v>
      </c>
      <c r="D46" s="6" t="n">
        <v>84361</v>
      </c>
    </row>
    <row r="47">
      <c r="A47" s="4" t="inlineStr">
        <is>
          <t>Cash and cash equivalents at end of period</t>
        </is>
      </c>
      <c r="B47" s="6" t="n">
        <v>40921</v>
      </c>
      <c r="C47" s="6" t="n">
        <v>90809</v>
      </c>
      <c r="D47" s="6" t="n">
        <v>16464</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paid</t>
        </is>
      </c>
      <c r="B49" s="6" t="n">
        <v>65531</v>
      </c>
      <c r="C49" s="6" t="n">
        <v>55345</v>
      </c>
      <c r="D49" s="6" t="n">
        <v>56920</v>
      </c>
    </row>
    <row r="50">
      <c r="A50" s="4" t="inlineStr">
        <is>
          <t>Income taxes paid</t>
        </is>
      </c>
      <c r="B50" s="6" t="n">
        <v>416</v>
      </c>
      <c r="C50" s="6" t="n">
        <v>548</v>
      </c>
      <c r="D50" s="6" t="n">
        <v>486</v>
      </c>
    </row>
    <row r="51">
      <c r="A51" s="3" t="inlineStr">
        <is>
          <t>Non-cash investing and financing activities:</t>
        </is>
      </c>
      <c r="B51" s="4" t="inlineStr">
        <is>
          <t xml:space="preserve"> </t>
        </is>
      </c>
      <c r="C51" s="4" t="inlineStr">
        <is>
          <t xml:space="preserve"> </t>
        </is>
      </c>
      <c r="D51" s="4" t="inlineStr">
        <is>
          <t xml:space="preserve"> </t>
        </is>
      </c>
    </row>
    <row r="52">
      <c r="A52" s="4" t="inlineStr">
        <is>
          <t>Purchases of property, equipment and software included in accounts payable</t>
        </is>
      </c>
      <c r="B52" s="7" t="n">
        <v>252</v>
      </c>
      <c r="C52" s="7" t="n">
        <v>2</v>
      </c>
      <c r="D52" s="7" t="n">
        <v>1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Acquisitions - Narrative (Details) $ in Thousands</t>
        </is>
      </c>
      <c r="C1" s="2" t="inlineStr">
        <is>
          <t>3 Months Ended</t>
        </is>
      </c>
      <c r="D1" s="2" t="inlineStr">
        <is>
          <t>12 Months Ended</t>
        </is>
      </c>
    </row>
    <row r="2">
      <c r="B2" s="2" t="inlineStr">
        <is>
          <t>Sep. 30, 2024 USD ($)</t>
        </is>
      </c>
      <c r="C2" s="2" t="inlineStr">
        <is>
          <t>Dec. 31, 2024 USD ($)</t>
        </is>
      </c>
      <c r="D2" s="2" t="inlineStr">
        <is>
          <t>Dec. 31, 2024 USD ($)</t>
        </is>
      </c>
      <c r="E2" s="2" t="inlineStr">
        <is>
          <t>Dec. 31, 2023 USD ($)</t>
        </is>
      </c>
      <c r="F2" s="2" t="inlineStr">
        <is>
          <t>Dec. 31, 2022 USD ($)</t>
        </is>
      </c>
      <c r="G2" s="2" t="inlineStr">
        <is>
          <t>Aug.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argain purchase</t>
        </is>
      </c>
      <c r="B4" s="4" t="inlineStr">
        <is>
          <t xml:space="preserve"> </t>
        </is>
      </c>
      <c r="C4" s="4" t="inlineStr">
        <is>
          <t xml:space="preserve"> </t>
        </is>
      </c>
      <c r="D4" s="7" t="n">
        <v>84492</v>
      </c>
      <c r="E4" s="7" t="n">
        <v>0</v>
      </c>
      <c r="F4" s="7" t="n">
        <v>0</v>
      </c>
      <c r="G4" s="4" t="inlineStr">
        <is>
          <t xml:space="preserve"> </t>
        </is>
      </c>
    </row>
    <row r="5">
      <c r="A5" s="4" t="inlineStr">
        <is>
          <t>e-TeleQuote Insuranc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after transaction</t>
        </is>
      </c>
      <c r="B7" s="4" t="inlineStr">
        <is>
          <t xml:space="preserve"> </t>
        </is>
      </c>
      <c r="C7" s="4" t="inlineStr">
        <is>
          <t xml:space="preserve"> </t>
        </is>
      </c>
      <c r="D7" s="4" t="inlineStr">
        <is>
          <t xml:space="preserve"> </t>
        </is>
      </c>
      <c r="E7" s="4" t="inlineStr">
        <is>
          <t xml:space="preserve"> </t>
        </is>
      </c>
      <c r="F7" s="4" t="inlineStr">
        <is>
          <t xml:space="preserve"> </t>
        </is>
      </c>
      <c r="G7" s="15" t="n">
        <v>0.189</v>
      </c>
    </row>
    <row r="8">
      <c r="A8" s="4" t="inlineStr">
        <is>
          <t>Percentage of voting interest acquired</t>
        </is>
      </c>
      <c r="B8" s="12"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bargain purchase</t>
        </is>
      </c>
      <c r="B9" s="7" t="n">
        <v>77363</v>
      </c>
      <c r="C9" s="4" t="inlineStr">
        <is>
          <t xml:space="preserve"> </t>
        </is>
      </c>
      <c r="D9" s="6" t="n">
        <v>84492</v>
      </c>
      <c r="E9" s="4" t="inlineStr">
        <is>
          <t xml:space="preserve"> </t>
        </is>
      </c>
      <c r="F9" s="4" t="inlineStr">
        <is>
          <t xml:space="preserve"> </t>
        </is>
      </c>
      <c r="G9" s="4" t="inlineStr">
        <is>
          <t xml:space="preserve"> </t>
        </is>
      </c>
    </row>
    <row r="10">
      <c r="A10" s="4" t="inlineStr">
        <is>
          <t>Measurement period adjustment to prepaid expense and other assets current deferred tax liabilities</t>
        </is>
      </c>
      <c r="B10" s="4" t="inlineStr">
        <is>
          <t xml:space="preserve"> </t>
        </is>
      </c>
      <c r="C10" s="7" t="n">
        <v>7100</v>
      </c>
      <c r="D10" s="4" t="inlineStr">
        <is>
          <t xml:space="preserve"> </t>
        </is>
      </c>
      <c r="E10" s="4" t="inlineStr">
        <is>
          <t xml:space="preserve"> </t>
        </is>
      </c>
      <c r="F10" s="4" t="inlineStr">
        <is>
          <t xml:space="preserve"> </t>
        </is>
      </c>
      <c r="G10" s="4" t="inlineStr">
        <is>
          <t xml:space="preserve"> </t>
        </is>
      </c>
    </row>
    <row r="11">
      <c r="A11" s="4" t="inlineStr">
        <is>
          <t>Business combination, acquisition related costs</t>
        </is>
      </c>
      <c r="B11" s="4" t="inlineStr">
        <is>
          <t xml:space="preserve"> </t>
        </is>
      </c>
      <c r="C11" s="4" t="inlineStr">
        <is>
          <t xml:space="preserve"> </t>
        </is>
      </c>
      <c r="D11" s="6" t="n">
        <v>900</v>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6" t="n">
        <v>40500</v>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7" t="n">
        <v>7400</v>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Schedule of Allocation of Purchase Price (Details) - USD ($) $ in Thousands</t>
        </is>
      </c>
      <c r="C1" s="2" t="inlineStr">
        <is>
          <t>3 Months Ended</t>
        </is>
      </c>
      <c r="D1" s="2" t="inlineStr">
        <is>
          <t>12 Months Ended</t>
        </is>
      </c>
    </row>
    <row r="2">
      <c r="B2" s="2" t="inlineStr">
        <is>
          <t>Sep. 30, 2024</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4" t="inlineStr">
        <is>
          <t xml:space="preserve"> </t>
        </is>
      </c>
      <c r="D4" s="7" t="n">
        <v>-84492</v>
      </c>
      <c r="E4" s="7" t="n">
        <v>0</v>
      </c>
      <c r="F4" s="7" t="n">
        <v>0</v>
      </c>
    </row>
    <row r="5">
      <c r="A5" s="4" t="inlineStr">
        <is>
          <t>e-TeleQuote Insuranc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17536</v>
      </c>
      <c r="C7" s="7" t="n">
        <v>17536</v>
      </c>
      <c r="D7" s="6" t="n">
        <v>17536</v>
      </c>
      <c r="E7" s="4" t="inlineStr">
        <is>
          <t xml:space="preserve"> </t>
        </is>
      </c>
      <c r="F7" s="4" t="inlineStr">
        <is>
          <t xml:space="preserve"> </t>
        </is>
      </c>
    </row>
    <row r="8">
      <c r="A8" s="4" t="inlineStr">
        <is>
          <t>Accounts receivable</t>
        </is>
      </c>
      <c r="B8" s="6" t="n">
        <v>2013</v>
      </c>
      <c r="C8" s="6" t="n">
        <v>2013</v>
      </c>
      <c r="D8" s="6" t="n">
        <v>2013</v>
      </c>
      <c r="E8" s="4" t="inlineStr">
        <is>
          <t xml:space="preserve"> </t>
        </is>
      </c>
      <c r="F8" s="4" t="inlineStr">
        <is>
          <t xml:space="preserve"> </t>
        </is>
      </c>
    </row>
    <row r="9">
      <c r="A9" s="4" t="inlineStr">
        <is>
          <t>Commissions receivable - current</t>
        </is>
      </c>
      <c r="B9" s="6" t="n">
        <v>17200</v>
      </c>
      <c r="C9" s="6" t="n">
        <v>17200</v>
      </c>
      <c r="D9" s="6" t="n">
        <v>17200</v>
      </c>
      <c r="E9" s="4" t="inlineStr">
        <is>
          <t xml:space="preserve"> </t>
        </is>
      </c>
      <c r="F9" s="4" t="inlineStr">
        <is>
          <t xml:space="preserve"> </t>
        </is>
      </c>
    </row>
    <row r="10">
      <c r="A10" s="4" t="inlineStr">
        <is>
          <t>Prepaid expense and other current assets</t>
        </is>
      </c>
      <c r="B10" s="6" t="n">
        <v>1293</v>
      </c>
      <c r="C10" s="6" t="n">
        <v>4061</v>
      </c>
      <c r="D10" s="6" t="n">
        <v>4061</v>
      </c>
      <c r="E10" s="4" t="inlineStr">
        <is>
          <t xml:space="preserve"> </t>
        </is>
      </c>
      <c r="F10" s="4" t="inlineStr">
        <is>
          <t xml:space="preserve"> </t>
        </is>
      </c>
    </row>
    <row r="11">
      <c r="A11" s="4" t="inlineStr">
        <is>
          <t>Commissions receivable - non-current</t>
        </is>
      </c>
      <c r="B11" s="6" t="n">
        <v>73325</v>
      </c>
      <c r="C11" s="6" t="n">
        <v>73325</v>
      </c>
      <c r="D11" s="6" t="n">
        <v>73325</v>
      </c>
      <c r="E11" s="4" t="inlineStr">
        <is>
          <t xml:space="preserve"> </t>
        </is>
      </c>
      <c r="F11" s="4" t="inlineStr">
        <is>
          <t xml:space="preserve"> </t>
        </is>
      </c>
    </row>
    <row r="12">
      <c r="A12" s="4" t="inlineStr">
        <is>
          <t>Operating lease ROU asset</t>
        </is>
      </c>
      <c r="B12" s="6" t="n">
        <v>1361</v>
      </c>
      <c r="C12" s="6" t="n">
        <v>1361</v>
      </c>
      <c r="D12" s="6" t="n">
        <v>1361</v>
      </c>
      <c r="E12" s="4" t="inlineStr">
        <is>
          <t xml:space="preserve"> </t>
        </is>
      </c>
      <c r="F12" s="4" t="inlineStr">
        <is>
          <t xml:space="preserve"> </t>
        </is>
      </c>
    </row>
    <row r="13">
      <c r="A13" s="4" t="inlineStr">
        <is>
          <t>Other long-term assets</t>
        </is>
      </c>
      <c r="B13" s="6" t="n">
        <v>198</v>
      </c>
      <c r="C13" s="6" t="n">
        <v>198</v>
      </c>
      <c r="D13" s="6" t="n">
        <v>198</v>
      </c>
      <c r="E13" s="4" t="inlineStr">
        <is>
          <t xml:space="preserve"> </t>
        </is>
      </c>
      <c r="F13" s="4" t="inlineStr">
        <is>
          <t xml:space="preserve"> </t>
        </is>
      </c>
    </row>
    <row r="14">
      <c r="A14" s="4" t="inlineStr">
        <is>
          <t>Property, plant and equipment, net</t>
        </is>
      </c>
      <c r="B14" s="6" t="n">
        <v>329</v>
      </c>
      <c r="C14" s="6" t="n">
        <v>329</v>
      </c>
      <c r="D14" s="6" t="n">
        <v>329</v>
      </c>
      <c r="E14" s="4" t="inlineStr">
        <is>
          <t xml:space="preserve"> </t>
        </is>
      </c>
      <c r="F14" s="4" t="inlineStr">
        <is>
          <t xml:space="preserve"> </t>
        </is>
      </c>
    </row>
    <row r="15">
      <c r="A15" s="4" t="inlineStr">
        <is>
          <t>Total identifiable assets acquired</t>
        </is>
      </c>
      <c r="B15" s="6" t="n">
        <v>113255</v>
      </c>
      <c r="C15" s="6" t="n">
        <v>116023</v>
      </c>
      <c r="D15" s="6" t="n">
        <v>116023</v>
      </c>
      <c r="E15" s="4" t="inlineStr">
        <is>
          <t xml:space="preserve"> </t>
        </is>
      </c>
      <c r="F15" s="4" t="inlineStr">
        <is>
          <t xml:space="preserve"> </t>
        </is>
      </c>
    </row>
    <row r="16">
      <c r="A16" s="4" t="inlineStr">
        <is>
          <t>Accounts payable</t>
        </is>
      </c>
      <c r="B16" s="6" t="n">
        <v>1695</v>
      </c>
      <c r="C16" s="6" t="n">
        <v>1695</v>
      </c>
      <c r="D16" s="6" t="n">
        <v>1695</v>
      </c>
      <c r="E16" s="4" t="inlineStr">
        <is>
          <t xml:space="preserve"> </t>
        </is>
      </c>
      <c r="F16" s="4" t="inlineStr">
        <is>
          <t xml:space="preserve"> </t>
        </is>
      </c>
    </row>
    <row r="17">
      <c r="A17" s="4" t="inlineStr">
        <is>
          <t>Accrued liabilities</t>
        </is>
      </c>
      <c r="B17" s="6" t="n">
        <v>7448</v>
      </c>
      <c r="C17" s="6" t="n">
        <v>7448</v>
      </c>
      <c r="D17" s="6" t="n">
        <v>7448</v>
      </c>
      <c r="E17" s="4" t="inlineStr">
        <is>
          <t xml:space="preserve"> </t>
        </is>
      </c>
      <c r="F17" s="4" t="inlineStr">
        <is>
          <t xml:space="preserve"> </t>
        </is>
      </c>
    </row>
    <row r="18">
      <c r="A18" s="4" t="inlineStr">
        <is>
          <t>Short-term operating lease liability</t>
        </is>
      </c>
      <c r="B18" s="6" t="n">
        <v>318</v>
      </c>
      <c r="C18" s="6" t="n">
        <v>318</v>
      </c>
      <c r="D18" s="6" t="n">
        <v>318</v>
      </c>
      <c r="E18" s="4" t="inlineStr">
        <is>
          <t xml:space="preserve"> </t>
        </is>
      </c>
      <c r="F18" s="4" t="inlineStr">
        <is>
          <t xml:space="preserve"> </t>
        </is>
      </c>
    </row>
    <row r="19">
      <c r="A19" s="4" t="inlineStr">
        <is>
          <t>Long-term operating lease liability</t>
        </is>
      </c>
      <c r="B19" s="6" t="n">
        <v>1042</v>
      </c>
      <c r="C19" s="6" t="n">
        <v>1042</v>
      </c>
      <c r="D19" s="6" t="n">
        <v>1042</v>
      </c>
      <c r="E19" s="4" t="inlineStr">
        <is>
          <t xml:space="preserve"> </t>
        </is>
      </c>
      <c r="F19" s="4" t="inlineStr">
        <is>
          <t xml:space="preserve"> </t>
        </is>
      </c>
    </row>
    <row r="20">
      <c r="A20" s="4" t="inlineStr">
        <is>
          <t>Deferred tax liabilities</t>
        </is>
      </c>
      <c r="B20" s="6" t="n">
        <v>25000</v>
      </c>
      <c r="C20" s="6" t="n">
        <v>20639</v>
      </c>
      <c r="D20" s="6" t="n">
        <v>20639</v>
      </c>
      <c r="E20" s="4" t="inlineStr">
        <is>
          <t xml:space="preserve"> </t>
        </is>
      </c>
      <c r="F20" s="4" t="inlineStr">
        <is>
          <t xml:space="preserve"> </t>
        </is>
      </c>
    </row>
    <row r="21">
      <c r="A21" s="4" t="inlineStr">
        <is>
          <t>Other non-current liabilities</t>
        </is>
      </c>
      <c r="B21" s="6" t="n">
        <v>389</v>
      </c>
      <c r="C21" s="6" t="n">
        <v>389</v>
      </c>
      <c r="D21" s="6" t="n">
        <v>389</v>
      </c>
      <c r="E21" s="4" t="inlineStr">
        <is>
          <t xml:space="preserve"> </t>
        </is>
      </c>
      <c r="F21" s="4" t="inlineStr">
        <is>
          <t xml:space="preserve"> </t>
        </is>
      </c>
    </row>
    <row r="22">
      <c r="A22" s="4" t="inlineStr">
        <is>
          <t>Total liabilities assumed</t>
        </is>
      </c>
      <c r="B22" s="6" t="n">
        <v>35892</v>
      </c>
      <c r="C22" s="6" t="n">
        <v>31531</v>
      </c>
      <c r="D22" s="6" t="n">
        <v>31531</v>
      </c>
      <c r="E22" s="4" t="inlineStr">
        <is>
          <t xml:space="preserve"> </t>
        </is>
      </c>
      <c r="F22" s="4" t="inlineStr">
        <is>
          <t xml:space="preserve"> </t>
        </is>
      </c>
    </row>
    <row r="23">
      <c r="A23" s="4" t="inlineStr">
        <is>
          <t>Net identifiable assets acquired</t>
        </is>
      </c>
      <c r="B23" s="6" t="n">
        <v>77363</v>
      </c>
      <c r="C23" s="6" t="n">
        <v>84492</v>
      </c>
      <c r="D23" s="6" t="n">
        <v>84492</v>
      </c>
      <c r="E23" s="4" t="inlineStr">
        <is>
          <t xml:space="preserve"> </t>
        </is>
      </c>
      <c r="F23" s="4" t="inlineStr">
        <is>
          <t xml:space="preserve"> </t>
        </is>
      </c>
    </row>
    <row r="24">
      <c r="A24" s="4" t="inlineStr">
        <is>
          <t>Gain on bargain purchase</t>
        </is>
      </c>
      <c r="B24" s="6" t="n">
        <v>-77363</v>
      </c>
      <c r="C24" s="4" t="inlineStr">
        <is>
          <t xml:space="preserve"> </t>
        </is>
      </c>
      <c r="D24" s="6" t="n">
        <v>-84492</v>
      </c>
      <c r="E24" s="4" t="inlineStr">
        <is>
          <t xml:space="preserve"> </t>
        </is>
      </c>
      <c r="F24" s="4" t="inlineStr">
        <is>
          <t xml:space="preserve"> </t>
        </is>
      </c>
    </row>
    <row r="25">
      <c r="A25" s="4" t="inlineStr">
        <is>
          <t>Net assets acquired</t>
        </is>
      </c>
      <c r="B25" s="7" t="n">
        <v>0</v>
      </c>
      <c r="C25" s="6" t="n">
        <v>0</v>
      </c>
      <c r="D25" s="7" t="n">
        <v>0</v>
      </c>
      <c r="E25" s="4" t="inlineStr">
        <is>
          <t xml:space="preserve"> </t>
        </is>
      </c>
      <c r="F25" s="4" t="inlineStr">
        <is>
          <t xml:space="preserve"> </t>
        </is>
      </c>
    </row>
    <row r="26">
      <c r="A26" s="4" t="inlineStr">
        <is>
          <t>Subsequent Adjustments to Fair Value, prepaid expense and other current assets</t>
        </is>
      </c>
      <c r="B26" s="4" t="inlineStr">
        <is>
          <t xml:space="preserve"> </t>
        </is>
      </c>
      <c r="C26" s="6" t="n">
        <v>2768</v>
      </c>
      <c r="D26" s="4" t="inlineStr">
        <is>
          <t xml:space="preserve"> </t>
        </is>
      </c>
      <c r="E26" s="4" t="inlineStr">
        <is>
          <t xml:space="preserve"> </t>
        </is>
      </c>
      <c r="F26" s="4" t="inlineStr">
        <is>
          <t xml:space="preserve"> </t>
        </is>
      </c>
    </row>
    <row r="27">
      <c r="A27" s="4" t="inlineStr">
        <is>
          <t>Subsequent Adjustments to Fair Value, assets</t>
        </is>
      </c>
      <c r="B27" s="4" t="inlineStr">
        <is>
          <t xml:space="preserve"> </t>
        </is>
      </c>
      <c r="C27" s="6" t="n">
        <v>2768</v>
      </c>
      <c r="D27" s="4" t="inlineStr">
        <is>
          <t xml:space="preserve"> </t>
        </is>
      </c>
      <c r="E27" s="4" t="inlineStr">
        <is>
          <t xml:space="preserve"> </t>
        </is>
      </c>
      <c r="F27" s="4" t="inlineStr">
        <is>
          <t xml:space="preserve"> </t>
        </is>
      </c>
    </row>
    <row r="28">
      <c r="A28" s="4" t="inlineStr">
        <is>
          <t>Subsequent Adjustments to Fair Value, deferred tax liabilities</t>
        </is>
      </c>
      <c r="B28" s="4" t="inlineStr">
        <is>
          <t xml:space="preserve"> </t>
        </is>
      </c>
      <c r="C28" s="6" t="n">
        <v>-4361</v>
      </c>
      <c r="D28" s="4" t="inlineStr">
        <is>
          <t xml:space="preserve"> </t>
        </is>
      </c>
      <c r="E28" s="4" t="inlineStr">
        <is>
          <t xml:space="preserve"> </t>
        </is>
      </c>
      <c r="F28" s="4" t="inlineStr">
        <is>
          <t xml:space="preserve"> </t>
        </is>
      </c>
    </row>
    <row r="29">
      <c r="A29" s="4" t="inlineStr">
        <is>
          <t>Subsequent Adjustments to Fair Value, liabilities</t>
        </is>
      </c>
      <c r="B29" s="4" t="inlineStr">
        <is>
          <t xml:space="preserve"> </t>
        </is>
      </c>
      <c r="C29" s="6" t="n">
        <v>-4361</v>
      </c>
      <c r="D29" s="4" t="inlineStr">
        <is>
          <t xml:space="preserve"> </t>
        </is>
      </c>
      <c r="E29" s="4" t="inlineStr">
        <is>
          <t xml:space="preserve"> </t>
        </is>
      </c>
      <c r="F29" s="4" t="inlineStr">
        <is>
          <t xml:space="preserve"> </t>
        </is>
      </c>
    </row>
    <row r="30">
      <c r="A30" s="4" t="inlineStr">
        <is>
          <t>Subsequent Adjustments to Fair Value, net identifiable assets acquired</t>
        </is>
      </c>
      <c r="B30" s="4" t="inlineStr">
        <is>
          <t xml:space="preserve"> </t>
        </is>
      </c>
      <c r="C30" s="6" t="n">
        <v>7129</v>
      </c>
      <c r="D30" s="4" t="inlineStr">
        <is>
          <t xml:space="preserve"> </t>
        </is>
      </c>
      <c r="E30" s="4" t="inlineStr">
        <is>
          <t xml:space="preserve"> </t>
        </is>
      </c>
      <c r="F30" s="4" t="inlineStr">
        <is>
          <t xml:space="preserve"> </t>
        </is>
      </c>
    </row>
    <row r="31">
      <c r="A31" s="4" t="inlineStr">
        <is>
          <t>Subsequent Adjustments to Fair Value, gain on bargain purchase</t>
        </is>
      </c>
      <c r="B31" s="4" t="inlineStr">
        <is>
          <t xml:space="preserve"> </t>
        </is>
      </c>
      <c r="C31" s="6" t="n">
        <v>-7129</v>
      </c>
      <c r="D31" s="4" t="inlineStr">
        <is>
          <t xml:space="preserve"> </t>
        </is>
      </c>
      <c r="E31" s="4" t="inlineStr">
        <is>
          <t xml:space="preserve"> </t>
        </is>
      </c>
      <c r="F31" s="4" t="inlineStr">
        <is>
          <t xml:space="preserve"> </t>
        </is>
      </c>
    </row>
    <row r="32">
      <c r="A32" s="4" t="inlineStr">
        <is>
          <t>Subsequent Adjustments to Fair Value, net assets acquired</t>
        </is>
      </c>
      <c r="B32" s="4" t="inlineStr">
        <is>
          <t xml:space="preserve"> </t>
        </is>
      </c>
      <c r="C32" s="7" t="n">
        <v>0</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Financial Information (Details) - e-TeleQuote Insurance, Inc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s</t>
        </is>
      </c>
      <c r="B4" s="7" t="n">
        <v>871950</v>
      </c>
      <c r="C4" s="7" t="n">
        <v>801855</v>
      </c>
    </row>
    <row r="5">
      <c r="A5" s="4" t="inlineStr">
        <is>
          <t>Net income (loss)</t>
        </is>
      </c>
      <c r="B5" s="7" t="n">
        <v>-130050</v>
      </c>
      <c r="C5" s="7" t="n">
        <v>-767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egment Reporting - Narrative (Details) - segment</t>
        </is>
      </c>
      <c r="B1" s="2" t="inlineStr">
        <is>
          <t>3 Months Ended</t>
        </is>
      </c>
      <c r="C1" s="2" t="inlineStr">
        <is>
          <t>12 Months Ended</t>
        </is>
      </c>
    </row>
    <row r="2">
      <c r="B2" s="2" t="inlineStr">
        <is>
          <t>Mar. 31, 2023</t>
        </is>
      </c>
      <c r="C2" s="2" t="inlineStr">
        <is>
          <t>Dec. 31, 2024</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6" t="n">
        <v>1</v>
      </c>
      <c r="D4" s="6" t="n">
        <v>4</v>
      </c>
    </row>
    <row r="5">
      <c r="A5" s="4" t="inlineStr">
        <is>
          <t>Number of reportable segments</t>
        </is>
      </c>
      <c r="B5" s="6" t="n">
        <v>1</v>
      </c>
      <c r="C5" s="6" t="n">
        <v>1</v>
      </c>
      <c r="D5" s="6" t="n">
        <v>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GoHealth (the “Company”) is a leading health insurance marketplace and Medicare-focused digital health company whose purpose is to compassionately ensure consumers’ peace of mind when making healthcare decisions so they can focus on living life. GoHealth’s proprietary technology platform leverages modern machine-learning algorithms, powered by over two decades of insurance purchasing behavior, to reimagine the process of matching a health plan to a consumer’s specific needs. Coupled with highly skilled licensed agents, GoHealth’s unbiased, technology-driven marketplace has facilitated the enrollment of millions of consumers in Medicare plans since its inception. For further discussion of GoHealth’s business, refer to Item 1, “Business” of this Annual Report on Form 10-K. Basis of Presentation and Significant Accounting Policies The Company was incorporated in Delaware on March 27, 2020 for the purpose of facilitating an initial public offering (“the IPO”) and other related transactions in order to carry on the business of GHH, LLC, a Delaware limited liability company, and its controll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As a result, the Company consolidates GHH, LLC’s financial results in its Consolidated Financial Statements and reports non-controlling interests for the economic interest in GHH, LLC held by the Continuing Equity Owners. The accompanying Consolidated Financial Statements and related notes have been prepared in accordance with U.S. generally accepted accounting principles (“GAAP”). In the opinion of management, the Consolidated Financial Statements include all adjustments, consisting only of normal recurring adjustments, necessary for the fair presentation of the Company’s financial position, results of operations and cash flows as of the dates and for the periods presented. All intercompany balances and transactions are eliminated in consolidation. Certain prior period amounts have been reclassified to conform with the current period presentation. The Company reclassified $8.5 million related to certain commissions payable to external agents from other current liabilities to commissions payable - current on the Consolidated Balance Sheets for the period ended December 31, 2023 to conform to current period presentation. During the first quarter of 2023, the Company reorganized its operating and reportable segments into a single operating and reportable segment. Refer to the “Segment Information” section within this Note below for further information regarding this update. The Company also changed the presentation of its disaggregation of revenue table, which is further described in Note 10, “Revenue” of the Notes to Consolidated Financial Statements. These reclassifications had no impact on the Company’s financial position, results of operations or cash flows. All share and per share amounts have been retroactively adjusted to reflect the one-for-fifteen reverse stock split. See Note 6, “Stockholders' Equity” for more information. “Revenue share” and “consumer care and enrollment” on the Consolidated Statement of Operations, previously referred to as “cost of revenue” and “customer care and enrollment,” respectively, reflects a name change and does not require any financial information to be reclassified from previous periods. Use of Estimates The preparation of the Consolidated Financial Statements in conformity with GAAP requires management to make certain estimates, judgments and assumptions that affect the reported amounts of assets and liabilities at the date of the Consolidated Financial Statements and the reported amounts of revenues and expenses during the reporting periods. The Company bases its estimates on historical experience and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Cash and Cash Equivalents The Company considers all investments with an original maturity of 90 days or less from the date of purchase to be cash equivalents. Cash includes all deposits in banks. The Company maintains its cash balances at financial institutions in the U.S. and Europe. Concentration of Credit Risk Financial instruments that potentially subject the Company to concentrations of credit risk consist principally of cash, accounts receivable, unbilled receivables and commissions receivable. The maximum exposure risk of these accounts is equal to the amounts stated on the Company’s Consolidated Balance Sheets. The Company places its cash with high-credit-quality financial institutions and, at times, such deposits may be in excess of federally insured limits. To date, the Company has not experienced any losses on its cash balances and periodic evaluations of the relative credit standing of the financial institutions are performed. Accounts receivable, unbilled receivables and commissions receivable are derived from customers located in North America. The Company performs credit evaluations of customers’ financial condition and requires no collateral or other security in granting credit to customers. The Company maintains an allowance for doubtful accounts and credit losses based upon the expected collectability of accounts receivable, unbilled receivables and commissions receivable. As of December 31, 2024, two customers each represented 10% or more of the Company’s total accounts receivable and unbilled receivables and, in aggregate, represented 74.6%, or $17.6 million, of the combined total. As of December 31, 2023, three customers each represented 10% or more of the Company’s total accounts receivable and unbilled receivables and, in aggregate, represented 88.3%, or $32.1 million, of the combined total. 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 Commissions Receivable Commissions receivable are contract balances that represent estimated variable consideration for commissions to be received from health plan partners for performance obligations that have been satisfied. The current portion of commissions receivable are commissions expected to be received within one year, while the non-current portion of commissions receivable are expected to be received beyond one year. The Company estimates the allowance for credit losses using available information from internal and external sources related to historical experiences, current conditions and forecasts. Estimates of loss are determined by using historical collections data as well as historical information obtained through research and review of other peer companies. Estimated exposure of default is determined by applying these internal and external factors to the commissions receivable balances. The Company estimates the maximum credit risk in determining the commissions receivable amount recorded on the Consolidated Balance Sheets. Commissions Payable Commissions payable represents estimated commissions to be paid to the Company’s external partners. The current portion of commissions payable are commissions expected to be paid within one year, while the non-current portion of commissions payable are expected to be paid beyond one year. Property, Equipment, and Capitalized Software, Net Property and equipment are stated at cost, less accumulated depreciation. 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Expenditures for major renewals and improvements that extend the useful life of property and equipment are capitalized. Expenditures for maintenance and repairs are charged to expense as incurred. The Company accounts for costs incurred to develop and maintain source code software and other internally developed software applications, primarily consisting of employee-related and third-party contractor costs, pursuant to Accounting Standards Codification (“ASC”) Topic 350-40, Internal Use Software . Costs incurred during the planning and post-implementation phases of software development are expensed. During the application development phase, costs incurred are capitalized. Capitalized software development costs are amortized over the estimated useful life, which is generally three years. These capitalized costs are recorded within property, equipment and capitalized software, net, on the Company’s Consolidated Balance Sheets and the amortization is charged to technology expense on the Consolidated Statements of Operations. Leases The Company has entered into operating lease agreements primarily consisting of real estate. At inception of the arrangement, the Company determines if an arrangement is a lease. If an arrangement contains a lease, the Company recognizes a right-of-use (“ROU”) asset and a lease liability on the Consolidated Balance Sheets at lease commencement. The Company has elected the practical expedient to apply the short-term lease recognition exemption for leases with an initial term of twelve months or less. Operating lease ROU assets represent the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treasury yield curves that align with the terms of a lease. After the lease commencement date, changes to a lease are assessed to determine if it represents a lease modification or a separate contract. If a modification exists, operating lease ROU assets and lease liabilities are remeasured using the present value of remaining lease payments and a revised estimated incremental borrowing rate upon lease modification. The Company does not include any renewal options in the lease terms for calculating lease liability, as it is not reasonably certain that the Company will exercise these renewal options at the time of lease commencement or at the time of a lease modification. The Company has lease agreements with lease and nonlease components. The Company elected the practical expedient to not separate nonlease components from the associated lease components and account for each separate lease component and its associated nonlease components as a single lease component. The Company has applied this accounting policy election to all underlying asset classes. Intangible Assets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using either a qualitative or quantitative approach, or more frequently if events or changes in circumstances indicate that the asset might be impaired, such as a significant decline in the observable market value of an asset, a significant change in the extent or manner in which an asset is used or any other significant, adverse change that would indicate that the carrying amount of an indefinite-lived intangible asset may not be recoverable. Where we use the qualitative assessment, first we determine if, based on qualitative factors, it is more likely than not that an impairment exists. Factors considered include macroeconomic conditions, industry and competitive conditions, legal and regulatory environment, and actual and projected operating performance, among other factors. If the qualitative assessment indicates that it is more likely than not that an impairment exists, then a quantitative assessment is performed. In the quantitative assessment for indefinite-lived intangible assets, an assessment is performed to determine the fair value of the indefinite-lived intangible asset. We may choose to bypass the qualitative assessment for an indefinite-lived intangible asset in any period and proceed directly to calculating its fair value. If the carrying amount of our indefinite-lived intangible trade names exceeds its fair value, an impairment loss is recognized in an amount equal to that excess. Determination of fair value involves significant estimates and assumptions including, among others, cash flow projections and selecting appropriate royalty and discount rates. See Note 4, “Intangible Assets, Net,” for further discussion of indefinite-lived intangible asset impairment charges. The Company amortizes the cost of definite-lived intangible assets over the respective estimated useful lives on a straight-line basis. Impairment of Long-Lived Assets The Company reviews long-lived assets, which include property, equipment and capitalized software, net, operating lease ROU assets and definite-lived intangible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See Note 3, “Fair Value Measurements,” for further discussion around impairment of long-lived assets. Fair Value of Financial Instruments The Company applies the accounting guidance related to fair value measurements and discloses information on all financial instruments reported at fair value that enables an assessment of the inputs used in determining the reported fair values. See Note 3, “Fair Value Measurements,” for further discussion around fair value determinations. Revenue Recognition The Company recognizes revenue in accordance with ASC 606, Revenue from Contracts with Customers . The primary services provided by the Company relate to the sale and administration of Medicare insurance products through either the agency model or the non-agency model. The agency model refers to the commission revenue and partner marketing and other revenue the Company receives when GoHealth agents or the Company’s independent network of outsourced agents, also referred to as external agents, enroll the consumer and submit the policy application to the health plan partner, becoming the agent of record. The Company also generates revenue through the non-agency model, which refers to services provided by the Company that support enrollment and engagement activities in which the Company is not the agent of record.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or 6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Agency Revenue The Company recognizes commission revenue from the sale of insurance products at the point when health plan partners approve an insurance application produced by the Company. The Company records as commission revenue the expected amount of initial commissions received from the health plan partners and any renewal commissions to be paid on such placement as long as the policyholder remains with the same insurance product. The Company defines its customer to be the health plan partner. The Company typically enters into contractual agency relationships with health plans partners that are non-exclusive and terminable on short notice by either party for any reason. In addition, health plan partners often can terminate or amend agreements unilaterally on short notice, including provisions in agreements relating to the commission rates paid to the Company by the health plan partners. The amendment or termination of an agreement the Company has with a health plan partner may adversely impact the commissions it is paid on health insurance plans sold on behalf of the health plan partner. Compensation in the form of commissions is received from health plan partners for the multiple types of insurance products sold by the Company on behalf of the health plan partners. Commission revenue generally represents a percentage of the premium amount expected to be collected by the health plan partner while the policyholder is enrolled in the insurance product, including renewal periods. The Company’s performance obligation is complete when a health plan partner has received and approved an insurance application, after which the Company has no remaining performance obligations. As such, the Company recognizes revenue at this point in time, which represents the expected amount of initial commissions received from the health plan partners and any renewal commissions to be paid on such placement as long as the policyholder remains with the same insurance product, also known as the total estimated LTV of the policy, net of an estimated constraint. The consideration is variable based on the estimated amount of time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utilizes a practical expedient to estimate commission revenue for each insurance product by applying the use of a portfolio approach to group approved members by the effective month of the relevant policy (referred to as a “vintage”). This allows the Company to estimate the commissions it expects to collect for each vintage by evaluating various factors, including but not limited to, contracted commission rates and expected churn. The Company’s variable consideration includes estimated and constrained LTV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vintage level for outstanding vintages, which takes into account cash received as compared to the original estimates and reviews and monitors changes in the data used to estimate LTV.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For the twelve months ended December 31, 2024 and 2023, the Company recorded no revenue adjustments. Based on market and retention trends observed during the Medicare annual enrollment period in prior years, the Company recorded negative revenue adjustments of $275.7 million for the twelve months ended December 31, 2022 as changes in estimates relating to performance obligations satisfied in prior periods. The Company is also compensated by its health plan partners for providing marketing services over a predetermined measurement period, which the Company records as partner marketing and other revenue. The Company recognizes these revenues over the measurement period as insurance applications produced by the Company are generated. The Company generally gets paid a fixed fee per application, with the amount of variable consideration resolved within 90 days of the application. Non-Agency Revenue The Company provides services that support enrollment and engagement activities in which the Company is not the agent of record. The non-agency model moves away from the agency structure in that cash is collected in advance or in close proximity to the point in time revenue is recognized. Non-agency revenue includes enrollment and engagement services through Encompass Connect and Encompass Engage. Encompass Connect is designed to provide enrollment related services to participating partners. The Company is compensated for generating and transferring leads to the health plan partners, at which time the health plan partner representative will enroll and submit the application, becoming the agent of record. Revenue is recognized at a point in time the lead is transferred. The Company’s performance obligation is complete when a health plan partner has received a lead, with the amount of variable consideration generally resolved within 90 days of when the related policy effectuates. The Company estimates the amount of variable consideration that it expects to receive based on historical experience with commissions revenue or health plan partner experience to the extent available, and expectations as to future retention rates. The Company does not receive commissions or fees on subsequent renewals generated from the transferred leads. Encompass Engage includes post-enrollment member outreach and engagement services, including facilitating an onboarding experience customized to a members’ plan and health needs. The Company recognizes Encompass Engage revenue at the point in time that the service is provided based on member retention and providing post-enrollment services. Non-agency revenue also includes value-based care provider engagement, health risk assessments, social determinants of health screening and preferred pharmacy programs. The Company recognizes revenue for the related performance obligation at a point in time. Incremental Costs to Obtain a Contract The Company reviewed its sales compensation plans, which are directed at converting leads into Submissions, and concluded that they are fulfillment costs and not costs to obtain a contract with a health plan partner, which the Company defines as its customer. Additionally, the Company reviewed compensation plans related to personnel responsible for identifying new health plan partners as well as entering into contracts with new health plan partners and concluded that no incremental costs are incurred to obtain such contracts. The Company updates its review of compensation plans each time it enters into a new contract with a customer. Deferred Revenue Deferred revenue includes amounts collected for partner marketing services and non-agency revenue in advance of the Company satisfying its performance obligations for such customers. The current portion of deferred revenue is the revenue associated with these remaining performance obligations that the Company expects to recognize within one year, while the non-current portion of deferred revenue is the revenue associated with these remaining performance obligations that the Company expects to recognize beyond one year. Revenue Share Revenue share represents payments related to health plans sold to consumers who were enrolled by partners with whom the Company has commission revenue-sharing arrangements. In order to enter into a revenue-sharing arrangement, partners must be licensed to sell health insurance in the state where the policy is sold. Costs related to revenue-sharing arrangements are expensed as the related revenue is recognized. Changes in previous revenue estimates may result in an increase or a decrease to revenue share and a corresponding increase or decrease to commissions payable. Revenue share on the Consolidated Statement of Operations, previously referred to as “cost of revenue,” reflects a name change and does not require any financial information to be reclassified from previous periods. Marketing and Advertising Marketing expense consists primarily of expenses associated with the Company’s direct, online advertising and marketing partner channels, in addition to compensation (including share-based compensation expense) and other expenses related to marketing personnel who manage campaigns and optimize consumer activity. The Company’s direct channel expenses primarily consist of costs for e-mail marketing and direct mail marketing. Online advertising expenses primarily consist of paid keyword search advertising on search engines. Marketing partner channel expenses primarily consist of fees paid to marketing partners and affiliates. Marketing costs are expensed as incurred. Advertising expenses consist of costs incurred to acquire consumers through online, television and direct mail advertisements. Advertising costs incurred during the twelve months ended December 31, 2024, 2023, and 2022, totaled $201.7 million, $188.3 million and $178.7 million, respectively. Advertising costs are expensed as incurred. The Company also has arrangements with certain health plan partners that allow the Company to increase marketing efforts, including through direct mail, television advertisements and online advertising for various insurance products that are being offered by these health plan partners. The Company is reimbursed by health plan partners for the incremental marketing efforts and records the amounts received as a reduction of the marketing costs incurred. Consumer Care and Enrollment Consumer care and enrollment expenses primarily consist of compensation (including share-based compensation expense) and benefits costs for enrollment personnel who assist consumers during the health plan enrollment and application processes, along with management and support personnel. Consumer care and enrollment on the Consolidated Statement of Operations, previously referred to as “customer care and enrollment,” reflects a name change and does not require any financial information to be reclassified from previous periods. Technology Technology expense consists primarily of compensation (including share-based compensation expense) and benefits costs for personnel associated with developing and enhancing the Company’s technology platform, data analytics and business intelligence, as well as maintaining the Company’s online presence and integrations with health plan partners and federal marketplaces. Technology expense also includes costs for contracted services and supplies and amortization expense of capitalized software. General and Administrative Expenses General and administrative expenses include compensation (including share-based compensation expense) and benefits costs for staff working in the Company’s executive, finance, legal, human resources and facilities departments. These expenses also include depreciation and amortization, except amortization expense to capitalized software, facilities costs and fees paid for outside professional services, including audit, tax, legal and governmental affairs. Share-Based Compensation Expense The Company grants share-based awards, including time-vesting profits units, restricted stock units (“RSUs”), stock options, performance stock units (“PSUs”) and stock appreciation rights ("SARs"). Compensation expense for time-vesting profits units, RSUs, stock options and PSUs are recognized on a straight-line basis over the requisite service or performance period for each award. The estimated grant date fair value of market-based PSUs is determined using a Monte Carlo simulation and Level 3 inputs. The estimated grant date fair value of stock options is determined using a Black-Scholes pricing model. Assumptions utilized in the Monte Carlo simulation and Black-Scholes pricing model for valuing the awards include the expected life of the award, the expected dividend yield, the risk-free interest rate and the expected volatility. The fair value of RSUs and performance-based PSUs are determined based on the stock price on the date of grant. The total initial fair value of the SARs is recorded as expense at the time of the grant for SARs with no future service requirement. The fair value of SARs with a future service requirement are recognized on a straight-line basis over the requisite service period. The fair value of the SARs is revalued (mark-to-market) each reporting period using the Black-Scholes valuation model based on the Company’s period-end stock price. SARs are liability-classified awards, and as such, are recorded as a liability on the Consolidated Balance Sheets. 401(k) Plan The Com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4:33Z</dcterms:created>
  <dcterms:modified xmlns:dcterms="http://purl.org/dc/terms/" xmlns:xsi="http://www.w3.org/2001/XMLSchema-instance" xsi:type="dcterms:W3CDTF">2025-02-27T21:04:33Z</dcterms:modified>
</cp:coreProperties>
</file>